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OSS PER COMMON SHARE" sheetId="10" state="visible" r:id="rId10"/>
    <sheet xmlns:r="http://schemas.openxmlformats.org/officeDocument/2006/relationships" name="PROPERTY AND EQUIPMENT" sheetId="11" state="visible" r:id="rId11"/>
    <sheet xmlns:r="http://schemas.openxmlformats.org/officeDocument/2006/relationships" name="OTHER NON-CURRENT ASSET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ACCOUNTS PAYABLE AND ACCRUED EX" sheetId="15" state="visible" r:id="rId15"/>
    <sheet xmlns:r="http://schemas.openxmlformats.org/officeDocument/2006/relationships" name="ACCOUNTS RECEIVABLE FINANCING" sheetId="16" state="visible" r:id="rId16"/>
    <sheet xmlns:r="http://schemas.openxmlformats.org/officeDocument/2006/relationships" name="ACQUISITION"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STOCKHOLDERS_ (DEFICIT) EQUITY"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SUPPLEMENTAL CASH FLOW INFORMAT" sheetId="24" state="visible" r:id="rId24"/>
    <sheet xmlns:r="http://schemas.openxmlformats.org/officeDocument/2006/relationships" name="INCOME TAXES" sheetId="25" state="visible" r:id="rId25"/>
    <sheet xmlns:r="http://schemas.openxmlformats.org/officeDocument/2006/relationships" name="DISCONTINUED OPERA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LOSS PER COMMON SHARE (Tables)" sheetId="30" state="visible" r:id="rId30"/>
    <sheet xmlns:r="http://schemas.openxmlformats.org/officeDocument/2006/relationships" name="PROPERTY AND EQUIPMENT (Tables)" sheetId="31" state="visible" r:id="rId31"/>
    <sheet xmlns:r="http://schemas.openxmlformats.org/officeDocument/2006/relationships" name="OTHER NON-CURRENT ASSETS (Table" sheetId="32" state="visible" r:id="rId32"/>
    <sheet xmlns:r="http://schemas.openxmlformats.org/officeDocument/2006/relationships" name="INTANGIBLE ASSETS (Tables)" sheetId="33" state="visible" r:id="rId33"/>
    <sheet xmlns:r="http://schemas.openxmlformats.org/officeDocument/2006/relationships" name="GOODWILL (Tables)" sheetId="34" state="visible" r:id="rId34"/>
    <sheet xmlns:r="http://schemas.openxmlformats.org/officeDocument/2006/relationships" name="ACCOUNTS PAYABLE AND ACCRUED _2" sheetId="35" state="visible" r:id="rId35"/>
    <sheet xmlns:r="http://schemas.openxmlformats.org/officeDocument/2006/relationships" name="ACQUISITION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STOCKHOLDERS_ (DEFICIT) EQUITY " sheetId="39" state="visible" r:id="rId39"/>
    <sheet xmlns:r="http://schemas.openxmlformats.org/officeDocument/2006/relationships" name="SEGMENT INFORMATION (Tables)" sheetId="40" state="visible" r:id="rId40"/>
    <sheet xmlns:r="http://schemas.openxmlformats.org/officeDocument/2006/relationships" name="RELATED PARTY TRANSACTIONS (Tab" sheetId="41" state="visible" r:id="rId41"/>
    <sheet xmlns:r="http://schemas.openxmlformats.org/officeDocument/2006/relationships" name="SUPPLEMENTAL CASH FLOW INFORM_2" sheetId="42" state="visible" r:id="rId42"/>
    <sheet xmlns:r="http://schemas.openxmlformats.org/officeDocument/2006/relationships" name="INCOME TAXES (Tables)" sheetId="43" state="visible" r:id="rId43"/>
    <sheet xmlns:r="http://schemas.openxmlformats.org/officeDocument/2006/relationships" name="DISCONTINUED OPERATIONS (Tables" sheetId="44" state="visible" r:id="rId44"/>
    <sheet xmlns:r="http://schemas.openxmlformats.org/officeDocument/2006/relationships" name="ORGANIZATION AND DESCRIPTION _2" sheetId="45" state="visible" r:id="rId45"/>
    <sheet xmlns:r="http://schemas.openxmlformats.org/officeDocument/2006/relationships" name="SUMMARY OF ROLL-FORWARD OF LEVE" sheetId="46" state="visible" r:id="rId46"/>
    <sheet xmlns:r="http://schemas.openxmlformats.org/officeDocument/2006/relationships" name="SCHEDULE OF ESTIMATED USEFUL LI" sheetId="47" state="visible" r:id="rId47"/>
    <sheet xmlns:r="http://schemas.openxmlformats.org/officeDocument/2006/relationships" name="SUMMARY OF SIGNIFICANT ACCOUN_4" sheetId="48" state="visible" r:id="rId48"/>
    <sheet xmlns:r="http://schemas.openxmlformats.org/officeDocument/2006/relationships" name="SCHEDULE OF EARNINGS PER SHARE," sheetId="49" state="visible" r:id="rId49"/>
    <sheet xmlns:r="http://schemas.openxmlformats.org/officeDocument/2006/relationships" name="SCHEDULE OF PROPERTY AND EQUIPM" sheetId="50" state="visible" r:id="rId50"/>
    <sheet xmlns:r="http://schemas.openxmlformats.org/officeDocument/2006/relationships" name="PROPERTY AND EQUIPMENT (Details" sheetId="51" state="visible" r:id="rId51"/>
    <sheet xmlns:r="http://schemas.openxmlformats.org/officeDocument/2006/relationships" name="SCHEDULE OF OTHER NON-CURRENT A" sheetId="52" state="visible" r:id="rId52"/>
    <sheet xmlns:r="http://schemas.openxmlformats.org/officeDocument/2006/relationships" name="SCHEDULE OF BREAKDOWN OF INTANG" sheetId="53" state="visible" r:id="rId53"/>
    <sheet xmlns:r="http://schemas.openxmlformats.org/officeDocument/2006/relationships" name="SCHEDULE OF ESTIMATED ANNUAL AM" sheetId="54" state="visible" r:id="rId54"/>
    <sheet xmlns:r="http://schemas.openxmlformats.org/officeDocument/2006/relationships" name="SCHEDULE OF GOODWILL (Details)" sheetId="55" state="visible" r:id="rId55"/>
    <sheet xmlns:r="http://schemas.openxmlformats.org/officeDocument/2006/relationships" name="SCHEDULE OF GOODWILL REPORTABLE" sheetId="56" state="visible" r:id="rId56"/>
    <sheet xmlns:r="http://schemas.openxmlformats.org/officeDocument/2006/relationships" name="INTANGIBLE ASSETS (Details Narr" sheetId="57" state="visible" r:id="rId57"/>
    <sheet xmlns:r="http://schemas.openxmlformats.org/officeDocument/2006/relationships" name="GOODWILL (Details Narrative)" sheetId="58" state="visible" r:id="rId58"/>
    <sheet xmlns:r="http://schemas.openxmlformats.org/officeDocument/2006/relationships" name="SCHEDULE OF ACCOUNTS PAYABLE AN" sheetId="59" state="visible" r:id="rId59"/>
    <sheet xmlns:r="http://schemas.openxmlformats.org/officeDocument/2006/relationships" name="SCHEDULE OF BREAKDOWN OF ACCRUE" sheetId="60" state="visible" r:id="rId60"/>
    <sheet xmlns:r="http://schemas.openxmlformats.org/officeDocument/2006/relationships" name="ACCOUNTS RECEIVABLE FINANCING (" sheetId="61" state="visible" r:id="rId61"/>
    <sheet xmlns:r="http://schemas.openxmlformats.org/officeDocument/2006/relationships" name="SCHEDULE OF BUSINESS ACQUISITIO" sheetId="62" state="visible" r:id="rId62"/>
    <sheet xmlns:r="http://schemas.openxmlformats.org/officeDocument/2006/relationships" name="ACQUISITION (Details Narrative)" sheetId="63" state="visible" r:id="rId63"/>
    <sheet xmlns:r="http://schemas.openxmlformats.org/officeDocument/2006/relationships" name="SCHEDULE OF DEBT (Details)" sheetId="64" state="visible" r:id="rId64"/>
    <sheet xmlns:r="http://schemas.openxmlformats.org/officeDocument/2006/relationships" name="DEBT (Details Narrative 4)" sheetId="65" state="visible" r:id="rId65"/>
    <sheet xmlns:r="http://schemas.openxmlformats.org/officeDocument/2006/relationships" name="DEBT (Details Narrative)" sheetId="66" state="visible" r:id="rId66"/>
    <sheet xmlns:r="http://schemas.openxmlformats.org/officeDocument/2006/relationships" name="SCHEDULE OF LEASE, COST (Detail" sheetId="67" state="visible" r:id="rId67"/>
    <sheet xmlns:r="http://schemas.openxmlformats.org/officeDocument/2006/relationships" name="SCHEDULE OF OPERATING LEASE LIA" sheetId="68" state="visible" r:id="rId68"/>
    <sheet xmlns:r="http://schemas.openxmlformats.org/officeDocument/2006/relationships" name="LEASES (Details Narrative)" sheetId="69" state="visible" r:id="rId69"/>
    <sheet xmlns:r="http://schemas.openxmlformats.org/officeDocument/2006/relationships" name="SCHEDULE OF STOCKHOLDERS EQUITY" sheetId="70" state="visible" r:id="rId70"/>
    <sheet xmlns:r="http://schemas.openxmlformats.org/officeDocument/2006/relationships" name="STOCKHOLDERS' EQUITY (Details N" sheetId="71" state="visible" r:id="rId71"/>
    <sheet xmlns:r="http://schemas.openxmlformats.org/officeDocument/2006/relationships" name="SCHEDULE OF UNVESTED RESTRICTED" sheetId="72" state="visible" r:id="rId72"/>
    <sheet xmlns:r="http://schemas.openxmlformats.org/officeDocument/2006/relationships" name="STOCKHOLDERS' EQUITY (Details_2" sheetId="73" state="visible" r:id="rId73"/>
    <sheet xmlns:r="http://schemas.openxmlformats.org/officeDocument/2006/relationships" name="STOCKHOLDERS' EQUITY (Details_3" sheetId="74" state="visible" r:id="rId74"/>
    <sheet xmlns:r="http://schemas.openxmlformats.org/officeDocument/2006/relationships" name="SCHEDULE OF WARRANTS ACTIVITY (" sheetId="75" state="visible" r:id="rId75"/>
    <sheet xmlns:r="http://schemas.openxmlformats.org/officeDocument/2006/relationships" name="SCHEDULE OF WARRANTS OUTSTANDIN" sheetId="76" state="visible" r:id="rId76"/>
    <sheet xmlns:r="http://schemas.openxmlformats.org/officeDocument/2006/relationships" name="STOCKHOLDERS' EQUITY (Details_4" sheetId="77" state="visible" r:id="rId77"/>
    <sheet xmlns:r="http://schemas.openxmlformats.org/officeDocument/2006/relationships" name="SCHEDULE OF SHARE-BASED COMPENS" sheetId="78" state="visible" r:id="rId78"/>
    <sheet xmlns:r="http://schemas.openxmlformats.org/officeDocument/2006/relationships" name="SUMMARY OF RELATIONSHIP BETWEEN" sheetId="79" state="visible" r:id="rId79"/>
    <sheet xmlns:r="http://schemas.openxmlformats.org/officeDocument/2006/relationships" name="STOCKHOLDERS' EQUITY (Details_5" sheetId="80" state="visible" r:id="rId80"/>
    <sheet xmlns:r="http://schemas.openxmlformats.org/officeDocument/2006/relationships" name="STOCKHOLDERS_ (DEFICIT) EQUIT_2" sheetId="81" state="visible" r:id="rId81"/>
    <sheet xmlns:r="http://schemas.openxmlformats.org/officeDocument/2006/relationships" name="COMMITMENTS AND CONTINGENCIES (" sheetId="82" state="visible" r:id="rId82"/>
    <sheet xmlns:r="http://schemas.openxmlformats.org/officeDocument/2006/relationships" name="SCHEDULE OF SEGMENT REPORTING I" sheetId="83" state="visible" r:id="rId83"/>
    <sheet xmlns:r="http://schemas.openxmlformats.org/officeDocument/2006/relationships" name="SCHEDULE OF RELATED PARTY TRANS" sheetId="84" state="visible" r:id="rId84"/>
    <sheet xmlns:r="http://schemas.openxmlformats.org/officeDocument/2006/relationships" name="SCHEDULE OF CASH FLOW, SUPPLEME" sheetId="85" state="visible" r:id="rId85"/>
    <sheet xmlns:r="http://schemas.openxmlformats.org/officeDocument/2006/relationships" name="SCHEDULE OF COMPONENTS OF (LOSS" sheetId="86" state="visible" r:id="rId86"/>
    <sheet xmlns:r="http://schemas.openxmlformats.org/officeDocument/2006/relationships" name="SCHEDULE OF COMPONENTS OF BENEF" sheetId="87" state="visible" r:id="rId87"/>
    <sheet xmlns:r="http://schemas.openxmlformats.org/officeDocument/2006/relationships" name="SCHEDULE OF EFFECTIVE INCOME TA" sheetId="88" state="visible" r:id="rId88"/>
    <sheet xmlns:r="http://schemas.openxmlformats.org/officeDocument/2006/relationships" name="SCHEDULE OF DEFERRED TAX ASSETS" sheetId="89" state="visible" r:id="rId89"/>
    <sheet xmlns:r="http://schemas.openxmlformats.org/officeDocument/2006/relationships" name="SCHEDULE OF UNRECOGNIZED TAX BE" sheetId="90" state="visible" r:id="rId90"/>
    <sheet xmlns:r="http://schemas.openxmlformats.org/officeDocument/2006/relationships" name="INCOME TAXES (Details Narrative" sheetId="91" state="visible" r:id="rId91"/>
    <sheet xmlns:r="http://schemas.openxmlformats.org/officeDocument/2006/relationships" name="SCHEDULE OF DISCONTINUED OPERAT" sheetId="92" state="visible" r:id="rId92"/>
    <sheet xmlns:r="http://schemas.openxmlformats.org/officeDocument/2006/relationships" name="SUBSEQUENT EVENTS (Details Narr"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_);_(&quot;£ &quot;(#,##0)"/>
    <numFmt numFmtId="170" formatCode="_(&quot;$ &quot;#,##0.000_);_(&quot;$ &quot;(#,##0.000)"/>
    <numFmt numFmtId="171" formatCode="_(&quot;$ &quot;#,##0.0000_);_(&quot;$ &quot;(#,##0.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7" customWidth="1" min="2" max="2"/>
    <col width="14" customWidth="1" min="3" max="3"/>
    <col width="14" customWidth="1" min="4" max="4"/>
  </cols>
  <sheetData>
    <row r="1">
      <c r="A1" s="1" t="inlineStr">
        <is>
          <t>Cover - USD ($) $ in Thousands</t>
        </is>
      </c>
      <c r="B1" s="2" t="inlineStr">
        <is>
          <t>12 Months Ended</t>
        </is>
      </c>
    </row>
    <row r="2">
      <c r="B2" s="2" t="inlineStr">
        <is>
          <t>Dec. 30, 2023</t>
        </is>
      </c>
      <c r="C2" s="2" t="inlineStr">
        <is>
          <t>Jun. 07,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0</t>
        </is>
      </c>
      <c r="C11" s="4" t="inlineStr">
        <is>
          <t xml:space="preserve"> </t>
        </is>
      </c>
      <c r="D11" s="4" t="inlineStr">
        <is>
          <t xml:space="preserve"> </t>
        </is>
      </c>
    </row>
    <row r="12">
      <c r="A12" s="4" t="inlineStr">
        <is>
          <t>Entity File Number</t>
        </is>
      </c>
      <c r="B12" s="4" t="inlineStr">
        <is>
          <t>001-37575</t>
        </is>
      </c>
      <c r="C12" s="4" t="inlineStr">
        <is>
          <t xml:space="preserve"> </t>
        </is>
      </c>
      <c r="D12" s="4" t="inlineStr">
        <is>
          <t xml:space="preserve"> </t>
        </is>
      </c>
    </row>
    <row r="13">
      <c r="A13" s="4" t="inlineStr">
        <is>
          <t>Entity Registrant Name</t>
        </is>
      </c>
      <c r="B13" s="4" t="inlineStr">
        <is>
          <t>STAFFING
360 SOLUTIONS, INC.</t>
        </is>
      </c>
      <c r="C13" s="4" t="inlineStr">
        <is>
          <t xml:space="preserve"> </t>
        </is>
      </c>
      <c r="D13" s="4" t="inlineStr">
        <is>
          <t xml:space="preserve"> </t>
        </is>
      </c>
    </row>
    <row r="14">
      <c r="A14" s="4" t="inlineStr">
        <is>
          <t>Entity Central Index Key</t>
        </is>
      </c>
      <c r="B14" s="4" t="inlineStr">
        <is>
          <t>0001499717</t>
        </is>
      </c>
      <c r="C14" s="4" t="inlineStr">
        <is>
          <t xml:space="preserve"> </t>
        </is>
      </c>
      <c r="D14" s="4" t="inlineStr">
        <is>
          <t xml:space="preserve"> </t>
        </is>
      </c>
    </row>
    <row r="15">
      <c r="A15" s="4" t="inlineStr">
        <is>
          <t>Entity Tax Identification Number</t>
        </is>
      </c>
      <c r="B15" s="4" t="inlineStr">
        <is>
          <t>68-068085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757
3rd Avenue</t>
        </is>
      </c>
      <c r="C17" s="4" t="inlineStr">
        <is>
          <t xml:space="preserve"> </t>
        </is>
      </c>
      <c r="D17" s="4" t="inlineStr">
        <is>
          <t xml:space="preserve"> </t>
        </is>
      </c>
    </row>
    <row r="18">
      <c r="A18" s="4" t="inlineStr">
        <is>
          <t>Entity Address, Address Line Two</t>
        </is>
      </c>
      <c r="B18" s="4" t="inlineStr">
        <is>
          <t>27th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17</t>
        </is>
      </c>
      <c r="C21" s="4" t="inlineStr">
        <is>
          <t xml:space="preserve"> </t>
        </is>
      </c>
      <c r="D21" s="4" t="inlineStr">
        <is>
          <t xml:space="preserve"> </t>
        </is>
      </c>
    </row>
    <row r="22">
      <c r="A22" s="4" t="inlineStr">
        <is>
          <t>City Area Code</t>
        </is>
      </c>
      <c r="B22" s="4" t="inlineStr">
        <is>
          <t>(646)</t>
        </is>
      </c>
      <c r="C22" s="4" t="inlineStr">
        <is>
          <t xml:space="preserve"> </t>
        </is>
      </c>
      <c r="D22" s="4" t="inlineStr">
        <is>
          <t xml:space="preserve"> </t>
        </is>
      </c>
    </row>
    <row r="23">
      <c r="A23" s="4" t="inlineStr">
        <is>
          <t>Local Phone Number</t>
        </is>
      </c>
      <c r="B23" s="4" t="inlineStr">
        <is>
          <t>507-5710</t>
        </is>
      </c>
      <c r="C23" s="4" t="inlineStr">
        <is>
          <t xml:space="preserve"> </t>
        </is>
      </c>
      <c r="D23" s="4" t="inlineStr">
        <is>
          <t xml:space="preserve"> </t>
        </is>
      </c>
    </row>
    <row r="24">
      <c r="A24" s="4" t="inlineStr">
        <is>
          <t>Title of 12(b) Security</t>
        </is>
      </c>
      <c r="B24" s="4" t="inlineStr">
        <is>
          <t>Common
    stock, par value $0.00001 per share</t>
        </is>
      </c>
      <c r="C24" s="4" t="inlineStr">
        <is>
          <t xml:space="preserve"> </t>
        </is>
      </c>
      <c r="D24" s="4" t="inlineStr">
        <is>
          <t xml:space="preserve"> </t>
        </is>
      </c>
    </row>
    <row r="25">
      <c r="A25" s="4" t="inlineStr">
        <is>
          <t>Trading Symbol</t>
        </is>
      </c>
      <c r="B25" s="4" t="inlineStr">
        <is>
          <t>STAF</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902</v>
      </c>
    </row>
    <row r="36">
      <c r="A36" s="4" t="inlineStr">
        <is>
          <t>Entity Common Stock, Shares Outstanding</t>
        </is>
      </c>
      <c r="B36" s="4" t="inlineStr">
        <is>
          <t xml:space="preserve"> </t>
        </is>
      </c>
      <c r="C36" s="6" t="n">
        <v>6391388</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587</t>
        </is>
      </c>
      <c r="C39" s="4" t="inlineStr">
        <is>
          <t xml:space="preserve"> </t>
        </is>
      </c>
      <c r="D39" s="4" t="inlineStr">
        <is>
          <t xml:space="preserve"> </t>
        </is>
      </c>
    </row>
    <row r="40">
      <c r="A40" s="4" t="inlineStr">
        <is>
          <t>Auditor Name</t>
        </is>
      </c>
      <c r="B40" s="4" t="inlineStr">
        <is>
          <t>RBSM LLP</t>
        </is>
      </c>
      <c r="C40" s="4" t="inlineStr">
        <is>
          <t xml:space="preserve"> </t>
        </is>
      </c>
      <c r="D40" s="4" t="inlineStr">
        <is>
          <t xml:space="preserve"> </t>
        </is>
      </c>
    </row>
    <row r="41">
      <c r="A41" s="4" t="inlineStr">
        <is>
          <t>Auditor Location</t>
        </is>
      </c>
      <c r="B41" s="4" t="inlineStr">
        <is>
          <t>New
York, N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0, 2023</t>
        </is>
      </c>
    </row>
    <row r="3">
      <c r="A3" s="3" t="inlineStr">
        <is>
          <t>Earnings Per Share [Abstract]</t>
        </is>
      </c>
      <c r="B3" s="4" t="inlineStr">
        <is>
          <t xml:space="preserve"> </t>
        </is>
      </c>
    </row>
    <row r="4">
      <c r="A4" s="4" t="inlineStr">
        <is>
          <t>LOSS PER COMMON SHARE</t>
        </is>
      </c>
      <c r="B4" s="4" t="inlineStr">
        <is>
          <t xml:space="preserve">NOTE
3 – LOSS PER COMMON SHARE The
Company computes earnings per share in accordance with ASC Topic 260, “Earnings per Share” (“ASC 260”), which
requires earnings per share for each class of stock (common stock and participating preferred stock) to be calculated using the two-class
method. The two-class method is an allocation of earnings between the holders of common stock and a company’s participating security
holders. Under the two-class method, earnings for the reporting period are allocated between common shareholders and other security holders
based on their respective participation rights in undistributed earnings. Basic
earnings per common share is computed by dividing income or loss available to common stockholders by the weighted average number of shares
of basic common stock outstanding. The Company’s Series F convertible preferred stock, which was convertible into shares of the
Company’s common stock at any time and from time to time from and after the issue date, and the Company’s Series F warrants,
were classified as participating securities in accordance with ASC 260. Net income allocated to the holders of Series F convertible preferred
stock and Series F warrants was calculated based on the shareholders’ proportionate share of weighted average shares of common
stock outstanding on an if-converted basis. For
purposes of determining diluted earnings per common share, basic earnings per common share was further adjusted for the fiscal year ended
January 1, 2022, to include the effect of potential dilutive common shares outstanding, including unvested restricted stock using the
more dilutive of either the two-class method or the treasury stock method, and Series G and G-1 Preferred Stock using the if-converted
method. Stock options and warrants that were out-of-the-money were not included in the denominator for the calculation diluted EPS. Under
the two-class method of calculating diluted earnings per share, net income is reallocated to common stock, the Series F Preferred stock,
the Series F warrants, and all dilutive securities based on the contractual participating rights of the security to share in the current
earnings as if all of the earnings for the period had been distributed. In the computation of diluted earnings per share, the if-converted
method for the Series F Preferred Stock resulted in a more dilutive earnings per share than the two-class method. As such, the if-converted
method was utilized for the calculation of diluted EPS. Such securities, including the Series H Preferred Stock, presented on a common
stock equivalent basis and outstanding as of December 31, 2022, have not been included in the diluted earnings per share computations,
as their inclusion would be anti-dilutive due to the Company’s net loss as of December 31, 2022. On
June 24, 2022, the Company effected the Reverse Stock Split. As required in accordance with GAAP, all share and earnings per share information
in this Annual Report on Form 10-K, including those The
following table sets forth the components used in the computation of basic and diluted income per share: SCHEDULE OF EARNINGS PER SHARE,BASIC AND DILUTED
December
30, 2023 December 31, 2022
Numerator:
Net
Operating Loss $ (17,027 ) $ (4,498 )
Net Loss from Discontinued Operations (9,014 ) (12,496 )
Net Loss Attributable to Common Equity $ (26,041 ) $ (16,994 )
Denominator:
Weighted
average basic common shares outstanding 4,821,318 2,113,509
Weighted
average additional common shares outstanding if preferred shares converted to common shares (if dilutive) —
Total
weighted average common shares outstanding if preferred shares converted to common shares 4,821,318 2,113,509
Income
per common share:
Basic
Continuing
Operations $ (3.53 ) $ (2.13 )
Discontinued
Operations $ (1.87 ) $ (5.91 )
Basic
Loss Per Share $ (5.40 ) $ (8.04 )
Diluted
Continuing
Operations $ (3.53 ) $ (2.13 )
Discontinued
Operations $ (1.87 ) $ (5.91 )
Diluted
Loss Per Share $ (5.40 ) $ (8.0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0, 2023</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 of the following: SCHEDULE OF PROPERTY AND EQUIPMENT
December
30, 2023 December
31, 2022
Computer software $ 92 $ 92
Office equipment 1,307 1,557
Computer equipment 96 96
Furniture and fixtures 883 876
Leasehold improvements 144 144
Total property and equipment,
gross 2,522 2,765
Accumulated depreciation (1,986 ) (2,294 )
Total property and equipment,
net $ 536 $ 471 Depreciation
expense for Fiscal 2023 and Fiscal 2022 was $ 81 4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t>
        </is>
      </c>
      <c r="B1" s="2" t="inlineStr">
        <is>
          <t>12 Months Ended</t>
        </is>
      </c>
    </row>
    <row r="2">
      <c r="B2" s="2" t="inlineStr">
        <is>
          <t>Dec. 30, 2023</t>
        </is>
      </c>
    </row>
    <row r="3">
      <c r="A3" s="3" t="inlineStr">
        <is>
          <t>Investments, All Other Investments [Abstract]</t>
        </is>
      </c>
      <c r="B3" s="4" t="inlineStr">
        <is>
          <t xml:space="preserve"> </t>
        </is>
      </c>
    </row>
    <row r="4">
      <c r="A4" s="4" t="inlineStr">
        <is>
          <t>OTHER NON-CURRENT ASSETS</t>
        </is>
      </c>
      <c r="B4" s="4" t="inlineStr">
        <is>
          <t xml:space="preserve">NOTE
5 – OTHER NON-CURRENT ASSETS The
following provides a breakdown of other non-current assets: SCHEDULE OF OTHER NON-CURRENT ASSETS
December
30, 2023 December
31, 2022
Collateral associated
with workers’ compensation insurance $ 5,570 6,027
Other
non-current assets 22 1,762
Total $ 5,592 $ 7,7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INTANGIBLE ASSETS</t>
        </is>
      </c>
      <c r="B4" s="4" t="inlineStr">
        <is>
          <t xml:space="preserve">NOTE
6 – INTANGIBLE ASSETS The
following provides a breakdown of intangible assets as of: SCHEDULE OF BREAKDOWN OF INTANGIBLE ASSETS
Tradenames Non-Compete Customer
Relationship Total
December
30, 2023
Tradenames Non-Compete Customer
Relationship Total
Intangible assets,
gross $ 8,282 $ 2,215 $ 18,953 $ 29,450
Accumulated
amortization (4,928 ) (2,215 ) (11,114 ) (18,257 )
Intangible
assets, net $ 3,354 - $ 7,839 $ 11,193
Tradenames Non-Compete Customer
Relationship Total
December
31, 2022
Tradenames Non-Compete Customer
Relationship Total
Intangible assets,
gross $ 8,217 $ 2,134 $ 18,826 $ 29,177
Accumulated
amortization (4,315 ) (2,134 ) (9,889 ) (16,338 )
Intangible
assets, net $ 3,902 $ - $ 8,937 $ 12,839 On
April 18, 2022, the Company entered into a Stock Purchase Agreement with Headway Workforce Solutions, pursuant to which, among other
things, the Company agreed to purchase all of the issued and outstanding securities of Headway in exchange for (i) a cash payment of
$ 14 9,000,000 As
of December 30, 2023, estimated annual amortization expense for each of the next five fiscal years is as follows: SCHEDULE OF ESTIMATED ANNUAL AMORTIZATION EXPENSE FOR EACH OF THE NEXT FIVE FISCAL YEARS
Fiscal
year ended December Amount
2024 $ 1,797
2025 1,728
2026 1,580
2027 1,580
2028 1,333
Thereafter 3,175
Total $ 11,193 Amortization
of intangible assets for the period ended Fiscal 2023 and Fiscal 2022 was $ 1,820 1,529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GOODWILL</t>
        </is>
      </c>
      <c r="B4" s="4" t="inlineStr">
        <is>
          <t xml:space="preserve">NOTE
7 – GOODWILL The
following table provides a roll forward of goodwill: SCHEDULE OF GOODWILL
December
30, 2023 December
31, 2022
Beginning balance,
gross $ 19,891 $ 31,478
Acquisition - 7,808
Accumulated disposition - (1,577 )
Accumulated impairment losses - (16,073 )
Currency
translation adjustment - (1,745 )
Ending balance, net $ 19,891 $ 19,891 Goodwill
by reportable segment is as follows: SCHEDULE OF GOODWILL REPORTABLE BY SEGMENT
December
30, 2023 December
31, 2022
Professional Staffing
- US $ 14,031 $ 14,031
Commercial Staffing - US 5,860 5,860
Ending balance, net $ 19,891 $ 19,891
Goodwill $ 19,891 $ 19,891 Goodwill
represents the excess of the purchase price over the fair value of net assets acquired in business combinations.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During the fourth quarter of 2021 the Company identified a triggering event in response the COVID-19 pandemic. In accordance with ASC
350 the Company tested its goodwill for impairment and the Company recognized an impairment with respect to its Staffing UK 10,000 10,000 7,808 During
the year ended December 31, 2022, the Company changed its measurement date from the last day of the fiscal year end to the first day
of the fiscal fourth quarter. The Company performed its annual goodwill impairment test and no impairment was recognized other than the
charge recognized by the Staffing U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0, 2023</t>
        </is>
      </c>
    </row>
    <row r="3">
      <c r="A3" s="3" t="inlineStr">
        <is>
          <t>Payables and Accruals [Abstract]</t>
        </is>
      </c>
      <c r="B3" s="4" t="inlineStr">
        <is>
          <t xml:space="preserve"> </t>
        </is>
      </c>
    </row>
    <row r="4">
      <c r="A4" s="4" t="inlineStr">
        <is>
          <t>ACCOUNTS PAYABLE AND ACCRUED EXPENSES</t>
        </is>
      </c>
      <c r="B4" s="4" t="inlineStr">
        <is>
          <t xml:space="preserve">NOTE
8 – ACCOUNTS PAYABLE AND ACCRUED EXPENSES The
following provides a breakdown of accounts payable and accrued expenses: SCHEDULE OF ACCOUNTS PAYABLE AND ACCRUED EXPENSES
December
30, 2023 December
31, 2022
Accounts payable $ 4,630 $ 4,147
Accrued payroll and
bonuses 3,596 4,139
Other accrued expenses 5,750 2,448
Total $ 13,976 $ 10,734 The
following is a breakdown of Accrued payroll taxes: SCHEDULE
OF BREAKDOWN OF ACCRUED PAYROLL
December 30, 2023 December 31, 2022
Accrued Taxes Payable $ 5,499 $ 3,189
Interest on Payroll Taxes Payable 107 -
Penalties on Payroll Taxes Payable 587 -
Total $ 6,193 $ 3,1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FINANCING</t>
        </is>
      </c>
      <c r="B1" s="2" t="inlineStr">
        <is>
          <t>12 Months Ended</t>
        </is>
      </c>
    </row>
    <row r="2">
      <c r="B2" s="2" t="inlineStr">
        <is>
          <t>Dec. 30, 2023</t>
        </is>
      </c>
    </row>
    <row r="3">
      <c r="A3" s="3" t="inlineStr">
        <is>
          <t>Receivables [Abstract]</t>
        </is>
      </c>
      <c r="B3" s="4" t="inlineStr">
        <is>
          <t xml:space="preserve"> </t>
        </is>
      </c>
    </row>
    <row r="4">
      <c r="A4" s="4" t="inlineStr">
        <is>
          <t>ACCOUNTS RECEIVABLE FINANCING</t>
        </is>
      </c>
      <c r="B4" s="4" t="inlineStr">
        <is>
          <t xml:space="preserve">NOTE
9 – ACCOUNTS RECEIVABLE FINANCING Midcap
Funding X Trust On
October 27, 2022, the Company entered into Amendment No. 27 and Joinder Agreement to the Credit and Security Agreement (“Amendment
No. 27”) with MidCap Funding IV Trust as successor by assignment to MidCap, dated April 8, 2015, which amended the Credit and Security
Agreement. Amendment No. 27, among other things, (i) increases the revolving loan commitment amount from $ 25 32.5 extends the commitment expiry date from October 27, 2022 to September 6, 2024 10 5 42.5 In
addition, Amendment No. 27 increases the applicable margin from 4.0% to 4.25%, with respect to the Loan (other than Letter of Credit
Liabilities (as defined in the Credit and Security Agreement)), and from 3.5% to 3.75% with respect to the Letter of Credit Liabilities.
Amendment No. 27 also replaces the interest rate benchmark from LIBOR to SOFR and provides that the Loan shall bear interest at the sum
of a term-based SOFR rate (plus a SOFR adjustment of 0.11448%) plus the Applicable Margin, subject to certain provisions for the replacement
of SOFR with an alternate benchmark in connection with SOFR no longer being provided by its administrator. Notwithstanding the foregoing,
the SOFR interest rate shall not be at any time less than 1.00%. The
facility provides events of default including: (i) failure to make payment of principal or interest on any MidCap loans when required,
(ii) failure to perform obligations under the facility and related documents, (iii) not paying its debts as such debts become due and
similar insolvency matters, and (iv) material adverse changes to the Company (subject to a 10-day notice and cure period.) Upon an event
of default, the Company’s obligations under the credit facility may, or in the event of insolvency or bankruptcy will automatically,
be accelerated. Upon the occurrence of any event of default, the facility will bear interest at a rate equal to the lesser of: (i) 3.0%
above the rate of interest applicable to such obligations immediately prior to the occurrence of the event of default; and (ii) the maximum
rate allowable under law. Under
the terms of this agreement, the Company is subject to affirmative covenants which are customary for financings of this type, including
covenants to: (i) maintain good standing and governmental authorizations, (ii) provide certain information and notices to MidCap, (iii)
deliver monthly reports and quarterly financial statements to MidCap, (iv) maintain insurance, (v) discharge all taxes, (vi) protect
its intellectual property, and (vii) generally protect the collateral granted to MidCap. The Company is also subject to negative covenants
customary for financings of this type, including that it may not: (i) enter into a merger or consolidation or certain change of control
events, (ii) incur liens on the collateral, (iii) except for certain permitted acquisitions, acquire any significant assets other than
in the ordinary course of business, (iv) assume certain additional senior debt, or (v) amend any of its organizational documents. Due
to the timing of select liabilities coming due we are in discussion with our lenders to determine the best manner to settle these liabilities. The
balance of the MidCap facility as of December 30, 2023 and December 31, 2022 was $ 14,698 18,176 White
Oak Commercial Finance, LLC As
a result of the Headway Acquisition, the Company’s wholly owned Headway subsidiary, had a line of credit with White Oak
Commercial Finance, LLC (“White Oak”), that provided working capital and supports general corporate needs of Headway
(the “White Oak Agreement”). Under the terms of the White Oak Agreement, the line of credit matures in June 2024. White
Oak may terminate the Agreement at any time upon providing 30-days written notice. The White Oak Agreement was secured by all the
assets of Headway and was personally guaranteed up to $ 1,000 Under
the terms of the White Oak Agreement, the maximum borrowing capacity was $ 10,000 The
borrowing base was defined as the sum of the following: (a) 95% of the eligible ordinary receivables, as defined, and (b) the lessor
of (i) $3,000 or (ii) 95% of the Company’s outstanding eligible unbilled receivables, as defined, less the sum of the
following: (c) 100% of the undrawn amount of all letters of credit outstanding, (d) the special availability reserve, (e) the
quarterly tax reserve and (f) the amount all other availability reserves in effect as such time .
The line of credit bears interest at LIBOR plus 5.00 %
with a floor of 7.00 %
( 7.00 %
at December 31, 2021) on all outstanding balances and 0.25 %
for any unused portion of the line of credit. At December 31, 2022, borrowings of $ 0 were outstanding under the credit facility. From
time to time, White Oak caused letters of credit to be opened to be issued for Headway’s benefit. The aggregate face amount of
all letters of credit outstanding became the letter of credit reserve, which reduced the borrowing base under the Agreement. Under the
terms of the agreement the letter of credit sub-line was not to exceed $ 2,000 6.25 0 The
White Oak Agreement operated similarly to a factoring arrangement whereby Headway’s receivables were bought by White Oak. However,
receivables purchased by White Oak are required to be repurchased by Headway in the event the Company’s customer disputes the invoice
amount or if the receivable remains unpaid past a certain number of days from the invoice date. Due to the recourse provisions in the
arrangement, Headway accounted for transactions under the credit facility as secured borrowings. As
of October 27, 2022, the White Oak Agreement was paid in full and terminated. HSBC
Invoice Finance (UK) Ltd – New Facility On
February 8, 2018, CBSbutler, Staffing 360 Solutions Limited and The JM Group, entered into a new arrangement with HSBC Invoice Finance
(UK) Ltd (“HSBC”) which provides for HSBC to purchase the subsidiaries’ accounts receivable up to an aggregate amount
of £ 11,500 The terms of the arrangement provide for HSBC to fund 90% of the purchased accounts receivable
upfront and a secured borrowing line of 70% of unbilled receivables capped at £1,000 (within the overall aggregate total facility
of £11,500.) The arrangement has an initial term of 12 months, with an automatic rolling three-month extension and carries a service
charge of 1.80% On
June 28, 2018, CML, the Company’s new subsidiary entered into a new agreement with a minimum term of 12 months for purchase of
debt (“APD”) with HSBC, joining CBSbutler, Staffing 360 Solutions Limited and The JM Group (collectively, with CML, the “Borrowers”)
as “Connected Clients” as defined in the APD. In 2021, the subsidiaries were reorganized and are now Staffing 360 Solutions
Limited and Clement May. The new Connected Client APDs carry an aggregate Facility Limit of £ 20,000 1,500 22,500 Under
ASU 2016-16, “Statement of Cash Flows (Topic 230, Classification of Certain Cash Receipts and Cash Payments, a consensus of
the FASB Emerging Issues Task Force 6,987 6,8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ACQUISITION</t>
        </is>
      </c>
      <c r="B4" s="4" t="inlineStr">
        <is>
          <t xml:space="preserve">NOTE
10 – ACQUISITION In
accordance with ASC 805, the Company accounts for acquisitions using the purchase method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the Company to make
significant assumptions, including projections of future events and operating performance. On
April 18, 2022, the Company entered into a Stock Purchase Agreement with Headway Workforce Solutions, pursuant to which, among other
things, the Company agreed to purchase all of the issued and outstanding securities of Headway in exchange for (i) a cash payment of
$ 14 9,000,000 The
purchase price in connection with the Headway Acquisition was $ 9,000 4,450 to integrate the business of Headway into the Company’s existing temporary professional
staffing business in the US within the expected timeframe which would enable the Company to operate more effectively and efficiently
and to create synergy hence lower costs of operations. The
total purchase price was allocated to the identifiable assets acquired and liabilities assumed based on our preliminary estimates of
their fair values on the acquisition date. The fair values assigned in the allocation of purchase price included in the table
below are based on information that was available as of the date of the acquisition and are
based on the information that was available. The
following table summarizes the allocation of the purchase price of the fair value of the assets acquired and liabilities assumed at the
date of the acquisition: SCHEDULE OF BUSINESS ACQUISITION PURCHASE PRICE FAIR VALUE
Current assets $ 10,111
Fixed assets 150
Other non-current assets 5,394
Intangible assets 6,800
Goodwill 7,808
Current liabilities (15,523 )
Other non-current liabilities (2,011 )
Consideration $ 12,729 In
connection with the acquisition of Headway, the Company identified and recognized $ 6,800 5,300 1,500 8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0, 2023</t>
        </is>
      </c>
    </row>
    <row r="3">
      <c r="A3" s="3" t="inlineStr">
        <is>
          <t>Debt Disclosure [Abstract]</t>
        </is>
      </c>
      <c r="B3" s="4" t="inlineStr">
        <is>
          <t xml:space="preserve"> </t>
        </is>
      </c>
    </row>
    <row r="4">
      <c r="A4" s="4" t="inlineStr">
        <is>
          <t>DEBT</t>
        </is>
      </c>
      <c r="B4" s="4" t="inlineStr">
        <is>
          <t xml:space="preserve">NOTE
11 – DEBT SCHEDULE
OF DEBT
December
30, 2023 December
31, 2022
Jackson Investment
Group - related party $ 10,116 $ 9,016
Redeemable Series H Preferred
Stock 9,000 9,000
Total Debt, Gross 19,116 18,016
Less:
Debt Discount and Deferred Financing Costs, Net (663 ) (962 )
Total Debt, Net 18,453 17,054
Less: Non-Current Portion
- Related Party - (8,661 )
Less:
Non-Current Portion - (8,393 )
Total
Current Debt, Net $ 18,453 $ - Jackson
Notes The
entire outstanding principal balance of the Second Amended and Restated Note Purchase Agreement was due and payable on September 30,
2022. On October 27, 2022, the Company entered into the Third Amended and Restated Note Purchase Agreement with Jackson, which amended
and restated the Second Amended Note Purchase Agreement, dated October 26, 2020, as amended, and issued to Jackson the Jackson Note,
with a remaining outstanding principal balance of approximately $ 9.0 In
connection with the amendment and restatement, the Company paid Jackson an amendment fee of $ 39 39 100,000 257 24,332 3.06 October 27, 2027 15,093 60.00 3.06 expiration date of January
26, 2026 to October 27, 2027 29 Under
the terms of the Third Amended and Restated Note Purchase Agreement and Jackson Notes, the Company is required to pay interest on the
Jackson Notes at a per annum rate of 12 50 16 extends the maturity date of the Jackson Notes from October 28, 2022 to October 14,
2024. On
June 30, 2023, the Company and Jackson entered into an amendment (“Amendment No. 1”) to the 2022 Jackson Note to amend the
interest payment dates of September 30, 2023, August 1, 2023, and September 1, 2023 to October 1, 2023, November 1, 2023 and December
1, 2023, respectively. On
August 30, 2023, the Company and the guarantor parties thereto (together with the Company, the “Obligors”) entered into that
certain First Omnibus Amendment and Reaffirmation Agreement to the Note Documents (the “First Omnibus Amendment Agreement”)
with Jackson, which First Omnibus Amendment Agreement, among other things: (i) amends the Third A&amp;R Agreement, (ii) provided for
the issuance of a new 12% Senior Secured Promissory Note due October 14, 2024 (the “2023 Jackson Note” and together with
the 2022 Jackson Note, the “Jackson Notes”) to Jackson, and (iii) joins certain subsidiaries of the Company to (a) that certain
Amended and Restated Pledge Agreement, dated as of September 15, 2017 (as amended by the First Omnibus Amendment Agreement, the “Pledge
Agreement”) and (b) that certain Amended and Restated Security Agreement, dated as of September 15, 2017 (as amended by the Amendment
Agreement, the “Security Agreement”), as either subsidiary guarantors or pledgors (as applicable) and amends certain terms
and conditions of each of the Pledge Agreement and the Security Agreement. Pursuant
to the First Omnibus Amendment Agreement, interest on the 2022 Jackson Note, evidencing the obligations of the Obligors under the Third
A&amp;R Agreement and executed by the Company in favor of Jackson, shall be paid in cash and continue to accrue at a rate per annum equal
to 12% until the principal amount of the 2022 Jackson Note has been paid in full. In the event that Company has not repaid in cash at
least 50% of the outstanding principal balance of the 2022 Jackson Note as of the date of the First Omnibus Amendment Agreement or on
or before October 27, 2023, then interest on the outstanding principal balance of the 2022 Jackson Note will accrue at 16% per annum
until the 2022 Jackson Note is repaid in full. In
addition, pursuant to the terms of the Third Amended and Restated Note Purchase Agreement, until all principal interest and fees due
pursuant to the Third Amended and Restated Note Purchase Agreement and the Jackson Notes are paid in full by the Company and are no longer
outstanding, Jackson shall have a first call over 50 Redeemable
Series H Preferred Stock On
May 18, 2022, the Company entered into a stock purchase agreement with Headway. Consideration for the Purchase of 100 9,000,000 0.00001 1.00 350,000 25.714 12 The redemption price represents the number of shares of the Preferred Stock (9,000,000), plus all accrued but unpaid dividends, multiplied
by the Stated Value ($1). On May 18, 2022, the Company paid $14 towards the Series H Preferred Stock balance. 9,000 In
accordance with ASC 480-10-15-3, the agreement includes certain rights and options including: redemption, dividend, voting, and conversion
which have characteristics akin to liability and equity. The Series H Preferred Stock is redeemable and has a defined maturity date upon
the third anniversary of the original issue date. As such and based on the authoritative guidance, the Series H Preferred Stock meets
the definition of a debt instrument. The Company obtained a third-party valuation report to calculate the fair value of Series H Preferred
Stock. As of May 18, 2022, the fair value of the Redemption Price was calculated as $ 8,265 735 On
July 31, 2023, the Company, Chapel Hill Partners, L.P. (“Chapel Hill”) and Jean-Pierre Sakey (“Sakey”) entered
into an agreement in connection with the Headway Purchase Agreement. Pursuant
to the agreement, if on or prior to September 30, 2023, the Company pays an aggregate of $ 11,340 9,000,000 525 Pursuant
to the agreement, if on or prior to September 30, 2023, the Company does not redeem the Series H Preferred Stock and remit the
Contingent Payment (as defined in the Headway Purchase Agreement), then the Company shall make the Contingent Payment in the amount
of $ 5,000 1,000 134 100,000 0.0000001 Pursuant
to the Letter Agreement, the Company shall also have no obligation to pay the Preferred Dividend (as defined in the Series H COD) on
June 30, 2023, September 30, 2023 and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0, 2023</t>
        </is>
      </c>
    </row>
    <row r="3">
      <c r="A3" s="3" t="inlineStr">
        <is>
          <t>Leases</t>
        </is>
      </c>
      <c r="B3" s="4" t="inlineStr">
        <is>
          <t xml:space="preserve"> </t>
        </is>
      </c>
    </row>
    <row r="4">
      <c r="A4" s="4" t="inlineStr">
        <is>
          <t>LEASES</t>
        </is>
      </c>
      <c r="B4" s="4" t="inlineStr">
        <is>
          <t xml:space="preserve">NOTE
12 – LEASES As
of December 30, 2023 and December 31, 2022, we recorded a right of use (“ROU”) lease asset of approximately $ 4,813 5,248 5,678 6,154 In January
2023, the Company entered into a new lease agreement for an office lease in Danvers, MA for a term of 3 years 177 2 years 40 Quantitative
information regarding the Company’s leases for Fiscal 2023 is as follows: SCHEDULE OF LEASE, COST
Lease
Cost Classification December
30, 2023 December 31, 2022
Operating lease
cost SG&amp;A Expenses $ 680 1,388
Other information
Weighted average remaining
lease term (years) 3.78 4.30
Weighted average discount rate 7.00 % 7.00 % Future minimum lease payment under non-cancelable leases as of December 30, 2023, were as follows: SCHEDULE OF OPERATING LEASE LIABILITY MATURITY
Future
Lease Payments
2023
2024 $ 1,358
2025 1,126
2026 1,021
2027 1,035
2028 1,072
Thereafter 663
Total $ 6,275
Less:
Imputed Interest 1,027
Operating lease, liability $ 5,248
Leases - Current $ 1,035
Leases - Non current $ 4,213 As
most of the Company’s leases do not provide an implicit rate, we use the Company’s incremental borrowing rate based on the
information available at commencement date in determining the present value of lease payments. This methodology was deemed to yield a
measurement of the ROU lease asset and associated lease liability that was appropriately stated in all material respec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t>
        </is>
      </c>
      <c r="B3" s="5" t="n">
        <v>721</v>
      </c>
      <c r="C3" s="5" t="n">
        <v>1455</v>
      </c>
    </row>
    <row r="4">
      <c r="A4" s="4" t="inlineStr">
        <is>
          <t>Accounts receivable, net</t>
        </is>
      </c>
      <c r="B4" s="6" t="n">
        <v>17783</v>
      </c>
      <c r="C4" s="6" t="n">
        <v>21310</v>
      </c>
    </row>
    <row r="5">
      <c r="A5" s="4" t="inlineStr">
        <is>
          <t>Prepaid expenses and other current assets</t>
        </is>
      </c>
      <c r="B5" s="6" t="n">
        <v>1080</v>
      </c>
      <c r="C5" s="6" t="n">
        <v>1537</v>
      </c>
    </row>
    <row r="6">
      <c r="A6" s="4" t="inlineStr">
        <is>
          <t>Current assets held for sale</t>
        </is>
      </c>
      <c r="B6" s="6" t="n">
        <v>9116</v>
      </c>
      <c r="C6" s="6" t="n">
        <v>10689</v>
      </c>
    </row>
    <row r="7">
      <c r="A7" s="4" t="inlineStr">
        <is>
          <t>Total Current Assets</t>
        </is>
      </c>
      <c r="B7" s="6" t="n">
        <v>28700</v>
      </c>
      <c r="C7" s="6" t="n">
        <v>34991</v>
      </c>
    </row>
    <row r="8">
      <c r="A8" s="4" t="inlineStr">
        <is>
          <t>Property and equipment, net</t>
        </is>
      </c>
      <c r="B8" s="6" t="n">
        <v>536</v>
      </c>
      <c r="C8" s="6" t="n">
        <v>471</v>
      </c>
    </row>
    <row r="9">
      <c r="A9" s="4" t="inlineStr">
        <is>
          <t>Goodwill</t>
        </is>
      </c>
      <c r="B9" s="6" t="n">
        <v>19891</v>
      </c>
      <c r="C9" s="6" t="n">
        <v>19891</v>
      </c>
    </row>
    <row r="10">
      <c r="A10" s="4" t="inlineStr">
        <is>
          <t>Intangible assets, net</t>
        </is>
      </c>
      <c r="B10" s="6" t="n">
        <v>11193</v>
      </c>
      <c r="C10" s="6" t="n">
        <v>12839</v>
      </c>
    </row>
    <row r="11">
      <c r="A11" s="4" t="inlineStr">
        <is>
          <t>Other assets</t>
        </is>
      </c>
      <c r="B11" s="6" t="n">
        <v>5592</v>
      </c>
      <c r="C11" s="6" t="n">
        <v>7789</v>
      </c>
    </row>
    <row r="12">
      <c r="A12" s="4" t="inlineStr">
        <is>
          <t>Right of use asset</t>
        </is>
      </c>
      <c r="B12" s="6" t="n">
        <v>4813</v>
      </c>
      <c r="C12" s="6" t="n">
        <v>5678</v>
      </c>
    </row>
    <row r="13">
      <c r="A13" s="4" t="inlineStr">
        <is>
          <t>Total Assets</t>
        </is>
      </c>
      <c r="B13" s="6" t="n">
        <v>70725</v>
      </c>
      <c r="C13" s="6" t="n">
        <v>81659</v>
      </c>
    </row>
    <row r="14">
      <c r="A14" s="3" t="inlineStr">
        <is>
          <t>Current Liabilities:</t>
        </is>
      </c>
      <c r="B14" s="4" t="inlineStr">
        <is>
          <t xml:space="preserve"> </t>
        </is>
      </c>
      <c r="C14" s="4" t="inlineStr">
        <is>
          <t xml:space="preserve"> </t>
        </is>
      </c>
    </row>
    <row r="15">
      <c r="A15" s="4" t="inlineStr">
        <is>
          <t>Accounts payable and accrued expenses</t>
        </is>
      </c>
      <c r="B15" s="6" t="n">
        <v>13976</v>
      </c>
      <c r="C15" s="6" t="n">
        <v>10734</v>
      </c>
    </row>
    <row r="16">
      <c r="A16" s="4" t="inlineStr">
        <is>
          <t>Accrued payroll taxes</t>
        </is>
      </c>
      <c r="B16" s="6" t="n">
        <v>6193</v>
      </c>
      <c r="C16" s="6" t="n">
        <v>3189</v>
      </c>
    </row>
    <row r="17">
      <c r="A17" s="4" t="inlineStr">
        <is>
          <t>Accrued expenses - related party</t>
        </is>
      </c>
      <c r="B17" s="6" t="n">
        <v>257</v>
      </c>
      <c r="C17" s="6" t="n">
        <v>218</v>
      </c>
    </row>
    <row r="18">
      <c r="A18" s="4" t="inlineStr">
        <is>
          <t>Earnout liabilities</t>
        </is>
      </c>
      <c r="B18" s="6" t="n">
        <v>9054</v>
      </c>
      <c r="C18" s="6" t="n">
        <v>8344</v>
      </c>
    </row>
    <row r="19">
      <c r="A19" s="4" t="inlineStr">
        <is>
          <t>Accounts receivable financing</t>
        </is>
      </c>
      <c r="B19" s="6" t="n">
        <v>14698</v>
      </c>
      <c r="C19" s="6" t="n">
        <v>18176</v>
      </c>
    </row>
    <row r="20">
      <c r="A20" s="4" t="inlineStr">
        <is>
          <t>Leases - current liabilities</t>
        </is>
      </c>
      <c r="B20" s="6" t="n">
        <v>1035</v>
      </c>
      <c r="C20" s="6" t="n">
        <v>1044</v>
      </c>
    </row>
    <row r="21">
      <c r="A21" s="4" t="inlineStr">
        <is>
          <t>Other current liabilities</t>
        </is>
      </c>
      <c r="B21" s="6" t="n">
        <v>376</v>
      </c>
      <c r="C21" s="6" t="n">
        <v>2856</v>
      </c>
    </row>
    <row r="22">
      <c r="A22" s="4" t="inlineStr">
        <is>
          <t>Current liabilities held for sale</t>
        </is>
      </c>
      <c r="B22" s="6" t="n">
        <v>10077</v>
      </c>
      <c r="C22" s="6" t="n">
        <v>6403</v>
      </c>
    </row>
    <row r="23">
      <c r="A23" s="4" t="inlineStr">
        <is>
          <t>Total Current Liabilities</t>
        </is>
      </c>
      <c r="B23" s="6" t="n">
        <v>74119</v>
      </c>
      <c r="C23" s="6" t="n">
        <v>50964</v>
      </c>
    </row>
    <row r="24">
      <c r="A24" s="4" t="inlineStr">
        <is>
          <t>Leases - non current</t>
        </is>
      </c>
      <c r="B24" s="6" t="n">
        <v>4213</v>
      </c>
      <c r="C24" s="6" t="n">
        <v>5110</v>
      </c>
    </row>
    <row r="25">
      <c r="A25" s="4" t="inlineStr">
        <is>
          <t>Other long-term liabilities</t>
        </is>
      </c>
      <c r="B25" s="6" t="n">
        <v>203</v>
      </c>
      <c r="C25" s="6" t="n">
        <v>178</v>
      </c>
    </row>
    <row r="26">
      <c r="A26" s="4" t="inlineStr">
        <is>
          <t>Total Liabilities</t>
        </is>
      </c>
      <c r="B26" s="6" t="n">
        <v>78535</v>
      </c>
      <c r="C26" s="6" t="n">
        <v>73306</v>
      </c>
    </row>
    <row r="27">
      <c r="A27" s="4" t="inlineStr">
        <is>
          <t>Commitments and contingencies</t>
        </is>
      </c>
      <c r="B27" s="4" t="inlineStr">
        <is>
          <t xml:space="preserve"> </t>
        </is>
      </c>
      <c r="C27" s="4" t="inlineStr">
        <is>
          <t xml:space="preserve"> </t>
        </is>
      </c>
    </row>
    <row r="28">
      <c r="A28" s="3" t="inlineStr">
        <is>
          <t>Stockholders’ (Deficit) Equity:</t>
        </is>
      </c>
      <c r="B28" s="4" t="inlineStr">
        <is>
          <t xml:space="preserve"> </t>
        </is>
      </c>
      <c r="C28" s="4" t="inlineStr">
        <is>
          <t xml:space="preserve"> </t>
        </is>
      </c>
    </row>
    <row r="29">
      <c r="A29" s="4" t="inlineStr">
        <is>
          <t>Preferred stock, $0.00001 par value, 20,000,000 shares authorized;</t>
        </is>
      </c>
      <c r="B29" s="4" t="inlineStr">
        <is>
          <t xml:space="preserve"> </t>
        </is>
      </c>
      <c r="C29" s="4" t="inlineStr">
        <is>
          <t xml:space="preserve"> </t>
        </is>
      </c>
    </row>
    <row r="30">
      <c r="A30" s="4" t="inlineStr">
        <is>
          <t>Common stock, $0.00001 par value, 250,000,000 shares authorized; 5,601,020 and 2,629,199 shares issued and outstanding, as of December 30, 2023 and December 31, 2022, respectively</t>
        </is>
      </c>
      <c r="B30" s="6" t="n">
        <v>1</v>
      </c>
      <c r="C30" s="6" t="n">
        <v>1</v>
      </c>
    </row>
    <row r="31">
      <c r="A31" s="4" t="inlineStr">
        <is>
          <t>Additional paid in capital</t>
        </is>
      </c>
      <c r="B31" s="6" t="n">
        <v>119214</v>
      </c>
      <c r="C31" s="6" t="n">
        <v>111586</v>
      </c>
    </row>
    <row r="32">
      <c r="A32" s="4" t="inlineStr">
        <is>
          <t>Accumulated other comprehensive (loss) income</t>
        </is>
      </c>
      <c r="B32" s="6" t="n">
        <v>31</v>
      </c>
      <c r="C32" s="6" t="n">
        <v>-2219</v>
      </c>
    </row>
    <row r="33">
      <c r="A33" s="4" t="inlineStr">
        <is>
          <t>Accumulated deficit</t>
        </is>
      </c>
      <c r="B33" s="6" t="n">
        <v>-127056</v>
      </c>
      <c r="C33" s="6" t="n">
        <v>-101015</v>
      </c>
    </row>
    <row r="34">
      <c r="A34" s="4" t="inlineStr">
        <is>
          <t>Total Stockholders’ (Deficit) Equity</t>
        </is>
      </c>
      <c r="B34" s="6" t="n">
        <v>-7810</v>
      </c>
      <c r="C34" s="6" t="n">
        <v>8353</v>
      </c>
    </row>
    <row r="35">
      <c r="A35" s="4" t="inlineStr">
        <is>
          <t>Total Liabilities and Stockholders’ (Deficit) Equity</t>
        </is>
      </c>
      <c r="B35" s="6" t="n">
        <v>70725</v>
      </c>
      <c r="C35" s="6" t="n">
        <v>81659</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Redeemable Series H preferred stock, net</t>
        </is>
      </c>
      <c r="B38" s="6" t="n">
        <v>9826</v>
      </c>
      <c r="C38" s="4" t="inlineStr">
        <is>
          <t xml:space="preserve"> </t>
        </is>
      </c>
    </row>
    <row r="39">
      <c r="A39" s="4" t="inlineStr">
        <is>
          <t>Redeemable Series H preferred stock, net</t>
        </is>
      </c>
      <c r="B39" s="4" t="inlineStr">
        <is>
          <t xml:space="preserve"> </t>
        </is>
      </c>
      <c r="C39" s="6" t="n">
        <v>8661</v>
      </c>
    </row>
    <row r="40">
      <c r="A40" s="4" t="inlineStr">
        <is>
          <t>Non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Redeemable Series H preferred stock, net</t>
        </is>
      </c>
      <c r="B42" s="6" t="n">
        <v>8627</v>
      </c>
      <c r="C42" s="4" t="inlineStr">
        <is>
          <t xml:space="preserve"> </t>
        </is>
      </c>
    </row>
    <row r="43">
      <c r="A43" s="4" t="inlineStr">
        <is>
          <t>Redeemable Series H preferred stock, net</t>
        </is>
      </c>
      <c r="B43" s="4" t="inlineStr">
        <is>
          <t xml:space="preserve"> </t>
        </is>
      </c>
      <c r="C43" s="5" t="n">
        <v>8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0, 2023</t>
        </is>
      </c>
    </row>
    <row r="3">
      <c r="A3" s="3" t="inlineStr">
        <is>
          <t>Equity [Abstract]</t>
        </is>
      </c>
      <c r="B3" s="4" t="inlineStr">
        <is>
          <t xml:space="preserve"> </t>
        </is>
      </c>
    </row>
    <row r="4">
      <c r="A4" s="4" t="inlineStr">
        <is>
          <t>STOCKHOLDERS’ (DEFICIT) EQUITY</t>
        </is>
      </c>
      <c r="B4" s="4" t="inlineStr">
        <is>
          <t xml:space="preserve">NOTE
13 – STOCKHOLDERS’ (DEFICIT) EQUITY The
Company issued the following shares of common stock during the twelve-month period ended December 30, 2023: SCHEDULE
OF STOCKHOLDERS EQUITY
Number
of Fair
Value Fair
Value at Issuance
Common
Shares of
Shares (minimum
and maximum
Shares
issued to/for: Issued Issued per
share)
Equity raise 1,884,516 $ 4,113 $ 2.65 $ 2.65
Employees 177,305 561 $ 2.82 $ 2.82
Board and committee members 160,000 155 $ 3.02 $ 9.65
Warrants Exercised per inducement
letter 550,000 1,994 $ 0.83 $ 0.83
Shares issued in connection with debt – related party 200,000 128 $ 0.64 $ 0.64
2,971,821 $ 6,951 The
Company issued the following shares of common stock during the twelve-month period ended December 31, 2022:
Number
of Fair
Value Fair
Value at Issuance
Common
Shares of
Shares (minimum
and maximum
Shares
issued to/for: Issued Issued per
share)
Equity raise 657,858 $ 4,013 $ 6.10 $ 6.10
Board and committee members 63,000 201 3.02 9.65
Related party shares 100,000 257 2.57 2.57
Consultants 36,000 113 3.02 7.40
856,858 $ 4,584 The
Company’s authorized common stock consists of 250,000,000 0.00001 5,601,020 2,629,199 Increase
of Authorized Common Stock On
December 27, 2023, stockholders approved an amendment to our Charter to increase the number of authorized shares of common stock, par
value $ 0.00001 ,
from 200,000,000 to
250,000,000 and
to make a corresponding change to the number of authorized shares of capital stock We
previously had a total of 220,000,000 200,000,000 20,000,000 0.00001 200,000,000 250,000,000 220,000,000 270,000,000 July
2022 Private Placement On
July 1, 2022, we entered into a securities purchase agreement with certain institutional and accredited investors for the issuance and
sale of a private placement of 657,858 657,858 5.85 6.10 In
connection with the private placement, each investor entered into Warrant Amendment Agreements to amend the exercise prices of certain
existing warrants to purchase up to an aggregate of 657,858 18.50 38.00 5.85 Third
Amended and Restated Note Purchase Agreement On
October 27, 2022, the Company entered into the Third Amended and Restated Note Purchase Agreement with Jackson, which amended and restated
the Amended Note Purchase Agreement, dated October 26, 2020, as amended, and issued to Jackson the Jackson Notes, with a remaining outstanding
principal balance of approximately $ 9.0 In
connection with the amendment and restatement, the Company paid Jackson an amendment fee of $ 39 39 100,000 257 24,332 five year 3.06 15,093 60.00 3.06 29 On
June 30, 2023, the Company and Jackson entered into an amendment (“Amendment No. 1”) to the 2022 Jackson Note to amend the
interest payment dates of September 30, 2023, August 1, 2023, and September 1, 2023 to October 1, 2023, November 1, 2023 and December
1, 2023, respectively. Restricted
Shares The
Company has issued shares of restricted stock to employees and members of the Board under its 2015 Omnibus Incentive Plan, 2016
Omnibus Incentive Plan, 2020 Omnibus Plan and 2021 Omnibus Inventive Plan. Under these plans, the shares are restricted for a period
of three years from issuance. As of Fiscal 2023, the Company has issued a total of 228,208 1,392 511 SCHEDULE OF UNVESTED RESTRICTED SHARES ACTIVITY
Weighted
Average
Restricted
Shares Price
Per Share
Outstanding
at January 1, 2022 5,976 $ 50.00
Granted 63,000 3.20
Vested/adjustments (384 ) 88.80
Outstanding
at December 31, 2022 68,592 6.72
Granted 337,305 2.30
Vested/adjustments (177,689 ) 2.88
Balance
at December 30, 2023 228,208 $ 3.18 Series
A Preferred Stock – Related Party On
January 21, 2020, the Company converted the shares of Series A Preferred Stock awarded to Mr. Briand into 271 451 125 125 Warrants In
connection with the private placement consummated in July 2022 (the “July 2022 Private Placement”), on July 7, 2022, the
Company entered into warrant amendment agreements (the “Warrant Amendment Agreements”) with each of the nine existing participating
investors, which amended warrants to purchase up to 657,858 18.50 38.00 5.85 837 In
connection with the Third Amended and Restated Note Purchase Agreement, the Company (i) issued five year warrants to purchase up to an
aggregate of 24,332 3.06 October 27, 2027 15,093 60.00 3.06 29 On
September 1, 2023, the Company entered into an inducement offer letter agreement (the “Inducement Letter”) with a certain
holder (the “Holder”) of certain of its existing warrants to purchase up to an aggregate of 2,761,170 Pursuant
to the Inducement Letter, the Holder agreed to exercise for cash its Existing Warrants to purchase an aggregate of 2,761,170 0.83 5,522,340 The
closing of the transactions contemplated pursuant to the Inducement Letter occurred on September 6, 2023 (the “Closing
Date”). The Company received aggregate gross proceeds of approximately $ 2,292 50 50 The
Company issued to Wainwright or its designees warrants (the “September 2023 Placement Agent Warrants”) to purchase up to
207,088
shares of common stock. The September 2023 Placement
Agent Warrants have substantially the same terms as the September 2023 Warrants, except that the Placement Agent Warrants have an exercise
price equal to $ 1.0375
per share and are immediately exercisable on
or after the Stockholder Approval Date (as defined in the September 2023 Warrants) until the five year anniversary of the Stockholder
Approval Date. Transactions
involving the Company’s warrant issuances are summarized as follows: SCHEDULE
OF WARRANTS ACTIVITY
Weighted
Number
of Average
Shares Exercise
Price
Outstanding at January 1, 2022 972,495 26.88
Issued 1,404,478 5.83
Exercised — —
Expired or cancelled (673,285 ) 26.84
Outstanding at December 31, 2022 1,703,688 9.61
Issued 8,631,937 1.40
Exercised (2,761,170 ) 0.59
Expired or cancelled (876,654 ) 5.85
Balance at December 30, 2023 6,697,801 $ 3.48 The
following table summarizes warrants outstanding as of December 30, 2023: SCHEDULE OF WARRANTS OUTSTANDING
Weighted
Average
Number Remaining Weighted
Outstanding Contractual Average
Exercise
Price and
Exercisable Life
(years) Exercise
price
$ 3.06 3,750.00 6,697,801 3.41 $ 3.48 Incentive
Plans 2014
Equity Incentive Plan On
January 28, 2014, our Board adopted the 2014 Equity Incentive Plan (the “2014 Plan”.) Under the 2014 Plan, we may grant
options to employees, directors, senior management of the Company and, under certain circumstances, consultants. The purpose of the
2014 Plan is to retain the services of the group of persons eligible to receive option awards, to secure and retain the services of
new members of this group and to provide incentives for such persons to exert maximum efforts for the success of the Company and its
affiliates. A maximum of 5,000 January
28, 2024 5,000 2015
Omnibus Incentive Plan On
September 23, 2015, our Board adopted the 2015 Omnibus Incentive Plan (the “2015 Plan”.) This plan has not been approved
by our stockholders. Under the 2015 Plan, we may grant a variety of equity instruments to employees, directors, senior management of
the Company and, under certain circumstances, consultants. The purpose of the 2015 Plan is to retain the services of the group of persons
eligible to receive option awards, to secure and retain the services of new members of this group and to provide incentives for such
persons to exert maximum efforts for the success of the Company and its affiliates. The
2015 Plan provides for an aggregate of 9,000 The
Plan will have a term of ten years and no further Awards may be granted under the 2015 Plan after that date. As of December 30, 2023,
the Company had issued 9,000 2016
Omnibus Incentive Plan On
October 25, 2016, our Board adopted the 2016 Omnibus Incentive Plan (the “2016 Plan”) to, among other things, attract and
retain the best available personnel, to provide additional incentive to employees, directors and consultants and to promote the success
of the Company’s business. The 2016 Plan’s terms and conditions are similar to that of the 2015 Plan. On January 26, 2017,
our stockholders approved the 2016 Plan, pursuant to which 50,000 125,000 123,428 1,573 A
summary of option activity during Fiscal 2023 and Fiscal 2022 of the Company’s 2014 Equity Incentive Plan, 2015 Omnibus Incentive
Plan and the 2016 Omnibus Incentive Plan is presented below: SCHEDULE OF SHARE-BASED COMPENSATION, STOCK OPTIONS, ACTIVITY
Weighted
Average
Options Exercise
Price
Outstanding at January 1, 2022 1,302 $ 1,665.60
Granted 50,000 7.80
Exercised — —
Expired or cancelled — —
Outstanding at December 31, 2022 51,302 50.06
Granted — —
Exercised — —
Expired or cancelled — —
Balance at December 30, 2023 51,302 $ 50.06 During
Fiscal 2023 and Fiscal 2022, the Company recorded total share-based payment expense of $ 66 70 The
total future compensation cost related to options not yet amortized is $ 197 3.1 2019
Long-Term Incentive Plan In
January 2019, the Company’s Board approved the 2019 Long-Term Incentive Plan (the “2019 LTIP”). The
Board granted 6,084 Units
vest upon the following:
● 50
● 50 SUMMARY
OF RELATIONSHIP BETWEEN PERFORMANCE AND THE VESTING RATE
Average
2019 Price Vesting
Rate
&lt;$ 480 0
&gt;$ 480 Pro-rated
&gt;=$ 720 Full
Vesting On
January 8, 2021, the Company issued 2,584 0 4 2020
Omnibus Incentive Plan On
June 30, 2020, the Board approved the 2020 Omnibus Incentive Plan (the “2020 Plan”) pursuant to which we may grant equity
incentive awards to key employees, key contractors, and non-employee directors of the Company. The 2020 Plan provides for the granting
of incentive stock options, nonqualified stock options, stock appreciation rights, restricted stock, restricted stock units, performance
awards, dividend equivalent rights, and other awards, which may be granted singly or in combination, and that may be paid in cash, shares
of our common stock, or a combination of cash and common stock. A total of 12,500 12,500 0 2021
Omnibus Incentive Plan On
October 14, 2021, the Company held its 2021 virtual annual meeting of stockholders. At the annual meeting, the Company’s stockholders
approved the 2021 Omnibus Incentive Plan, pursuant to which the Company may grant equity incentive awards to key employees, key contractors,
and non-employee directors of the Company. The Plan provides for the granting of incentive stock options, nonqualified stock options,
stock appreciation rights, restricted stock, restricted stock units, performance awards, dividend equivalent rights, and other awards,
which may be granted singly or in combination, and that may be paid in cash, shares of the Company’s common stock, or a combination
of cash and common stock. A total of 200,000 On
December 27, 2021, the Company held a special meeting of stockholders. At the special meeting, the Company’s stockholders approved
an amendment to the Company’s 2021 Omnibus Incentive Plan to increase the number of shares of common stock available for issuance
pursuant to awards under the 2021 Plan by an additional 300,000 500,000 As
of December 30, 2023, we had issued 148,727 shares and options to purchase shares of common
stock pursuant to the 2021 Plan, therefore leaving 351,273 shares remaining under the 2021
Plan. The 2021 Plan will terminate on June 30, 2031. On
December 27, 2023, the Stockholders’ approved an amendment to the 2021 Plan, to increase the
number of shares of common stock available for issuance pursuant to awards under the 2021 by an additional 1,560,000 2,060,000 Limited
Duration Stockholder Rights Agreement On
September 27, 2023, the board of directors (the “Board”) of the Company declared a dividend of one preferred share purchase
right (a “Right”) for each outstanding share of common stock and .3889 Rights for each outstanding share of Series H Preferred
Stock (collectively with the common stock, the “Voting Stock”). The dividend was paid on October 21, 2023 to the stockholders
of record at the close of business on October 21, 2023 (the “Record Date”). Each Right initially entitles the registered
holder to purchase from the Company one one-thousandth of a share of Series A Junior Participating Preferred Stock, par value $ 0.00001 2.75 Until
the close of business on the earlier of (i) 10 business days following the first date of public announcement (which, for purposes of
this definition, shall include, without limitation, a report filed pursuant to Section 13(d) of the Securities Exchange Act of 1934,
as amended (the “Exchange Act”)) by the Company or an Acquiring Person (as defined below) that an Acquiring Person has become
such, or such other date, as determined by the Board, on which a Person has become an Acquiring Person, or (ii) 10 business days (or
such later date as may be determined by action of the Board prior to such time as any person or group of affiliated or associated persons
becomes an Acquiring Person) after the date of the commencement of, or the first public announcement of an intention to commence, a tender
or exchange offer the consummation of which would result in any person or group of affiliated or associated persons becoming an Acquiring
Person (the earlier of such dates being called the “Distribution Date”), (x) the Rights will be evidenced by the certificates
representing the Voting Stock registered in the names of the holders thereof (or by book entry shares in respect of such Voting Stock)
and not by separate Right Certificates (as defined below), and (y) the Rights will be transferable only in connection with the transfer
of Voting Stock. Until
the Distribution Date (or earlier expiration of the Rights), (i) new Voting Stock certificates issued after the Record Date upon transfer
or new issuances of Voting Stock will contain a legend incorporating the terms of the Rights Agreement by reference, and (ii) the surrender
for transfer of any certificates representing Voting Stock (or book entry shares of Voting Stock) outstanding as of the Record Date will
also constitute the transfer of the Rights associated with the shares of Voting Stock represented thereby. As soon as practicable following
the Distribution Date, separate certificates evidencing the Rights (“Right Certificates”) will be mailed to holders of record
of the Voting Stock as of the close of business on the Distribution Date and such separate Right Certificates alone will evidence the
Rights. Except
as otherwise provided in the Rights Agreement, the Rights are not exercisable until the Distribution Date. The Rights will expire on
the earliest of (i) October 2, 2026 or such later date as may be established by the Board prior to the expiration of the Rights, (ii)
the time at which the Rights are redeemed pursuant to the terms of the Rights Agreement, (iii) the closing of any merger or other acquisition
transaction involving the Company pursuant to an agreement of the type described in the Rights Agreement at which time the Rights are
terminated, or (iv) the time at which such Rights are exchanged pursuant to the terms of the Rights Agreement. The
Purchase Price payable, and the number of shares of Preferred Stock or other securities or property issuable, upon exercise of the Rights
is subject to adjustment from time to time, among others, (i) in the event of a stock dividend on, or a subdivision, combination or reclassification
of, the Preferred Stock, (ii) upon the grant to holders of the Preferred Stock of certain rights or warrants to subscribe for or purchase
Preferred Stock at a price, or securities convertible into Preferred Stock with a conversion price, less than the then-current market
price of the Preferred Stock, or (iii) upon the distribution to holders of the Preferred Stock of evidences of indebtedness or assets
(excluding regular periodic cash dividends or dividends payable in Preferred Stock) or of subscription rights or warrants (other than
those referred to above). The
number of outstanding Rights is subject to adjustment in the event of a stock dividend on any class or series of Voting Stock payable
in shares of a class or series of Voting Stock or subdivisions, consolidations or combinations of any class or series of Voting Stock
occurring, in any such case, prior to the Distribution Date. Shares
of Preferred Stock purchasable upon exercise of the Rights will not be redeemable. Each share of Preferred Stock will be entitled, when,
as and if declared, to a minimum preferential quarterly dividend payment of the greater of (a) $10.00 and (b) the sum of (1) 1,000 (subject
to adjustments for stock dividends, stock splits, or stock combinations) times the aggregate per share amount of all cash dividends,
plus (2) 1,000 (subject to adjustments for stock dividends, stock splits, or stock combinations) times the aggregate per share amount
(payable in kind) of all non-cash dividends or other distributions other than a dividend payable in shares of common stock, or a subdivision
of the outstanding shares of common stock (by reclassification or otherwise), in each case declared on the common stock. In the event
of liquidation, dissolution or winding up of the Company, the holders of the Preferred Stock will be entitled to a minimum preferential
payment of the greater of (a) $10.00 per share (plus any accrued but unpaid dividends and distributions), and (b) an amount equal to
1,000 times (subject to adjustments for stock dividends, stock splits, or stock combinations) made per share amount of all cash and other
property to be distributed in respect of common stock. Each share of Preferred Stock will be initially entitled to 1,000 votes (subject
to adjustment for stock dividends, stock splits, or stock combinations). In addition to voting together with the holders of common stock
for the election of other directors of the Company, the holders of Preferred Stock, voting separately as a class to the exclusion of
the holders of common stock, shall be entitled at the meeting of stockholders (and at each subsequent annual meeting of stockholders),
unless all dividends in arrears on the Preferred Stock have been paid or declared and set apart for payment prior thereto, to vote for
the election of two directors of the Company. Holders of Preferred Stock shall otherwise have no special voting rights and their consent
shall not be required (except to the extent they are entitled to vote with holders of common stock as set forth herein) for taking any
corporate action, other than as required by law. In
the event of any merger, consolidation, combination or other transaction in which outstanding shares of common stock are converted or
exchanged, each share of Preferred Stock will be entitled to receive 1,000 times the aggregate amount of stock, securities, cash and/or
any other property (payable in kind), as the case may be, into which or for which each share of common stock is changed or exchanged. In
the event that any person or group of affiliated or associated persons becomes an Acquiring Person (the first occurrence of such event,
a “Flip-In Event”), each holder of a Right, other than Rights beneficially owned by the Acquiring Person (which will thereupon
become void), will thereafter have the right to receive upon exercise of a Right that number of shares of common stock equal to the number
of shares of common stock obtained by dividing the Purchase Price (subject to adjustments) by 50% of the current per share market price
of the common stock on the date of the Flip-In Event. Except in certain situations, a person or group of affiliated or associated persons
becomes an “Acquiring Person” upon acquiring beneficial ownership of 10% (20% in the case of a Passive Investor (as defined
in the Rights Agreement)) or more in voting power of the shares of Voting Stock then outstanding, subject to certain exclusions. Under
the Rights Agreement, a “Passive Investor” is generally a person who or which has reported or is required to report beneficial
ownership of shares of Voting Stock on Schedule 13G under the Exchange Act. Certain synthetic interests in securities created by derivative
positions are treated under the Rights Agreement as beneficial ownership of the number of shares of Voting Stock equivalent to the economic
exposure created by the derivative security, to the extent actual shares of Voting Stock are directly or indirectly beneficially owned
by a counterparty to such derivative security. In
the event that, after a Flip-In Event, the Company is acquired in a merger or other business combination transaction or 50% or more of
its consolidated assets or earning power are sold, proper provisions will be made so that each holder of a Right (other than Rights beneficially
owned by an Acquiring Person which will have become void) will thereafter have the right to receive upon the exercise of a Right that
number of shares of common stock equal to the result obtained by dividing the Purchase Price (subject to adjustments) by 50% of the current
per share market price of the common stock of such person(s) (or its parent) with whom the Company has engaged in the foregoing transaction. At
any time after a Flip-In Event and prior to the acquisition by an Acquiring Person of 50% or more in voting power of the shares of Voting
Stock then outstanding, the Board may, at its option, exchange the Rights (other than Rights owned by such Acquiring Person which will
have become void), in whole or in part, for shares of common stock, at an exchange ratio of one share of common stock per Right. With
certain exceptions, no adjustment in the Purchase Price will be required unless such adjustment would require an increase or decrease
of at least 1% in such Purchase Price. No fractional shares of Preferred Stock or common stock will be issued (other than fractions of
Preferred Stock which are integral multiples of one one-thousandth of a share of Preferred Stock, which may, at the election of the Company,
be evidenced by depositary receipts), and in lieu thereof an adjustment in cash will be made based on the current market price of the
Preferred Stock or the common stock. At
any time prior to a Flip-In Event, the Board may redeem all but not less than the then outstanding Rights at a price of $ 0.01 For
so long as the Rights are then redeemable, the Company may, in its sole discretion, except with respect to the Redemption Price, supplement
or amend any provision in the Rights Agreement without the approval of any holders of the Rights. After the Rights are no longer redeemable,
the Company may, except with respect to the Redemption Price, supplement or amend the Rights Agreement without the approval of any holders
of Rights, provided that no such supplement or amendment may adversely affect the interests of holders of the Rights, cause the Rights
Agreement to become amendable contrary to the provisions of the Rights Agreement, or cause the Rights to again to become redeemable. Until
a Right is exercised or exchanged, the holder thereof, as such, will have no rights as a stockholder of the Company, including, without
limitation, the right to vote or to receive dividen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Employment
Agreements The
Flood Employment Agreement On
January 3, 2014, we entered into a services agreement (the “Flood Employment Agreement”) with Brendan Flood. Under the Flood
Employment Agreement, Mr. Flood’s salary is required to be adjusted (but not decreased) annually in connection with the CPI Adjustment
(as defined in the Flood Employment Agreement.) Mr. Flood is also entitled to an annual bonus of up to 50 %
of his annual base salary based on reaching certain financial milestones. The
Flood Employment Agreement automatically renews annually unless 12 months’ written
notice is provided by either party. It also includes customary non-compete/solicitation language for a period of 12 months after
termination of employment, and in the event of a change in control, we may request that Mr. Flood continue employment with the new
control entity. Effective January 1, 2020, Mr. Flood’s salary changed to $ 503 75 538 The
Barker Employment Agreement The
Company entered into an employment agreement with Alicia Barker that appointed her as our Chief Operating Officer effective July 1, 2018
(the “Barker Employment Agreement”). Ms. Barker also serves as a member of our Board and receives stock compensation for
her service as a member of the Board. Under
the terms of the Barker Employment Agreement, through December 31, 2022, Ms. Barker currently received an annual base salary of
$ 250 75 325 In
the event Ms. Barker is terminated without cause or for good reason (as such terms are defined in the Barker Employment Agreement), Ms.
Barker is entitled to receive (subject to certain requirements, including signing a general release of claims): (i) any earned but unpaid
base salary and vacation time, as well as unreimbursed expenses, through her termination date; (ii) severance pay in an amount equal
to 12 The
Barker Employment Agreement also contains customary confidentiality, non-solicitation and non-disparagement clauses. Earn-out
Liabilities Pursuant
to the acquisition of KRI on August 27, 2018, the purchase price includes earnout consideration payable to the seller of $ 2,027 2,027 10 2,027 On
March 9, 2024, a Settlement and Release Agreement was entered into by both parties. Under this agreement, which was entered into to
avoid costly court fees, the Company agreed to make a payment, in full and final settlement, of $ 2 million
plus interest across the following dates and amounts: $ 115 114 on
June 1 2024, $ 114 on
July 1 2024, $ 113 on
August 1 2024, $ 112 on
September 1 2024, and a final payment of $ 1,511 on
October 1 Pursuant
to the Headway acquisition that closed on May 18, 2022, the purchase price includes an earnout payment totaling up to $ 4,450 Adjusted
EBITDA of $0 or less than $0= no Contingent Payment Adjusted
EBITDA of $500 x 2.5 multiple= $1,250 Contingent Payment Adjusted
EBITDA of $1,000 x 2.5 multiple= $2,500 Contingent Payment Adjusted
EBITDA of $1,800 x 2.5 multiple= $4,500 Contingent Payment Adjusted
EBITDA of $2,000 or more x 2.5 multiple= $5,000 Contingent Payment The
Company performed an analysis over the contingent payment and determined the EBITDA is above the $ 2,000 threshold
amount, such that $ 5,000 was
recorded as consideration. The estimated value calculated in the forecast is preliminary and subject to change. The balance at December
30, 2023 is $ 5,000 . Lease
Obligations The
Company is party to multiple lease agreements for office space. The agreements require monthly rental payments through September 2029.
Total minimum obligations are approximately $ 1,358 1,126 1,021 1,035 1,072 663 680 1,388 Legal
Proceedings Whitaker
v. Monroe Staffing Services, LLC &amp; Staffing 360 Solutions, Inc. On
March 9, 2024, a Settlement and Release Agreement was entered into by both parties. Under this agreement, which was entered into to
avoid costly court fees, the Company agreed to make a payment, in full and final settlement, of $ 2 million
plus interest across the following dates and amounts: $ 115 114 on
June 1 2024, $ 114 on
July 1 2024, $ 113 on
August 1 112 on
September 1 1,511 on
October 1 As
of the date of this filing, we are not aware of any other material legal proceedings to which we or any of our subsidiaries is a party
or to which any of our property is subject, other than as disclosed abo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0, 2023</t>
        </is>
      </c>
    </row>
    <row r="3">
      <c r="A3" s="3" t="inlineStr">
        <is>
          <t>Segment Reporting [Abstract]</t>
        </is>
      </c>
      <c r="B3" s="4" t="inlineStr">
        <is>
          <t xml:space="preserve"> </t>
        </is>
      </c>
    </row>
    <row r="4">
      <c r="A4" s="4" t="inlineStr">
        <is>
          <t>SEGMENT INFORMATION</t>
        </is>
      </c>
      <c r="B4" s="4" t="inlineStr">
        <is>
          <t xml:space="preserve">NOTE
15 – SEGMENT INFORMATION The
Company has two reportable segments: Commercial – US and Professional – US. SCHEDULE OF SEGMENT REPORTING INFORMATION, BY SEGMENT
December
30, 2023 December
31, 2022
Twelve
Months Ended
December
30, 2023 December
31, 2022
Commercial Staffing
- US $ 91,874 $ 108,205
Professional Staffing - US 99,002 76,679
Total Revenue $ 190,876 $ 184,884
Commercial Staffing - US $ 16,805 $ 19,182
Professional Staffing - US 11,724 13,567
Total Gross Profit $ 28,529 $ 32,749
Selling, general and administrative
expenses $ (38,214 ) $ (32,556 )
Depreciation and amortization (1,901 ) (1,959 )
Interest expense and amortization
of debt discount and deferred financing costs (5,461 ) (3,680 )
Loss on discontinued operations (9,014 ) (12,496 )
Other (losss) income, net 324 726
(Loss) Income Before Provision
for Income Tax $ (25,737 ) $ (17,21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0, 2023</t>
        </is>
      </c>
    </row>
    <row r="3">
      <c r="A3" s="3" t="inlineStr">
        <is>
          <t>Related Party Transactions [Abstract]</t>
        </is>
      </c>
      <c r="B3" s="4" t="inlineStr">
        <is>
          <t xml:space="preserve"> </t>
        </is>
      </c>
    </row>
    <row r="4">
      <c r="A4" s="4" t="inlineStr">
        <is>
          <t>RELATED PARTY TRANSACTIONS</t>
        </is>
      </c>
      <c r="B4" s="4" t="inlineStr">
        <is>
          <t xml:space="preserve">NOTE
16 – RELATED PARTY TRANSACTIONS In
addition to the Series A Preferred Shares and notes and warrants issued to Jackson, the following are other related party transactions: Board
and Committee Members SCHEDULE OF RELATED PARTY TRANSACTIONS
Twelve
Months Ended December 30, 2023
Cash
Compensation Shares
Issued Value
of Shares Issued Compensation
Expense Recognized
Dimitri Villard $ 75 30,000 $ 48 $ 123
Jeff Grout 50 20,000 40 90
Nick Florio 75 20,000 40 115
Vincent Cebula 58 30,000 48 106
Alicia Barker - 30,000 50 50
Brendan Flood - 30,000 50 50
$ 258 160,000 $ 276 $ 534
Twelve
Months Ended December 31, 2022
Cash
Compensation Shares
Issued Value
of Shares Issued Compensation
Expense Recognized
Dimitri Villard $ 100 10,600 $ 34 $ 134
Jeff Grout 100 10,600 34 134
Nick Florio 100 10,600 34 134
Vincent Cebula 100 10,600 34 134
Alicia Barker - 10,600 34 34
Brendan Flood - 10,000 30 30
$ 400 63,000 $ 200 $ 600 Appointment
of Directors and Officers On
November 4, 2022, the Board of the Company appointed Mr. Joe Yelenic, Senior Vice President, Corporate Finance, as the principal financial
officer of the Company. On
January 9, 2024, the Board of the company appointed Ms. Melanie Grossman, Senior Vice President, Corporate Controller, as the principal
accounting officer of the Company, effective as of the same d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0, 2023</t>
        </is>
      </c>
    </row>
    <row r="3">
      <c r="A3" s="3" t="inlineStr">
        <is>
          <t>Supplemental Cash Flow Elements [Abstract]</t>
        </is>
      </c>
      <c r="B3" s="4" t="inlineStr">
        <is>
          <t xml:space="preserve"> </t>
        </is>
      </c>
    </row>
    <row r="4">
      <c r="A4" s="4" t="inlineStr">
        <is>
          <t>SUPPLEMENTAL CASH FLOW INFORMATION</t>
        </is>
      </c>
      <c r="B4" s="4" t="inlineStr">
        <is>
          <t xml:space="preserve">NOTE
17 – SUPPLEMENTAL CASH FLOW INFORMATION SCHEDULE
OF CASH FLOW, SUPPLEMENTAL DISCLOSURES
December
30, 2023 December
31, 2022
Twelve
Months Ended
December
30, 2023 December
31, 2022
Cash paid
for:
Interest $ 3,690 $ 3,833
Income
taxes 110 150
Non-Cash
Investing and Financing Activities:
Deferred purchase price of UK factoring facility $ 6,897 $ 6,825
Redeemable
Series H preferred stock, net — 8,265
Debt discount
- Series H 362 735
Debt discount
- Related party note 90 347
Acquisition of right of use assets 217 —
Earnout
liability — 5,000
Goodwill — (2,192 )
Intangible
assets — 6,800
Warrant
modification 1,994 8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 xml:space="preserve">NOTE
18 – INCOME TAXES The
components of loss before provision for income taxes for Fiscal 2023 and Fiscal 2022, are as follows: SCHEDULE
OF COMPONENTS OF (LOSS) INCOME BEFORE PROVISION FOR INCOME TAXES
December 30, 2023 December 31, 2022
Domestic $ (40,628 ) $ (9,543 )
Foreign 14,891 (7,673 )
Loss before provision for income taxes $ (25,737 ) $ (17,216 ) The
benefit for income taxes consisted of the following: SCHEDULE
OF COMPONENTS OF BENEFIT FOR INCOME TAXES
December 30, 2023 December 31, 2022
Current:
Federal — —
State 255 349
Foreign — —
Total current tax expense 255 349
Deferred:
Federal 3 (29 )
State 46 (154 )
Foreign — (388 )
Total deferred tax expense 49 (571 )
Total tax benefit $ 304 $ (222 ) The
difference between the income tax benefit on income (loss) and the amount computed at the U.S. federal statutory rate is due to: SCHEDULE
OF EFFECTIVE INCOME TAX RATE RECONCILIATION
December 30, 2023 December 31, 2022
Expense at Federal Statutory Rate $ (5,405 ) 21.00 % $ (3,615 ) 21.00 %
State taxes, net (1,149 ) 4.47 % (62 ) 0.36 %
Foreign operations 375 -1.46 % 153 -0.89 %
UK Goodwill Impairment - 0.00 % 1,900 -11.04 %
Permanent differences 1,349 -5.24 % 116 -0.67 %
True-up adjustments 1,481 -5.76 % 813 6.56 %
State NOL True-up Adjustments - Staffing (556 ) 2.16 % - 0.00 %
State NOL True-up Adjustments - Headway 5,121 -19.90 % - 0.00 %
Change in valuation allowance (1,006 ) 3.91 % 608 -3.53 %
Other 94 -0.36 % (135 ) 10.50 %
Total Tax Benefit for Income Taxes $ 304 -1.18 % $ (222 ) 1.28 % The
Company’s effective tax rate differed from the U.S. federal statutory rate primarily due to mix of pre-tax income (loss) results
by jurisdictions taxed at different rates than 21 Deferred
income taxes are provided for the tax effect of temporary differences between the financial reporting basis and the tax basis of assets
and liabilities. Significant components of the Company’s deferred tax assets and (liabilities) are as follows: SCHEDULE
OF DEFERRED TAX ASSETS (LIABILITIES)
December 30, 2023 December 31, 2022
Deferred tax assets
Net operating loss carryforward $ 10,959 $ 13,356
Tax credit, deduction and capital loss carryforward 1,193 3,212
Share-based compensation 780 503
Debt issuance costs 25 -
Accrued expenses and other liabilities 1,808 1,276
Interest limitation and carryforward 9,501 7,546
Operating lease liabilities 1,518 1,657
Total deferred tax assets 25,784 27,550
Less: valuation allowance (22,378 ) (23,383 )
Deferred tax assets, net of valuation allowance 3,406 4,167
Deferred tax liabilities:
Deprecation (1,178 ) (1,507 )
Basis differences in acquired intangibles (1,064 ) (1,347 )
Debt Issuance Cost - (9 )
Operating lease - Right-of-use assets (1,392 ) (1,482 )
Total deferred tax liabilities (3,634 ) (4,345 )
Deferred tax liability $ (228 ) $ (178 ) During
Fiscal 2023 and Fiscal 2022, the Company has federal net operating losses (“NOLs”) of $ 28,010 29,635 28,010 24,505 2029 13,565 10,060 7,220 100 100.829 147,413 2028 8,082 5,346 0 7,531 2023 76 76 Effective
for the year ended December 28, 2018, the Tax Act resulted in a new limitation on interest expense under IRC Section 163(j). New IRC
Section 163(j) limits the Company’s annual deduction of interest expense to the sum of business interest income and 30 percent
of the adjusted taxable income of the Company. As
a result of the CARES Act the limitation has been increased to 50% for tax years 2019 and 2020. 5,009 The
Company has not recorded deferred taxes or withholding taxes for any undistributed foreign earnings, nor have any taxes been provided
for the outside basis difference inherent in these entities as the Company’s assertion is to indefinitely reinvest in foreign operations.
It is not practicable to estimate any taxes to be provided on outside basis differences at this time. Based on the amount of foreign
undistributed earnings through December 30, 2023, we believe any such tax liability would be insignificant to the financial statements. In
assessing the realizability of deferred tax assets, management considers whether it is more-likely-than-not that some portion or all
of the deferred tax assets will be realized. The ultimate realization of deferred tax assets is dependent upon the generation of future
taxable income in those periods in which temporary differences become deductible and/or net operating loss carryforwards can be utilized.
We consider the level of historical taxable income, scheduled reversal of temporary differences, tax planning strategies, and projected
future taxable income in determining whether a valuation allowance is warranted. During
Fiscal 2023, the Company maintained a valuation allowance against its U.S. deferred tax assets. The Company’s valuation
allowance decreased by $ 1.006 during
Fiscal 2023 primarily attributable to Section 163(j) interest limitation and federal and state net operating losses. During
Fiscal 2023, we maintained our federal and state tax attributes for unrecognized tax benefits related primarily to the treatment of stock
compensation and stock options. If recognized, $ 76 SCHEDULE
OF UNRECOGNIZED TAX BENEFITS
Fiscal 2023 Fiscal 2022
Beginning balance $ 716 $ 697
Additions for tax positions of prior years 49 19
Reductions for tax positions of prior years 0 0
Loss before provision for income taxes $ 765 $ 716 It
is reasonably possible that the amount of the unrecognized tax benefits with respect to our unrecognized tax positions will increase
or decrease in the next 12 months. However, quantification of an estimated range cannot be made at this time. The Company has accrued
zero interest and penalties as of December 30, 2023 and December 31, 2022. The
Company files its tax returns in the U.S. certain state and local tax jurisdictions with various statutes of limitations.
The Company has no tax years subject to audit by certain jurisdictions at this time. To the extent utilized in future years’ tax
returns, all NOLs carryforwards will remain subject to examination until the respective tax year is clos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0, 2023</t>
        </is>
      </c>
    </row>
    <row r="3">
      <c r="A3" s="3" t="inlineStr">
        <is>
          <t>Discontinued Operations and Disposal Groups [Abstract]</t>
        </is>
      </c>
      <c r="B3" s="4" t="inlineStr">
        <is>
          <t xml:space="preserve"> </t>
        </is>
      </c>
    </row>
    <row r="4">
      <c r="A4" s="4" t="inlineStr">
        <is>
          <t>DISCONTINUED OPERATIONS</t>
        </is>
      </c>
      <c r="B4" s="4" t="inlineStr">
        <is>
          <t xml:space="preserve">NOTE
19 – DISCONTINUED OPERATIONS In
December 2023, given the recurring losses of Professional Staffing UK, management committed to a plan to sell the assets of Professional
Staffing UK. On January 6,2024 Staffing 360 Solutions Limited, a UK Subsidiary, filed a Notice of Intent with the High Court of Justice
in the UK, stating the Company’s intention to appoint administrators to save the business from liquidation. Administrators were
appointed on January 18, 2024, and the business was transferred to new owners on February 12, 2024. Following ate the consolidated balance sheets of the discontinued operations: SCHEDULE OF DISCONTINUED OPERATIONS
December 30, 2023 December 31, 2022
Cash 28 537
Accounts receivable 4,039 2,318
Prepaid expenses 319 218
Deposits 258 254
Fixed assets, net 622 759
Intangible Assets 4,545
Other current assets 3,850 2,058
Current assets held for sale 9,116 10,689
Accounts payable and accrued expenses 6,039 2,604
Other current liabilities 4,038 3,799
(Loss) Gain recognized on held for sale
Current liabilities held for sale 10,077 6,403 The
following table summarizes the financial results of our discontinued operations for all periods presented:
December
30, 2023 December
31, 2022
Fiscal
Years Ended
December
30, 2023 December
31, 2022
Revenue $ 57,417 $ 60,033
Cost
of Revenue, excluding depreciation and amortization stated below 50,089 50,013
Gross
Profit 7,328 10,020
Operating
Expenses:
Selling,
general and administrative expenses (10,336 ) (11,712 )
Other
Expenses Net (6,006 ) (10,804 )
Operating
Loss (9,014 ) (12,496 )
Benefit
(Provision) from Income taxes (0 ) 387
Net
Loss from discontinued Operations (9,014 ) (12,109 ) The
following table provides operating and investing cash flow information for our discontinued operations:
December
30, 2023 December
31, 2022
Fiscal
Years Ended
December
30, 2023 December
31, 2022
Operating
Activities
Depreciation
and amortization $ 1,358 $ 1,031
Investing
Activities
Purchase
of property and equipment 298 5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0, 2023</t>
        </is>
      </c>
    </row>
    <row r="3">
      <c r="A3" s="3" t="inlineStr">
        <is>
          <t>Subsequent Events [Abstract]</t>
        </is>
      </c>
      <c r="B3" s="4" t="inlineStr">
        <is>
          <t xml:space="preserve"> </t>
        </is>
      </c>
    </row>
    <row r="4">
      <c r="A4" s="4" t="inlineStr">
        <is>
          <t>SUBSEQUENT EVENTS</t>
        </is>
      </c>
      <c r="B4" s="4" t="inlineStr">
        <is>
          <t>NOTE
20 – SUBSEQUENT EVENTS Professional
Staffing – UK On
February 12, 2024 the ownership of Staffing 360 Solutions Limited, a UK Subsidiary, was transferred to IPE Ventures. Geographical
Focus The
Board of Directors is in the process of evaluating various options for leveraging the Company’s resources to focus its business
interests domestically. Nasdaq
Compliance Minimum
Bid Price Requirement On
July 17, 2023, the Company received a letter from the Listing Qualifications Staff (the “Staff”) of the Nasdaq Stock Market
(“Nasdaq”) indicating that, based upon the closing bid price of the Company’s common stock for the 30 consecutive business
day period between June 1, 2023, through July 14, 2023, the Company did not meet the minimum bid price of $ 1.00 In
order to regain compliance with Nasdaq’s minimum bid price requirement, the Company’s common stock must maintain a minimum
closing bid price of $ 1.00 The
letter has no immediate impact on the listing of the Company’s common stock, which will continue to be listed and traded on Nasdaq,
subject to the Company’s compliance with the other listing requirements of Nasdaq. Quarterly
Reports on Form 10-Q On
November 6, 2023, the Company received a notice from the Staff notifying the Company that it was not in compliance with Nasdaq’s
continued listing requirements under the Rule as a result of its failure to file the Form 10-Q for the period ended September 30, 2023
in a timely manner (the “Staff Determination”). On January 10, 2024, the Company filed the Q3 Form 10Q and on January 12,
2024, the Staff notified the company that it had regained compliance with the Listing Rule with respect to the Q3 Form 10-Q. Legal
Proceedings Whitaker
v. Monroe Staffing Services, LLC &amp; Staffing 360 Solutions, Inc . On
March 9, 2024, a Settlement and Release Agreement was entered into by both parties. Under this agreement, which was entered into to
avoid costly court fees, the Company agreed to make a payment, in full and final settlement, of $ 2 million
plus interest across the following dates and amounts: $ 115 114 on
June 1 114 on
July 1
113 on
August 1 112 on
September 1 1,511 on
October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se
consolidated financial statements and related notes are presented in accordance with generally accepted accounting principles in the
United States (“GAAP”), expressed in U.S. dollars. All amounts are in thousands, except share and par values, unless otherwise
indicated.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the GAAP. All significant intercompany balances and transactions have been eliminated in consolidation. </t>
        </is>
      </c>
    </row>
    <row r="5">
      <c r="A5" s="4" t="inlineStr">
        <is>
          <t>Year End</t>
        </is>
      </c>
      <c r="B5" s="4" t="inlineStr">
        <is>
          <t xml:space="preserve">Year
End The
Company’s fiscal year end follows a 52-53-week year ending on the Saturday closest to the 31 st </t>
        </is>
      </c>
    </row>
    <row r="6">
      <c r="A6" s="4" t="inlineStr">
        <is>
          <t>Liquidity</t>
        </is>
      </c>
      <c r="B6" s="4" t="inlineStr">
        <is>
          <t xml:space="preserve">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As shown in the accompanying financial statements as of the year ended December 30, 2023, the Company has an accumulated
deficit of $ 127,056 45,419 19,116 721 Due to the timing of select liabilities coming due we are in discussion with our lenders to determine the best manner
to settle these liabilities. The
entire outstanding principal balance of the Jackson Notes, which is $ 10,116 October
14, 2024 32,500 </t>
        </is>
      </c>
    </row>
    <row r="7">
      <c r="A7" s="4" t="inlineStr">
        <is>
          <t>Going Concern</t>
        </is>
      </c>
      <c r="B7" s="4" t="inlineStr">
        <is>
          <t xml:space="preserve">Going
Concern The
accompanying financial statements have been prepared in conformity with accounting principles generally accepted in the United States
of America (“GAAP”), which contemplate continuation of the Company as a going concern. Historically, the Company has funded
such payments either through cash flow from operations or the raising of capital through additional debt or equity. If the Company is
unable to obtain additional capital, such payments may not be made on time. The
Board of the Company is reviewing all of the strategic options open to it in determining how to resolve the Going Concern qualification
and will update Stockholders as and when any material solution has been determined and ready to be acted upon. These solutions may include,
but are not limited to, the restructuring of debt and raising of additional debt, management of expenditures, raising of additional equity,
potential dispositions of assets, in addition to what has already happened in disposing of the UK operation to protect cashflows. The
Company’s negative working capital and liquidity position combined with the uncertainty generated by the economic reaction to the
COVID-19 pandemic raise substantial doubt about the Company’s ability to continue as a going concern. </t>
        </is>
      </c>
    </row>
    <row r="8">
      <c r="A8" s="4" t="inlineStr">
        <is>
          <t>Use of Estimates</t>
        </is>
      </c>
      <c r="B8" s="4" t="inlineStr">
        <is>
          <t xml:space="preserve">Use
of Estimates The preparation of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Fiscal 2023 and Fiscal 2022 include the measurement of credit losses, valuation
of intangible assets, including goodwill, borrowing rate consideration for right-of-use (“ROU”), liabilities associated with
earn-out obligations, testing long-lived assets for impairment, valuation reserves against deferred tax assets and penalties in connection
with outstanding payroll tax liabilities, stock based compensation and fair value of warrants and options. </t>
        </is>
      </c>
    </row>
    <row r="9">
      <c r="A9" s="4" t="inlineStr">
        <is>
          <t>Revenue Recognition</t>
        </is>
      </c>
      <c r="B9" s="4" t="inlineStr">
        <is>
          <t xml:space="preserve">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or daily basis. The contracts stipulate weekly or
month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 in Fiscal 2023 was comprised of $ 189,595 1,281 183,262 1,622 </t>
        </is>
      </c>
    </row>
    <row r="10">
      <c r="A10" s="4" t="inlineStr">
        <is>
          <t>Taxes Collected from Customers and Remitted to Governmental Agencies</t>
        </is>
      </c>
      <c r="B10" s="4" t="inlineStr">
        <is>
          <t xml:space="preserve">Taxes
Collected from Customers and Remitted to Governmental Agencies The
Company records taxes on customer transactions due to governmental agencies as a receivable and a liability on the consolidated balance
sheets. Sales taxes are recorded net on the consolidated statement of operations. </t>
        </is>
      </c>
    </row>
    <row r="11">
      <c r="A11" s="4" t="inlineStr">
        <is>
          <t>Advertising Costs</t>
        </is>
      </c>
      <c r="B11" s="4" t="inlineStr">
        <is>
          <t xml:space="preserve">Advertising
Costs Costs
for advertising are expensed when incurred. Advertising expenses for the Company were $ 769 1,444 </t>
        </is>
      </c>
    </row>
    <row r="12">
      <c r="A12" s="4" t="inlineStr">
        <is>
          <t>Legal Contingencies and Expenses</t>
        </is>
      </c>
      <c r="B12" s="4" t="inlineStr">
        <is>
          <t xml:space="preserve">Legal
Contingencies and Expenses From
time to time, the Company may become involved in various claims, disputes and legal or regulatory proceedings that arise in the ordinary
course of business and relate to contractual and other obligations. The Company assesses its potential contingent and other liabilities
by analyzing its claims, disputes and legal and regulatory matters using all available information and developing its views on estimated
losses in consultation with its legal and other advisors. The Company determines whether a loss from a contingency should be accrued
by assessing whether a loss is deemed probable and can be reasonably estimated. If the contingency is not probable or cannot be reasonably
estimated, disclosure of the contingency shall be made when there is at least a reasonable possibility that a loss may be incurred. Expenses
associated with legal contingencies are expensed as incurred. </t>
        </is>
      </c>
    </row>
    <row r="13">
      <c r="A13" s="4" t="inlineStr">
        <is>
          <t>Restructuring Charges</t>
        </is>
      </c>
      <c r="B13" s="4" t="inlineStr">
        <is>
          <t xml:space="preserve">Restructuring
Charges The
Company records a liability for significant costs associated with exit or disposal activities, including lease termination costs, certain
employee severance costs associated with formal restructuring plans, facility closings or other similar activities and related asset
impairments, when the liability is incurred. The
determination of when the Company accrues for severance and related costs depends on whether the termination benefits are provided under
a one-time benefit arrangement or under an ongoing benefit arrangement. Where the Company has either a formal severance plan or a history
of consistently providing severance benefits representing a substantive plan, it recognizes severance costs when they are both probable
and estimable. Costs associated with restructuring actions that include one-time severance benefits are only recorded once a liability
has been incurred, including when management with the proper level of authority has committed to a restructuring plan and the plan has
been communicated to employees. These charges are included in operational restructuring and other charges on the consolidated statements
of operations. Other charges include knowledge transfer costs directly related to the restructuring initiatives and are expensed as incurred. </t>
        </is>
      </c>
    </row>
    <row r="14">
      <c r="A14" s="4" t="inlineStr">
        <is>
          <t>Cash and Cash Equivalents</t>
        </is>
      </c>
      <c r="B14" s="4" t="inlineStr">
        <is>
          <t xml:space="preserve">Cash
and Cash Equivalents The
Company considers all highly liquid instruments with original maturities of three months or less when acquired to be cash equivalents.
Cash and cash equivalents held at financial institutions may at times exceed federally insured amounts. We believe we mitigate such risk
by investing in or through major financial institutions. The Company had no </t>
        </is>
      </c>
    </row>
    <row r="15">
      <c r="A15" s="4" t="inlineStr">
        <is>
          <t>Accounts Receivable</t>
        </is>
      </c>
      <c r="B15" s="4" t="inlineStr">
        <is>
          <t xml:space="preserve">Accounts
Receivable Accounts
receivables are presented net of an allowance for credit losses for estimated losses. On January 1, 2023, the Company adopted ASU
2016-13 Financial Instruments – Credit Losses (Topic 326): Measurement of Credit Losses on Financial Instruments, which
replaces the incurred loss methodology with an expected loss methodology that is referred to as the current expected credit loss
(CECL) methodology. The Company reviews the accounts receivable on a periodic basis by evaluating the age of the balance, a customer’s historical payment
history, its current creditworthiness and current economic trends. The Company then records general and specific allowances when there is doubt as to the collectability of individual
balances. Accounts are written off after all efforts to collect have been
exhausted. As of the end of Fiscal 2023 and the end of Fiscal 2022, the Company had an allowance for credit losses of $ 75 48 </t>
        </is>
      </c>
    </row>
    <row r="16">
      <c r="A16" s="4" t="inlineStr">
        <is>
          <t>Income Taxes</t>
        </is>
      </c>
      <c r="B16" s="4" t="inlineStr">
        <is>
          <t xml:space="preserve">Income
Taxes The
Company utilizes Accounting Standards Codification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s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 The Company’s
policy is to record interest and penalties related to unrecognized tax benefits such as income tax expense. </t>
        </is>
      </c>
    </row>
    <row r="17">
      <c r="A17" s="4" t="inlineStr">
        <is>
          <t>Foreign Currency Translation</t>
        </is>
      </c>
      <c r="B17" s="4" t="inlineStr">
        <is>
          <t xml:space="preserve">Foreign
Currency Translation Assets
and liabilities of subsidiaries operating in foreign countries are translated into U.S. dollars using the exchange rate in effect
at the balance sheet date and equity is translated at historical rate. Results of operations are translated using average exchange rates.
The effects of exchange rate fluctuations on translating foreign currency assets and liabilities into U.S. dollars are included in a
separate component of stockholders’ equity (accumulated other comprehensive income), while gains and losses resulting from foreign
currency transactions are included in operations. </t>
        </is>
      </c>
    </row>
    <row r="18">
      <c r="A18" s="4" t="inlineStr">
        <is>
          <t>Deferred Financing Costs</t>
        </is>
      </c>
      <c r="B18" s="4" t="inlineStr">
        <is>
          <t xml:space="preserve">Deferred
Financing Costs Costs
incurred in connection with obtaining certain financing are deferred and amortized on an effective interest method basis over the term
of the related obligation. In accordance with Accounting Standards Update (“ASU”) 2015-03, “Imputation of Interest
– Simplifying the Presentation of Debt Issuance Costs,” debt issuance costs related to a recognized debt liability are presented
in the balance sheet as a direct deduction from the debt liability, consistent with the presentation of a debt discount. </t>
        </is>
      </c>
    </row>
    <row r="19">
      <c r="A19" s="4" t="inlineStr">
        <is>
          <t>Business Combinations</t>
        </is>
      </c>
      <c r="B19" s="4" t="inlineStr">
        <is>
          <t xml:space="preserve">Business
Combinations In
accordance with ASC 805, “Business Combinations,”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 </t>
        </is>
      </c>
    </row>
    <row r="20">
      <c r="A20" s="4" t="inlineStr">
        <is>
          <t>Fair Value of Financial Instruments</t>
        </is>
      </c>
      <c r="B20" s="4" t="inlineStr">
        <is>
          <t xml:space="preserve">Fair
Value of Financial Instruments In
accordance with ASC 820, “Fair Value Measurements and Disclosures,” the Company measures and accounts for certain assets
and liabilities at fair value on a recurring basis. ASC 820 establishes a common definition for fair value to be applied to existing
generally accepted accounting principles that require the use of fair value measurements and establishes a framework for measuring fair
value and standards for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re
were no Level 1or 2 assets or liabilities or Level 3 assets in any period. The Company’s Level 3 liabilities were its warrants
issued to Jackson and contingent consideration in connection with acquisitions. The
table below represents a rollforward of the Level 3 contingent consideration: SUMMARY OF ROLL-FORWARD OF LEVEL 3 CONTINGENT CONSIDERATION
Contingent
Consideration
Balance at January 1, 2022 $ 4,054
Headway deferred consideration 4,290
Balance at December 31, 2022 $ 8,344
Headway Earnout 710
Balance at December 30, 2023 $ 9,054 Cash
is considered to be highly liquid and easily tradable and therefore classified as Level 1 within our fair value hierarchy.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
        </is>
      </c>
    </row>
    <row r="21">
      <c r="A21" s="4" t="inlineStr">
        <is>
          <t>Property and Equipment</t>
        </is>
      </c>
      <c r="B21" s="4" t="inlineStr">
        <is>
          <t xml:space="preserve">Property
and Equipment Property
and equipment are stated at cost, net of accumulated depreciation and amortization. Depreciation and amortization is computed on the
straight-line method over the estimated useful lives for each category as follows: SCHEDULE OF ESTIMATED USEFUL LIFE OF PROPERTY AND EQUIPMENT
Computers 3 5
Computer
equipment 3 5
Network
equipment 3 5
Software 3 5
Office
equipment 3 7
Furniture
and fixtures 3 7
Leasehold
improvements 3 5 Amortization
of leasehold improvements is computed using the straight-line method over the shorter of the life of the lease or the estimated useful
life of the assets. Maintenance and repairs are charged to expense as incurred. Major improvements are capitalized. At
the time of retirement or disposition of property and equipment, the cost and accumulated depreciation are removed from the accounts
and any gains or losses are reflected in Other income/(expenses.) </t>
        </is>
      </c>
    </row>
    <row r="22">
      <c r="A22" s="4" t="inlineStr">
        <is>
          <t>Long-Lived Assets</t>
        </is>
      </c>
      <c r="B22" s="4" t="inlineStr">
        <is>
          <t xml:space="preserve">Long-Lived
Assets In
accordance with ASC 360 “Property, Plant, and Equipment,” the Company periodically reviews its long-lived assets, including
intangible assets, for impairment whenever events or changes in circumstances indicate that the carrying amount of the assets may not
be fully recoverable. The Company recognizes an impairment loss when the sum of expected undiscounted future cash flows will not be sufficient
to recover an asset’s carrying amount. The amount of impairment is measured as the difference between the estimated fair value
and the book value of the underlying asset. </t>
        </is>
      </c>
    </row>
    <row r="23">
      <c r="A23" s="4" t="inlineStr">
        <is>
          <t>Goodwill</t>
        </is>
      </c>
      <c r="B23" s="4" t="inlineStr">
        <is>
          <t xml:space="preserve">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or ASU 2011-08, the Company
is required to review goodwill by reporting unit for impairment at least annually or more often if there are indicators of impairment
present. During the year ended December 31, 2022, the Company changed its annual measurement date from the last day of the fiscal year
end to the first day of the fiscal fourth quarter.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The
Company recognized an impairment with respect to its Staffing UK 10,000 </t>
        </is>
      </c>
    </row>
    <row r="24">
      <c r="A24" s="4" t="inlineStr">
        <is>
          <t>Convertible Instruments</t>
        </is>
      </c>
      <c r="B24" s="4" t="inlineStr">
        <is>
          <t xml:space="preserve">Convertible
Instruments The
Company evaluates and accounts for conversion options embedded in its convertible instruments in accordance with ASC 815, “Derivative
and Hedging.” Accounting
standards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and could require net cash
settlement, then the contract shall be classified as an asset or a liability. </t>
        </is>
      </c>
    </row>
    <row r="25">
      <c r="A25" s="4" t="inlineStr">
        <is>
          <t>Stock-Based Compensation</t>
        </is>
      </c>
      <c r="B25" s="4" t="inlineStr">
        <is>
          <t xml:space="preserve">Stock-Based
Compensation The
Company accounts for stock-based instruments issued to employees in accordance with ASC Topic 718, “Compensation – Stock
Compensation,” which requires companies to recognize in the statement of operations the grant-date fair value of stock options
and other equity-based compensation issued to employees. The Company accounts for non-employee share-based awards in accordance with
ASU 2018-07 - Compensation—Stock Compensation (Topic 718), Improvements to Nonemployee Share-Based Payment Accounting. </t>
        </is>
      </c>
    </row>
    <row r="26">
      <c r="A26" s="4" t="inlineStr">
        <is>
          <t>Warrants</t>
        </is>
      </c>
      <c r="B26" s="4" t="inlineStr">
        <is>
          <t xml:space="preserve">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the Company has privately placed were estimated using a Black Scholes model. Refer to Note 13 for further details. </t>
        </is>
      </c>
    </row>
    <row r="27">
      <c r="A27" s="4" t="inlineStr">
        <is>
          <t>Treasury Stock Method</t>
        </is>
      </c>
      <c r="B27" s="4" t="inlineStr">
        <is>
          <t xml:space="preserve">Treasury
Stock Method The
Company is using the treasury stock method in our calculation of diluted earnings per share. Due to this application, the warrants and
options outstanding are anti-dilutive due to their strike price in relation to the Company’s stock price. </t>
        </is>
      </c>
    </row>
    <row r="28">
      <c r="A28" s="4" t="inlineStr">
        <is>
          <t>Recent Accounting Pronouncements</t>
        </is>
      </c>
      <c r="B28" s="4" t="inlineStr">
        <is>
          <t>Recent
Accounting Pronouncements In December 2023, the FASB issued ASU 2023-09, Improvements to Income Tax Disclosures (Topic 740),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The Company does not expect the adoption of this ASU to have a material impact on it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0, 2023</t>
        </is>
      </c>
    </row>
    <row r="3">
      <c r="A3" s="3" t="inlineStr">
        <is>
          <t>Accounting Policies [Abstract]</t>
        </is>
      </c>
      <c r="B3" s="4" t="inlineStr">
        <is>
          <t xml:space="preserve"> </t>
        </is>
      </c>
    </row>
    <row r="4">
      <c r="A4" s="4" t="inlineStr">
        <is>
          <t>SUMMARY OF ROLL-FORWARD OF LEVEL 3 CONTINGENT CONSIDERATION</t>
        </is>
      </c>
      <c r="B4" s="4" t="inlineStr">
        <is>
          <t xml:space="preserve">The
table below represents a rollforward of the Level 3 contingent consideration: SUMMARY OF ROLL-FORWARD OF LEVEL 3 CONTINGENT CONSIDERATION
Contingent
Consideration
Balance at January 1, 2022 $ 4,054
Headway deferred consideration 4,290
Balance at December 31, 2022 $ 8,344
Headway Earnout 710
Balance at December 30, 2023 $ 9,054 </t>
        </is>
      </c>
    </row>
    <row r="5">
      <c r="A5" s="4" t="inlineStr">
        <is>
          <t>SCHEDULE OF ESTIMATED USEFUL LIFE OF PROPERTY AND EQUIPMENT</t>
        </is>
      </c>
      <c r="B5" s="4" t="inlineStr">
        <is>
          <t xml:space="preserve"> SCHEDULE OF ESTIMATED USEFUL LIFE OF PROPERTY AND EQUIPMENT
Computers 3 5
Computer
equipment 3 5
Network
equipment 3 5
Software 3 5
Office
equipment 3 7
Furniture
and fixtures 3 7
Leasehold
improvements 3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0, 2023</t>
        </is>
      </c>
      <c r="C1" s="2" t="inlineStr">
        <is>
          <t>Dec. 27, 2023</t>
        </is>
      </c>
      <c r="D1" s="2" t="inlineStr">
        <is>
          <t>Dec. 26, 2023</t>
        </is>
      </c>
      <c r="E1" s="2" t="inlineStr">
        <is>
          <t>Dec.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t>
        </is>
      </c>
      <c r="B3" s="7" t="n">
        <v>1e-05</v>
      </c>
      <c r="C3" s="7" t="n">
        <v>1e-05</v>
      </c>
      <c r="D3" s="4" t="inlineStr">
        <is>
          <t xml:space="preserve"> </t>
        </is>
      </c>
      <c r="E3" s="7" t="n">
        <v>1e-05</v>
      </c>
    </row>
    <row r="4">
      <c r="A4" s="4" t="inlineStr">
        <is>
          <t>Preferred stock, shares authorized</t>
        </is>
      </c>
      <c r="B4" s="6" t="n">
        <v>20000000</v>
      </c>
      <c r="C4" s="4" t="inlineStr">
        <is>
          <t xml:space="preserve"> </t>
        </is>
      </c>
      <c r="D4" s="6" t="n">
        <v>20000000</v>
      </c>
      <c r="E4" s="6" t="n">
        <v>20000000</v>
      </c>
    </row>
    <row r="5">
      <c r="A5" s="4" t="inlineStr">
        <is>
          <t>Common Stock, Par or Stated Value Per Share</t>
        </is>
      </c>
      <c r="B5" s="7" t="n">
        <v>1e-05</v>
      </c>
      <c r="C5" s="7" t="n">
        <v>1e-05</v>
      </c>
      <c r="D5" s="4" t="inlineStr">
        <is>
          <t xml:space="preserve"> </t>
        </is>
      </c>
      <c r="E5" s="7" t="n">
        <v>1e-05</v>
      </c>
    </row>
    <row r="6">
      <c r="A6" s="4" t="inlineStr">
        <is>
          <t>Common Stock, Shares Authorized</t>
        </is>
      </c>
      <c r="B6" s="6" t="n">
        <v>250000000</v>
      </c>
      <c r="C6" s="6" t="n">
        <v>250000000</v>
      </c>
      <c r="D6" s="6" t="n">
        <v>200000000</v>
      </c>
      <c r="E6" s="6" t="n">
        <v>250000000</v>
      </c>
    </row>
    <row r="7">
      <c r="A7" s="4" t="inlineStr">
        <is>
          <t>Common stock, shares issued</t>
        </is>
      </c>
      <c r="B7" s="6" t="n">
        <v>5601020</v>
      </c>
      <c r="C7" s="4" t="inlineStr">
        <is>
          <t xml:space="preserve"> </t>
        </is>
      </c>
      <c r="D7" s="4" t="inlineStr">
        <is>
          <t xml:space="preserve"> </t>
        </is>
      </c>
      <c r="E7" s="6" t="n">
        <v>2629199</v>
      </c>
    </row>
    <row r="8">
      <c r="A8" s="4" t="inlineStr">
        <is>
          <t>Common stock, shares outstanding</t>
        </is>
      </c>
      <c r="B8" s="6" t="n">
        <v>5601020</v>
      </c>
      <c r="C8" s="4" t="inlineStr">
        <is>
          <t xml:space="preserve"> </t>
        </is>
      </c>
      <c r="D8" s="4" t="inlineStr">
        <is>
          <t xml:space="preserve"> </t>
        </is>
      </c>
      <c r="E8" s="6" t="n">
        <v>2629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COMMON SHARE (Tables)</t>
        </is>
      </c>
      <c r="B1" s="2" t="inlineStr">
        <is>
          <t>12 Months Ended</t>
        </is>
      </c>
    </row>
    <row r="2">
      <c r="B2" s="2" t="inlineStr">
        <is>
          <t>Dec. 30, 2023</t>
        </is>
      </c>
    </row>
    <row r="3">
      <c r="A3" s="3" t="inlineStr">
        <is>
          <t>Earnings Per Share [Abstract]</t>
        </is>
      </c>
      <c r="B3" s="4" t="inlineStr">
        <is>
          <t xml:space="preserve"> </t>
        </is>
      </c>
    </row>
    <row r="4">
      <c r="A4" s="4" t="inlineStr">
        <is>
          <t>SCHEDULE OF EARNINGS PER SHARE,BASIC AND DILUTED</t>
        </is>
      </c>
      <c r="B4" s="4" t="inlineStr">
        <is>
          <t xml:space="preserve">The
following table sets forth the components used in the computation of basic and diluted income per share: SCHEDULE OF EARNINGS PER SHARE,BASIC AND DILUTED
December
30, 2023 December 31, 2022
Numerator:
Net
Operating Loss $ (17,027 ) $ (4,498 )
Net Loss from Discontinued Operations (9,014 ) (12,496 )
Net Loss Attributable to Common Equity $ (26,041 ) $ (16,994 )
Denominator:
Weighted
average basic common shares outstanding 4,821,318 2,113,509
Weighted
average additional common shares outstanding if preferred shares converted to common shares (if dilutive) —
Total
weighted average common shares outstanding if preferred shares converted to common shares 4,821,318 2,113,509
Income
per common share:
Basic
Continuing
Operations $ (3.53 ) $ (2.13 )
Discontinued
Operations $ (1.87 ) $ (5.91 )
Basic
Loss Per Share $ (5.40 ) $ (8.04 )
Diluted
Continuing
Operations $ (3.53 ) $ (2.13 )
Discontinued
Operations $ (1.87 ) $ (5.91 )
Diluted
Loss Per Share $ (5.40 ) $ (8.0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December
30, 2023 December
31, 2022
Computer software $ 92 $ 92
Office equipment 1,307 1,557
Computer equipment 96 96
Furniture and fixtures 883 876
Leasehold improvements 144 144
Total property and equipment,
gross 2,522 2,765
Accumulated depreciation (1,986 ) (2,294 )
Total property and equipment,
net $ 536 $ 4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 (Tables)</t>
        </is>
      </c>
      <c r="B1" s="2" t="inlineStr">
        <is>
          <t>12 Months Ended</t>
        </is>
      </c>
    </row>
    <row r="2">
      <c r="B2" s="2" t="inlineStr">
        <is>
          <t>Dec. 30, 2023</t>
        </is>
      </c>
    </row>
    <row r="3">
      <c r="A3" s="3" t="inlineStr">
        <is>
          <t>Investments, All Other Investments [Abstract]</t>
        </is>
      </c>
      <c r="B3" s="4" t="inlineStr">
        <is>
          <t xml:space="preserve"> </t>
        </is>
      </c>
    </row>
    <row r="4">
      <c r="A4" s="4" t="inlineStr">
        <is>
          <t>SCHEDULE OF OTHER NON-CURRENT ASSETS</t>
        </is>
      </c>
      <c r="B4" s="4" t="inlineStr">
        <is>
          <t xml:space="preserve">The
following provides a breakdown of other non-current assets: SCHEDULE OF OTHER NON-CURRENT ASSETS
December
30, 2023 December
31, 2022
Collateral associated
with workers’ compensation insurance $ 5,570 6,027
Other
non-current assets 22 1,762
Total $ 5,592 $ 7,7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BREAKDOWN OF INTANGIBLE ASSETS</t>
        </is>
      </c>
      <c r="B4" s="4" t="inlineStr">
        <is>
          <t xml:space="preserve">The
following provides a breakdown of intangible assets as of: SCHEDULE OF BREAKDOWN OF INTANGIBLE ASSETS
Tradenames Non-Compete Customer
Relationship Total
December
30, 2023
Tradenames Non-Compete Customer
Relationship Total
Intangible assets,
gross $ 8,282 $ 2,215 $ 18,953 $ 29,450
Accumulated
amortization (4,928 ) (2,215 ) (11,114 ) (18,257 )
Intangible
assets, net $ 3,354 - $ 7,839 $ 11,193
Tradenames Non-Compete Customer
Relationship Total
December
31, 2022
Tradenames Non-Compete Customer
Relationship Total
Intangible assets,
gross $ 8,217 $ 2,134 $ 18,826 $ 29,177
Accumulated
amortization (4,315 ) (2,134 ) (9,889 ) (16,338 )
Intangible
assets, net $ 3,902 $ - $ 8,937 $ 12,839 </t>
        </is>
      </c>
    </row>
    <row r="5">
      <c r="A5" s="4" t="inlineStr">
        <is>
          <t>SCHEDULE OF ESTIMATED ANNUAL AMORTIZATION EXPENSE FOR EACH OF THE NEXT FIVE FISCAL YEARS</t>
        </is>
      </c>
      <c r="B5" s="4" t="inlineStr">
        <is>
          <t xml:space="preserve">As
of December 30, 2023, estimated annual amortization expense for each of the next five fiscal years is as follows: SCHEDULE OF ESTIMATED ANNUAL AMORTIZATION EXPENSE FOR EACH OF THE NEXT FIVE FISCAL YEARS
Fiscal
year ended December Amount
2024 $ 1,797
2025 1,728
2026 1,580
2027 1,580
2028 1,333
Thereafter 3,175
Total $ 11,1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GOODWILL</t>
        </is>
      </c>
      <c r="B4" s="4" t="inlineStr">
        <is>
          <t xml:space="preserve">The
following table provides a roll forward of goodwill: SCHEDULE OF GOODWILL
December
30, 2023 December
31, 2022
Beginning balance,
gross $ 19,891 $ 31,478
Acquisition - 7,808
Accumulated disposition - (1,577 )
Accumulated impairment losses - (16,073 )
Currency
translation adjustment - (1,745 )
Ending balance, net $ 19,891 $ 19,891 </t>
        </is>
      </c>
    </row>
    <row r="5">
      <c r="A5" s="4" t="inlineStr">
        <is>
          <t>SCHEDULE OF GOODWILL REPORTABLE BY SEGMENT</t>
        </is>
      </c>
      <c r="B5" s="4" t="inlineStr">
        <is>
          <t xml:space="preserve">Goodwill
by reportable segment is as follows: SCHEDULE OF GOODWILL REPORTABLE BY SEGMENT
December
30, 2023 December
31, 2022
Professional Staffing
- US $ 14,031 $ 14,031
Commercial Staffing - US 5,860 5,860
Ending balance, net $ 19,891 $ 19,891
Goodwill $ 19,891 $ 19,8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0, 2023</t>
        </is>
      </c>
    </row>
    <row r="3">
      <c r="A3" s="3" t="inlineStr">
        <is>
          <t>Payables and Accruals [Abstract]</t>
        </is>
      </c>
      <c r="B3" s="4" t="inlineStr">
        <is>
          <t xml:space="preserve"> </t>
        </is>
      </c>
    </row>
    <row r="4">
      <c r="A4" s="4" t="inlineStr">
        <is>
          <t>SCHEDULE OF ACCOUNTS PAYABLE AND ACCRUED EXPENSES</t>
        </is>
      </c>
      <c r="B4" s="4" t="inlineStr">
        <is>
          <t xml:space="preserve">The
following provides a breakdown of accounts payable and accrued expenses: SCHEDULE OF ACCOUNTS PAYABLE AND ACCRUED EXPENSES
December
30, 2023 December
31, 2022
Accounts payable $ 4,630 $ 4,147
Accrued payroll and
bonuses 3,596 4,139
Other accrued expenses 5,750 2,448
Total $ 13,976 $ 10,734 </t>
        </is>
      </c>
    </row>
    <row r="5">
      <c r="A5" s="4" t="inlineStr">
        <is>
          <t>SCHEDULE OF BREAKDOWN OF ACCRUED PAYROLL</t>
        </is>
      </c>
      <c r="B5" s="4" t="inlineStr">
        <is>
          <t xml:space="preserve">The
following is a breakdown of Accrued payroll taxes: SCHEDULE
OF BREAKDOWN OF ACCRUED PAYROLL
December 30, 2023 December 31, 2022
Accrued Taxes Payable $ 5,499 $ 3,189
Interest on Payroll Taxes Payable 107 -
Penalties on Payroll Taxes Payable 587 -
Total $ 6,193 $ 3,1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 (Tables)</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SCHEDULE OF BUSINESS ACQUISITION PURCHASE PRICE FAIR VALUE</t>
        </is>
      </c>
      <c r="B4" s="4" t="inlineStr">
        <is>
          <t xml:space="preserve">The
following table summarizes the allocation of the purchase price of the fair value of the assets acquired and liabilities assumed at the
date of the acquisition: SCHEDULE OF BUSINESS ACQUISITION PURCHASE PRICE FAIR VALUE
Current assets $ 10,111
Fixed assets 150
Other non-current assets 5,394
Intangible assets 6,800
Goodwill 7,808
Current liabilities (15,523 )
Other non-current liabilities (2,011 )
Consideration $ 12,7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0, 2023</t>
        </is>
      </c>
    </row>
    <row r="3">
      <c r="A3" s="3" t="inlineStr">
        <is>
          <t>Debt Disclosure [Abstract]</t>
        </is>
      </c>
      <c r="B3" s="4" t="inlineStr">
        <is>
          <t xml:space="preserve"> </t>
        </is>
      </c>
    </row>
    <row r="4">
      <c r="A4" s="4" t="inlineStr">
        <is>
          <t>SCHEDULE OF DEBT</t>
        </is>
      </c>
      <c r="B4" s="4" t="inlineStr">
        <is>
          <t xml:space="preserve">SCHEDULE
OF DEBT
December
30, 2023 December
31, 2022
Jackson Investment
Group - related party $ 10,116 $ 9,016
Redeemable Series H Preferred
Stock 9,000 9,000
Total Debt, Gross 19,116 18,016
Less:
Debt Discount and Deferred Financing Costs, Net (663 ) (962 )
Total Debt, Net 18,453 17,054
Less: Non-Current Portion
- Related Party - (8,661 )
Less:
Non-Current Portion - (8,393 )
Total
Current Debt, Net $ 18,45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0, 2023</t>
        </is>
      </c>
    </row>
    <row r="3">
      <c r="A3" s="3" t="inlineStr">
        <is>
          <t>Leases</t>
        </is>
      </c>
      <c r="B3" s="4" t="inlineStr">
        <is>
          <t xml:space="preserve"> </t>
        </is>
      </c>
    </row>
    <row r="4">
      <c r="A4" s="4" t="inlineStr">
        <is>
          <t>SCHEDULE OF LEASE, COST</t>
        </is>
      </c>
      <c r="B4" s="4" t="inlineStr">
        <is>
          <t>Quantitative
information regarding the Company’s leases for Fiscal 2023 is as follows: SCHEDULE OF LEASE, COST
Lease
Cost Classification December
30, 2023 December 31, 2022
Operating lease
cost SG&amp;A Expenses $ 680 1,388
Other information
Weighted average remaining
lease term (years) 3.78 4.30
Weighted average discount rate 7.00 % 7.00 %</t>
        </is>
      </c>
    </row>
    <row r="5">
      <c r="A5" s="4" t="inlineStr">
        <is>
          <t>SCHEDULE OF OPERATING LEASE LIABILITY MATURITY</t>
        </is>
      </c>
      <c r="B5" s="4" t="inlineStr">
        <is>
          <t xml:space="preserve">SCHEDULE OF OPERATING LEASE LIABILITY MATURITY
Future
Lease Payments
2023
2024 $ 1,358
2025 1,126
2026 1,021
2027 1,035
2028 1,072
Thereafter 663
Total $ 6,275
Less:
Imputed Interest 1,027
Operating lease, liability $ 5,248
Leases - Current $ 1,035
Leases - Non current $ 4,2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STOCKHOLDERS’ (DEFICIT) EQUITY (Tables)</t>
        </is>
      </c>
      <c r="B1" s="2" t="inlineStr">
        <is>
          <t>12 Months Ended</t>
        </is>
      </c>
    </row>
    <row r="2">
      <c r="B2" s="2" t="inlineStr">
        <is>
          <t>Dec. 30, 2023</t>
        </is>
      </c>
    </row>
    <row r="3">
      <c r="A3" s="3" t="inlineStr">
        <is>
          <t>Accumulated Other Comprehensive Income (Loss) [Line Items]</t>
        </is>
      </c>
      <c r="B3" s="4" t="inlineStr">
        <is>
          <t xml:space="preserve"> </t>
        </is>
      </c>
    </row>
    <row r="4">
      <c r="A4" s="4" t="inlineStr">
        <is>
          <t>SCHEDULE OF STOCKHOLDERS EQUITY</t>
        </is>
      </c>
      <c r="B4" s="4" t="inlineStr">
        <is>
          <t xml:space="preserve">The
Company issued the following shares of common stock during the twelve-month period ended December 30, 2023: SCHEDULE
OF STOCKHOLDERS EQUITY
Number
of Fair
Value Fair
Value at Issuance
Common
Shares of
Shares (minimum
and maximum
Shares
issued to/for: Issued Issued per
share)
Equity raise 1,884,516 $ 4,113 $ 2.65 $ 2.65
Employees 177,305 561 $ 2.82 $ 2.82
Board and committee members 160,000 155 $ 3.02 $ 9.65
Warrants Exercised per inducement
letter 550,000 1,994 $ 0.83 $ 0.83
Shares issued in connection with debt – related party 200,000 128 $ 0.64 $ 0.64
2,971,821 $ 6,951 The
Company issued the following shares of common stock during the twelve-month period ended December 31, 2022:
Number
of Fair
Value Fair
Value at Issuance
Common
Shares of
Shares (minimum
and maximum
Shares
issued to/for: Issued Issued per
share)
Equity raise 657,858 $ 4,013 $ 6.10 $ 6.10
Board and committee members 63,000 201 3.02 9.65
Related party shares 100,000 257 2.57 2.57
Consultants 36,000 113 3.02 7.40
856,858 $ 4,584 </t>
        </is>
      </c>
    </row>
    <row r="5">
      <c r="A5" s="4" t="inlineStr">
        <is>
          <t>SCHEDULE OF UNVESTED RESTRICTED SHARES ACTIVITY</t>
        </is>
      </c>
      <c r="B5" s="4" t="inlineStr">
        <is>
          <t xml:space="preserve"> SCHEDULE OF UNVESTED RESTRICTED SHARES ACTIVITY
Weighted
Average
Restricted
Shares Price
Per Share
Outstanding
at January 1, 2022 5,976 $ 50.00
Granted 63,000 3.20
Vested/adjustments (384 ) 88.80
Outstanding
at December 31, 2022 68,592 6.72
Granted 337,305 2.30
Vested/adjustments (177,689 ) 2.88
Balance
at December 30, 2023 228,208 $ 3.18 </t>
        </is>
      </c>
    </row>
    <row r="6">
      <c r="A6" s="4" t="inlineStr">
        <is>
          <t>SCHEDULE OF WARRANTS ACTIVITY</t>
        </is>
      </c>
      <c r="B6" s="4" t="inlineStr">
        <is>
          <t xml:space="preserve">Transactions
involving the Company’s warrant issuances are summarized as follows: SCHEDULE
OF WARRANTS ACTIVITY
Weighted
Number
of Average
Shares Exercise
Price
Outstanding at January 1, 2022 972,495 26.88
Issued 1,404,478 5.83
Exercised — —
Expired or cancelled (673,285 ) 26.84
Outstanding at December 31, 2022 1,703,688 9.61
Issued 8,631,937 1.40
Exercised (2,761,170 ) 0.59
Expired or cancelled (876,654 ) 5.85
Balance at December 30, 2023 6,697,801 $ 3.48 </t>
        </is>
      </c>
    </row>
    <row r="7">
      <c r="A7" s="4" t="inlineStr">
        <is>
          <t>SCHEDULE OF SHARE-BASED COMPENSATION, STOCK OPTIONS, ACTIVITY</t>
        </is>
      </c>
      <c r="B7" s="4" t="inlineStr">
        <is>
          <t xml:space="preserve">A
summary of option activity during Fiscal 2023 and Fiscal 2022 of the Company’s 2014 Equity Incentive Plan, 2015 Omnibus Incentive
Plan and the 2016 Omnibus Incentive Plan is presented below: SCHEDULE OF SHARE-BASED COMPENSATION, STOCK OPTIONS, ACTIVITY
Weighted
Average
Options Exercise
Price
Outstanding at January 1, 2022 1,302 $ 1,665.60
Granted 50,000 7.80
Exercised — —
Expired or cancelled — —
Outstanding at December 31, 2022 51,302 50.06
Granted — —
Exercised — —
Expired or cancelled — —
Balance at December 30, 2023 51,302 $ 50.06 </t>
        </is>
      </c>
    </row>
    <row r="8">
      <c r="A8" s="4" t="inlineStr">
        <is>
          <t>SUMMARY OF RELATIONSHIP BETWEEN PERFORMANCE AND THE VESTING RATE</t>
        </is>
      </c>
      <c r="B8" s="4" t="inlineStr">
        <is>
          <t>SUMMARY
OF RELATIONSHIP BETWEEN PERFORMANCE AND THE VESTING RATE
Average
2019 Price Vesting
Rate
&lt;$ 480 0
&gt;$ 480 Pro-rated
&gt;=$ 720 Full
Vesting</t>
        </is>
      </c>
    </row>
    <row r="9">
      <c r="A9" s="4" t="inlineStr">
        <is>
          <t>Warrant [Member]</t>
        </is>
      </c>
      <c r="B9" s="4" t="inlineStr">
        <is>
          <t xml:space="preserve"> </t>
        </is>
      </c>
    </row>
    <row r="10">
      <c r="A10" s="3" t="inlineStr">
        <is>
          <t>Accumulated Other Comprehensive Income (Loss) [Line Items]</t>
        </is>
      </c>
      <c r="B10" s="4" t="inlineStr">
        <is>
          <t xml:space="preserve"> </t>
        </is>
      </c>
    </row>
    <row r="11">
      <c r="A11" s="4" t="inlineStr">
        <is>
          <t>SCHEDULE OF WARRANTS OUTSTANDING</t>
        </is>
      </c>
      <c r="B11" s="4" t="inlineStr">
        <is>
          <t xml:space="preserve">The
following table summarizes warrants outstanding as of December 30, 2023: SCHEDULE OF WARRANTS OUTSTANDING
Weighted
Average
Number Remaining Weighted
Outstanding Contractual Average
Exercise
Price and
Exercisable Life
(years) Exercise
price
$ 3.06 3,750.00 6,697,801 3.41 $ 3.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0,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190876</v>
      </c>
      <c r="C4" s="5" t="n">
        <v>184884</v>
      </c>
    </row>
    <row r="5">
      <c r="A5" s="4" t="inlineStr">
        <is>
          <t>Cost of Revenue, excluding depreciation and amortization stated below</t>
        </is>
      </c>
      <c r="B5" s="6" t="n">
        <v>162347</v>
      </c>
      <c r="C5" s="6" t="n">
        <v>152135</v>
      </c>
    </row>
    <row r="6">
      <c r="A6" s="4" t="inlineStr">
        <is>
          <t>Gross Profit</t>
        </is>
      </c>
      <c r="B6" s="6" t="n">
        <v>28529</v>
      </c>
      <c r="C6" s="6" t="n">
        <v>32749</v>
      </c>
    </row>
    <row r="7">
      <c r="A7" s="3" t="inlineStr">
        <is>
          <t>Operating Expenses:</t>
        </is>
      </c>
      <c r="B7" s="4" t="inlineStr">
        <is>
          <t xml:space="preserve"> </t>
        </is>
      </c>
      <c r="C7" s="4" t="inlineStr">
        <is>
          <t xml:space="preserve"> </t>
        </is>
      </c>
    </row>
    <row r="8">
      <c r="A8" s="4" t="inlineStr">
        <is>
          <t>Selling, general and administrative expenses</t>
        </is>
      </c>
      <c r="B8" s="6" t="n">
        <v>38214</v>
      </c>
      <c r="C8" s="6" t="n">
        <v>32556</v>
      </c>
    </row>
    <row r="9">
      <c r="A9" s="4" t="inlineStr">
        <is>
          <t>Depreciation and amortization</t>
        </is>
      </c>
      <c r="B9" s="6" t="n">
        <v>1901</v>
      </c>
      <c r="C9" s="6" t="n">
        <v>1959</v>
      </c>
    </row>
    <row r="10">
      <c r="A10" s="4" t="inlineStr">
        <is>
          <t>Total Operating Expenses</t>
        </is>
      </c>
      <c r="B10" s="6" t="n">
        <v>40115</v>
      </c>
      <c r="C10" s="6" t="n">
        <v>34515</v>
      </c>
    </row>
    <row r="11">
      <c r="A11" s="4" t="inlineStr">
        <is>
          <t>Net Loss From Operations</t>
        </is>
      </c>
      <c r="B11" s="6" t="n">
        <v>-11586</v>
      </c>
      <c r="C11" s="6" t="n">
        <v>-1766</v>
      </c>
    </row>
    <row r="12">
      <c r="A12" s="3" t="inlineStr">
        <is>
          <t>Other (Expenses) Income:</t>
        </is>
      </c>
      <c r="B12" s="4" t="inlineStr">
        <is>
          <t xml:space="preserve"> </t>
        </is>
      </c>
      <c r="C12" s="4" t="inlineStr">
        <is>
          <t xml:space="preserve"> </t>
        </is>
      </c>
    </row>
    <row r="13">
      <c r="A13" s="4" t="inlineStr">
        <is>
          <t>Interest expense</t>
        </is>
      </c>
      <c r="B13" s="6" t="n">
        <v>-5009</v>
      </c>
      <c r="C13" s="6" t="n">
        <v>-3077</v>
      </c>
    </row>
    <row r="14">
      <c r="A14" s="4" t="inlineStr">
        <is>
          <t>Amortization of debt discount and deferred financing costs</t>
        </is>
      </c>
      <c r="B14" s="6" t="n">
        <v>-452</v>
      </c>
      <c r="C14" s="6" t="n">
        <v>-603</v>
      </c>
    </row>
    <row r="15">
      <c r="A15" s="4" t="inlineStr">
        <is>
          <t>Other income, net</t>
        </is>
      </c>
      <c r="B15" s="6" t="n">
        <v>324</v>
      </c>
      <c r="C15" s="6" t="n">
        <v>726</v>
      </c>
    </row>
    <row r="16">
      <c r="A16" s="4" t="inlineStr">
        <is>
          <t>Total Other Income (Expenses), net</t>
        </is>
      </c>
      <c r="B16" s="6" t="n">
        <v>-5137</v>
      </c>
      <c r="C16" s="6" t="n">
        <v>-2954</v>
      </c>
    </row>
    <row r="17">
      <c r="A17" s="4" t="inlineStr">
        <is>
          <t>Net Operating Loss</t>
        </is>
      </c>
      <c r="B17" s="6" t="n">
        <v>-16723</v>
      </c>
      <c r="C17" s="6" t="n">
        <v>-4720</v>
      </c>
    </row>
    <row r="18">
      <c r="A18" s="4" t="inlineStr">
        <is>
          <t>Discontinued Operations</t>
        </is>
      </c>
      <c r="B18" s="6" t="n">
        <v>-9014</v>
      </c>
      <c r="C18" s="6" t="n">
        <v>-12496</v>
      </c>
    </row>
    <row r="19">
      <c r="A19" s="4" t="inlineStr">
        <is>
          <t>Net Loss Before Benefit from Income Tax</t>
        </is>
      </c>
      <c r="B19" s="6" t="n">
        <v>-25737</v>
      </c>
      <c r="C19" s="6" t="n">
        <v>-17216</v>
      </c>
    </row>
    <row r="20">
      <c r="A20" s="4" t="inlineStr">
        <is>
          <t>Benefit (Provision) from Income taxes</t>
        </is>
      </c>
      <c r="B20" s="6" t="n">
        <v>-304</v>
      </c>
      <c r="C20" s="6" t="n">
        <v>222</v>
      </c>
    </row>
    <row r="21">
      <c r="A21" s="4" t="inlineStr">
        <is>
          <t>Net Loss</t>
        </is>
      </c>
      <c r="B21" s="6" t="n">
        <v>-26041</v>
      </c>
      <c r="C21" s="6" t="n">
        <v>-16994</v>
      </c>
    </row>
    <row r="22">
      <c r="A22" s="4" t="inlineStr">
        <is>
          <t>Net Loss Attributable to Common Stockholders</t>
        </is>
      </c>
      <c r="B22" s="5" t="n">
        <v>-26041</v>
      </c>
      <c r="C22" s="5" t="n">
        <v>-16994</v>
      </c>
    </row>
    <row r="23">
      <c r="A23" s="4" t="inlineStr">
        <is>
          <t>Net Loss Attributable to Common Stockholders - Basic</t>
        </is>
      </c>
      <c r="B23" s="8" t="n">
        <v>-5.4</v>
      </c>
      <c r="C23" s="8" t="n">
        <v>-8.039999999999999</v>
      </c>
    </row>
    <row r="24">
      <c r="A24" s="4" t="inlineStr">
        <is>
          <t>Weighted Average Shares Outstanding – Basic</t>
        </is>
      </c>
      <c r="B24" s="6" t="n">
        <v>4821318</v>
      </c>
      <c r="C24" s="6" t="n">
        <v>2113509</v>
      </c>
    </row>
    <row r="25">
      <c r="A25" s="3" t="inlineStr">
        <is>
          <t>Net Income (Loss) Available to Common Stockholders, Diluted [Abstract]</t>
        </is>
      </c>
      <c r="B25" s="4" t="inlineStr">
        <is>
          <t xml:space="preserve"> </t>
        </is>
      </c>
      <c r="C25" s="4" t="inlineStr">
        <is>
          <t xml:space="preserve"> </t>
        </is>
      </c>
    </row>
    <row r="26">
      <c r="A26" s="4" t="inlineStr">
        <is>
          <t>Earnings allocated to participating securities– Diluted (Footnote 3)</t>
        </is>
      </c>
      <c r="B26" s="5" t="n">
        <v>-26041</v>
      </c>
      <c r="C26" s="5" t="n">
        <v>-16994</v>
      </c>
    </row>
    <row r="27">
      <c r="A27" s="4" t="inlineStr">
        <is>
          <t>Earnings Income (Loss) per Share Attributed to Common Stockholders - Diluted</t>
        </is>
      </c>
      <c r="B27" s="8" t="n">
        <v>-5.4</v>
      </c>
      <c r="C27" s="8" t="n">
        <v>-8.039999999999999</v>
      </c>
    </row>
    <row r="28">
      <c r="A28" s="4" t="inlineStr">
        <is>
          <t>Weighted Average Shares Outstanding – Diluted</t>
        </is>
      </c>
      <c r="B28" s="6" t="n">
        <v>4821318</v>
      </c>
      <c r="C28" s="6" t="n">
        <v>21135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0, 2023</t>
        </is>
      </c>
    </row>
    <row r="3">
      <c r="A3" s="3" t="inlineStr">
        <is>
          <t>Segment Reporting [Abstract]</t>
        </is>
      </c>
      <c r="B3" s="4" t="inlineStr">
        <is>
          <t xml:space="preserve"> </t>
        </is>
      </c>
    </row>
    <row r="4">
      <c r="A4" s="4" t="inlineStr">
        <is>
          <t>SCHEDULE OF SEGMENT REPORTING INFORMATION, BY SEGMENT</t>
        </is>
      </c>
      <c r="B4" s="4" t="inlineStr">
        <is>
          <t>The
Company has two reportable segments: Commercial – US and Professional – US. SCHEDULE OF SEGMENT REPORTING INFORMATION, BY SEGMENT
December
30, 2023 December
31, 2022
Twelve
Months Ended
December
30, 2023 December
31, 2022
Commercial Staffing
- US $ 91,874 $ 108,205
Professional Staffing - US 99,002 76,679
Total Revenue $ 190,876 $ 184,884
Commercial Staffing - US $ 16,805 $ 19,182
Professional Staffing - US 11,724 13,567
Total Gross Profit $ 28,529 $ 32,749
Selling, general and administrative
expenses $ (38,214 ) $ (32,556 )
Depreciation and amortization (1,901 ) (1,959 )
Interest expense and amortization
of debt discount and deferred financing costs (5,461 ) (3,680 )
Loss on discontinued operations (9,014 ) (12,496 )
Other (losss) income, net 324 726
(Loss) Income Before Provision
for Income Tax $ (25,737 ) $ (17,2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0, 2023</t>
        </is>
      </c>
    </row>
    <row r="3">
      <c r="A3" s="3" t="inlineStr">
        <is>
          <t>Related Party Transactions [Abstract]</t>
        </is>
      </c>
      <c r="B3" s="4" t="inlineStr">
        <is>
          <t xml:space="preserve"> </t>
        </is>
      </c>
    </row>
    <row r="4">
      <c r="A4" s="4" t="inlineStr">
        <is>
          <t>SCHEDULE OF RELATED PARTY TRANSACTIONS</t>
        </is>
      </c>
      <c r="B4" s="4" t="inlineStr">
        <is>
          <t xml:space="preserve"> SCHEDULE OF RELATED PARTY TRANSACTIONS
Twelve
Months Ended December 30, 2023
Cash
Compensation Shares
Issued Value
of Shares Issued Compensation
Expense Recognized
Dimitri Villard $ 75 30,000 $ 48 $ 123
Jeff Grout 50 20,000 40 90
Nick Florio 75 20,000 40 115
Vincent Cebula 58 30,000 48 106
Alicia Barker - 30,000 50 50
Brendan Flood - 30,000 50 50
$ 258 160,000 $ 276 $ 534
Twelve
Months Ended December 31, 2022
Cash
Compensation Shares
Issued Value
of Shares Issued Compensation
Expense Recognized
Dimitri Villard $ 100 10,600 $ 34 $ 134
Jeff Grout 100 10,600 34 134
Nick Florio 100 10,600 34 134
Vincent Cebula 100 10,600 34 134
Alicia Barker - 10,600 34 34
Brendan Flood - 10,000 30 30
$ 400 63,000 $ 200 $ 6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0, 2023</t>
        </is>
      </c>
    </row>
    <row r="3">
      <c r="A3" s="3" t="inlineStr">
        <is>
          <t>Supplemental Cash Flow Elements [Abstract]</t>
        </is>
      </c>
      <c r="B3" s="4" t="inlineStr">
        <is>
          <t xml:space="preserve"> </t>
        </is>
      </c>
    </row>
    <row r="4">
      <c r="A4" s="4" t="inlineStr">
        <is>
          <t>SCHEDULE OF CASH FLOW, SUPPLEMENTAL DISCLOSURES</t>
        </is>
      </c>
      <c r="B4" s="4" t="inlineStr">
        <is>
          <t xml:space="preserve">SCHEDULE
OF CASH FLOW, SUPPLEMENTAL DISCLOSURES
December
30, 2023 December
31, 2022
Twelve
Months Ended
December
30, 2023 December
31, 2022
Cash paid
for:
Interest $ 3,690 $ 3,833
Income
taxes 110 150
Non-Cash
Investing and Financing Activities:
Deferred purchase price of UK factoring facility $ 6,897 $ 6,825
Redeemable
Series H preferred stock, net — 8,265
Debt discount
- Series H 362 735
Debt discount
- Related party note 90 347
Acquisition of right of use assets 217 —
Earnout
liability — 5,000
Goodwill — (2,192 )
Intangible
assets — 6,800
Warrant
modification 1,994 8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COMPONENTS OF (LOSS) INCOME BEFORE PROVISION FOR INCOME TAXES</t>
        </is>
      </c>
      <c r="B4" s="4" t="inlineStr">
        <is>
          <t>The
components of loss before provision for income taxes for Fiscal 2023 and Fiscal 2022, are as follows: SCHEDULE
OF COMPONENTS OF (LOSS) INCOME BEFORE PROVISION FOR INCOME TAXES
December 30, 2023 December 31, 2022
Domestic $ (40,628 ) $ (9,543 )
Foreign 14,891 (7,673 )
Loss before provision for income taxes $ (25,737 ) $ (17,216 )</t>
        </is>
      </c>
    </row>
    <row r="5">
      <c r="A5" s="4" t="inlineStr">
        <is>
          <t>SCHEDULE OF COMPONENTS OF BENEFIT FOR INCOME TAXES</t>
        </is>
      </c>
      <c r="B5" s="4" t="inlineStr">
        <is>
          <t>The
benefit for income taxes consisted of the following: SCHEDULE
OF COMPONENTS OF BENEFIT FOR INCOME TAXES
December 30, 2023 December 31, 2022
Current:
Federal — —
State 255 349
Foreign — —
Total current tax expense 255 349
Deferred:
Federal 3 (29 )
State 46 (154 )
Foreign — (388 )
Total deferred tax expense 49 (571 )
Total tax benefit $ 304 $ (222 )</t>
        </is>
      </c>
    </row>
    <row r="6">
      <c r="A6" s="4" t="inlineStr">
        <is>
          <t>SCHEDULE OF EFFECTIVE INCOME TAX RATE RECONCILIATION</t>
        </is>
      </c>
      <c r="B6" s="4" t="inlineStr">
        <is>
          <t>The
difference between the income tax benefit on income (loss) and the amount computed at the U.S. federal statutory rate is due to: SCHEDULE
OF EFFECTIVE INCOME TAX RATE RECONCILIATION
December 30, 2023 December 31, 2022
Expense at Federal Statutory Rate $ (5,405 ) 21.00 % $ (3,615 ) 21.00 %
State taxes, net (1,149 ) 4.47 % (62 ) 0.36 %
Foreign operations 375 -1.46 % 153 -0.89 %
UK Goodwill Impairment - 0.00 % 1,900 -11.04 %
Permanent differences 1,349 -5.24 % 116 -0.67 %
True-up adjustments 1,481 -5.76 % 813 6.56 %
State NOL True-up Adjustments - Staffing (556 ) 2.16 % - 0.00 %
State NOL True-up Adjustments - Headway 5,121 -19.90 % - 0.00 %
Change in valuation allowance (1,006 ) 3.91 % 608 -3.53 %
Other 94 -0.36 % (135 ) 10.50 %
Total Tax Benefit for Income Taxes $ 304 -1.18 % $ (222 ) 1.28 %</t>
        </is>
      </c>
    </row>
    <row r="7">
      <c r="A7" s="4" t="inlineStr">
        <is>
          <t>SCHEDULE OF DEFERRED TAX ASSETS (LIABILITIES)</t>
        </is>
      </c>
      <c r="B7" s="4" t="inlineStr">
        <is>
          <t>SCHEDULE
OF DEFERRED TAX ASSETS (LIABILITIES)
December 30, 2023 December 31, 2022
Deferred tax assets
Net operating loss carryforward $ 10,959 $ 13,356
Tax credit, deduction and capital loss carryforward 1,193 3,212
Share-based compensation 780 503
Debt issuance costs 25 -
Accrued expenses and other liabilities 1,808 1,276
Interest limitation and carryforward 9,501 7,546
Operating lease liabilities 1,518 1,657
Total deferred tax assets 25,784 27,550
Less: valuation allowance (22,378 ) (23,383 )
Deferred tax assets, net of valuation allowance 3,406 4,167
Deferred tax liabilities:
Deprecation (1,178 ) (1,507 )
Basis differences in acquired intangibles (1,064 ) (1,347 )
Debt Issuance Cost - (9 )
Operating lease - Right-of-use assets (1,392 ) (1,482 )
Total deferred tax liabilities (3,634 ) (4,345 )
Deferred tax liability $ (228 ) $ (178 )</t>
        </is>
      </c>
    </row>
    <row r="8">
      <c r="A8" s="4" t="inlineStr">
        <is>
          <t>SCHEDULE OF UNRECOGNIZED TAX BENEFITS</t>
        </is>
      </c>
      <c r="B8" s="4" t="inlineStr">
        <is>
          <t xml:space="preserve">SCHEDULE
OF UNRECOGNIZED TAX BENEFITS
Fiscal 2023 Fiscal 2022
Beginning balance $ 716 $ 697
Additions for tax positions of prior years 49 19
Reductions for tax positions of prior years 0 0
Loss before provision for income taxes $ 765 $ 7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0, 2023</t>
        </is>
      </c>
    </row>
    <row r="3">
      <c r="A3" s="3" t="inlineStr">
        <is>
          <t>Discontinued Operations and Disposal Groups [Abstract]</t>
        </is>
      </c>
      <c r="B3" s="4" t="inlineStr">
        <is>
          <t xml:space="preserve"> </t>
        </is>
      </c>
    </row>
    <row r="4">
      <c r="A4" s="4" t="inlineStr">
        <is>
          <t>SCHEDULE OF DISCONTINUED OPERATIONS</t>
        </is>
      </c>
      <c r="B4" s="4" t="inlineStr">
        <is>
          <t xml:space="preserve">SCHEDULE OF DISCONTINUED OPERATIONS
December 30, 2023 December 31, 2022
Cash 28 537
Accounts receivable 4,039 2,318
Prepaid expenses 319 218
Deposits 258 254
Fixed assets, net 622 759
Intangible Assets 4,545
Other current assets 3,850 2,058
Current assets held for sale 9,116 10,689
Accounts payable and accrued expenses 6,039 2,604
Other current liabilities 4,038 3,799
(Loss) Gain recognized on held for sale
Current liabilities held for sale 10,077 6,403 The
following table summarizes the financial results of our discontinued operations for all periods presented:
December
30, 2023 December
31, 2022
Fiscal
Years Ended
December
30, 2023 December
31, 2022
Revenue $ 57,417 $ 60,033
Cost
of Revenue, excluding depreciation and amortization stated below 50,089 50,013
Gross
Profit 7,328 10,020
Operating
Expenses:
Selling,
general and administrative expenses (10,336 ) (11,712 )
Other
Expenses Net (6,006 ) (10,804 )
Operating
Loss (9,014 ) (12,496 )
Benefit
(Provision) from Income taxes (0 ) 387
Net
Loss from discontinued Operations (9,014 ) (12,109 ) The
following table provides operating and investing cash flow information for our discontinued operations:
December
30, 2023 December
31, 2022
Fiscal
Years Ended
December
30, 2023 December
31, 2022
Operating
Activities
Depreciation
and amortization $ 1,358 $ 1,031
Investing
Activities
Purchase
of property and equipment 298 5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Details Narrative)</t>
        </is>
      </c>
      <c r="B1" s="2" t="inlineStr">
        <is>
          <t>May 31, 2022 USD ($)</t>
        </is>
      </c>
    </row>
    <row r="2">
      <c r="A2" s="3" t="inlineStr">
        <is>
          <t>Property, Plant and Equipment [Line Items]</t>
        </is>
      </c>
      <c r="B2" s="4" t="inlineStr">
        <is>
          <t xml:space="preserve"> </t>
        </is>
      </c>
    </row>
    <row r="3">
      <c r="A3" s="4" t="inlineStr">
        <is>
          <t>Business Combination, Separately Recognized Transactions, Revenues and Gains Recognized</t>
        </is>
      </c>
      <c r="B3" s="5" t="n">
        <v>17500000</v>
      </c>
    </row>
    <row r="4">
      <c r="A4" s="4" t="inlineStr">
        <is>
          <t>Business Acquisition, Transaction Costs</t>
        </is>
      </c>
      <c r="B4" s="5" t="n">
        <v>60</v>
      </c>
    </row>
    <row r="5">
      <c r="A5" s="4" t="inlineStr">
        <is>
          <t>Business Combination, Acquired Receivables, Description</t>
        </is>
      </c>
      <c r="B5" s="4" t="inlineStr">
        <is>
          <t>Typical
contribution for EOR projects would be 80-85% of the gross profit earned, compared to 40-50% for traditional staffing which negates
the impact of lower gross margins.</t>
        </is>
      </c>
    </row>
    <row r="6">
      <c r="A6" s="4" t="inlineStr">
        <is>
          <t>Minimum [Member]</t>
        </is>
      </c>
      <c r="B6" s="4" t="inlineStr">
        <is>
          <t xml:space="preserve"> </t>
        </is>
      </c>
    </row>
    <row r="7">
      <c r="A7" s="3" t="inlineStr">
        <is>
          <t>Property, Plant and Equipment [Line Items]</t>
        </is>
      </c>
      <c r="B7" s="4" t="inlineStr">
        <is>
          <t xml:space="preserve"> </t>
        </is>
      </c>
    </row>
    <row r="8">
      <c r="A8" s="4" t="inlineStr">
        <is>
          <t>Business Combination, Separately Recognized Transactions, Revenues and Gains Recognized</t>
        </is>
      </c>
      <c r="B8" s="5" t="n">
        <v>23500000</v>
      </c>
    </row>
    <row r="9">
      <c r="A9" s="4" t="inlineStr">
        <is>
          <t>Maximum [Member]</t>
        </is>
      </c>
      <c r="B9" s="4" t="inlineStr">
        <is>
          <t xml:space="preserve"> </t>
        </is>
      </c>
    </row>
    <row r="10">
      <c r="A10" s="3" t="inlineStr">
        <is>
          <t>Property, Plant and Equipment [Line Items]</t>
        </is>
      </c>
      <c r="B10" s="4" t="inlineStr">
        <is>
          <t xml:space="preserve"> </t>
        </is>
      </c>
    </row>
    <row r="11">
      <c r="A11" s="4" t="inlineStr">
        <is>
          <t>Business Combination, Separately Recognized Transactions, Revenues and Gains Recognized</t>
        </is>
      </c>
      <c r="B11" s="5" t="n">
        <v>184900000</v>
      </c>
    </row>
    <row r="12">
      <c r="A12" s="4" t="inlineStr">
        <is>
          <t>Headway Workforce Solutions [Member]</t>
        </is>
      </c>
      <c r="B12" s="4" t="inlineStr">
        <is>
          <t xml:space="preserve"> </t>
        </is>
      </c>
    </row>
    <row r="13">
      <c r="A13" s="3" t="inlineStr">
        <is>
          <t>Property, Plant and Equipment [Line Items]</t>
        </is>
      </c>
      <c r="B13" s="4" t="inlineStr">
        <is>
          <t xml:space="preserve"> </t>
        </is>
      </c>
    </row>
    <row r="14">
      <c r="A14" s="4" t="inlineStr">
        <is>
          <t>Business Acquisition, Percentage of Voting Interests Acquired</t>
        </is>
      </c>
      <c r="B14" s="9" t="n">
        <v>0.1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OLL-FORWARD OF LEVEL 3 CONTINGENT CONSIDERATION (Details) - Key Resources Inc [Member] - USD ($) $ in Thousands</t>
        </is>
      </c>
      <c r="B1" s="2" t="inlineStr">
        <is>
          <t>12 Months Ended</t>
        </is>
      </c>
    </row>
    <row r="2">
      <c r="B2" s="2" t="inlineStr">
        <is>
          <t>Dec. 30, 2023</t>
        </is>
      </c>
      <c r="C2" s="2" t="inlineStr">
        <is>
          <t>Dec. 31, 2022</t>
        </is>
      </c>
    </row>
    <row r="3">
      <c r="A3" s="3" t="inlineStr">
        <is>
          <t>Restructuring Cost and Reserve [Line Items]</t>
        </is>
      </c>
      <c r="B3" s="4" t="inlineStr">
        <is>
          <t xml:space="preserve"> </t>
        </is>
      </c>
      <c r="C3" s="4" t="inlineStr">
        <is>
          <t xml:space="preserve"> </t>
        </is>
      </c>
    </row>
    <row r="4">
      <c r="A4" s="4" t="inlineStr">
        <is>
          <t>Balance at December 31, 2022</t>
        </is>
      </c>
      <c r="B4" s="5" t="n">
        <v>8344</v>
      </c>
      <c r="C4" s="5" t="n">
        <v>4054</v>
      </c>
    </row>
    <row r="5">
      <c r="A5" s="4" t="inlineStr">
        <is>
          <t>Headway deferred consideration</t>
        </is>
      </c>
      <c r="B5" s="4" t="inlineStr">
        <is>
          <t xml:space="preserve"> </t>
        </is>
      </c>
      <c r="C5" s="6" t="n">
        <v>4290</v>
      </c>
    </row>
    <row r="6">
      <c r="A6" s="4" t="inlineStr">
        <is>
          <t>Headway Earnout</t>
        </is>
      </c>
      <c r="B6" s="6" t="n">
        <v>710</v>
      </c>
      <c r="C6" s="4" t="inlineStr">
        <is>
          <t xml:space="preserve"> </t>
        </is>
      </c>
    </row>
    <row r="7">
      <c r="A7" s="4" t="inlineStr">
        <is>
          <t>Balance at December 30, 2023</t>
        </is>
      </c>
      <c r="B7" s="5" t="n">
        <v>9054</v>
      </c>
      <c r="C7" s="5" t="n">
        <v>83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0" customWidth="1" min="1" max="1"/>
    <col width="14" customWidth="1" min="2" max="2"/>
  </cols>
  <sheetData>
    <row r="1">
      <c r="A1" s="1" t="inlineStr">
        <is>
          <t>SCHEDULE OF ESTIMATED USEFUL LIFE OF PROPERTY AND EQUIPMENT (Details)</t>
        </is>
      </c>
      <c r="B1" s="2" t="inlineStr">
        <is>
          <t>Dec. 30, 2023</t>
        </is>
      </c>
    </row>
    <row r="2">
      <c r="A2" s="4" t="inlineStr">
        <is>
          <t>Computers [Member] | Minimum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3 years</t>
        </is>
      </c>
    </row>
    <row r="5">
      <c r="A5" s="4" t="inlineStr">
        <is>
          <t>Computers [Member] | Maximum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5 years</t>
        </is>
      </c>
    </row>
    <row r="8">
      <c r="A8" s="4" t="inlineStr">
        <is>
          <t>Computer Equipment [Member] | Minimum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3 years</t>
        </is>
      </c>
    </row>
    <row r="11">
      <c r="A11" s="4" t="inlineStr">
        <is>
          <t>Computer Equipment [Member] | Maximum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5 years</t>
        </is>
      </c>
    </row>
    <row r="14">
      <c r="A14" s="4" t="inlineStr">
        <is>
          <t>Network Equipment [Member] | Minimum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3 years</t>
        </is>
      </c>
    </row>
    <row r="17">
      <c r="A17" s="4" t="inlineStr">
        <is>
          <t>Network Equipment [Member] | Maximum [Member]</t>
        </is>
      </c>
      <c r="B17" s="4" t="inlineStr">
        <is>
          <t xml:space="preserve"> </t>
        </is>
      </c>
    </row>
    <row r="18">
      <c r="A18" s="3" t="inlineStr">
        <is>
          <t>Property, Plant and Equipment [Line Items]</t>
        </is>
      </c>
      <c r="B18" s="4" t="inlineStr">
        <is>
          <t xml:space="preserve"> </t>
        </is>
      </c>
    </row>
    <row r="19">
      <c r="A19" s="4" t="inlineStr">
        <is>
          <t>Property and equipment, estimated useful lives</t>
        </is>
      </c>
      <c r="B19" s="4" t="inlineStr">
        <is>
          <t>5 years</t>
        </is>
      </c>
    </row>
    <row r="20">
      <c r="A20" s="4" t="inlineStr">
        <is>
          <t>Software Development [Member] | Minimum [Member]</t>
        </is>
      </c>
      <c r="B20" s="4" t="inlineStr">
        <is>
          <t xml:space="preserve"> </t>
        </is>
      </c>
    </row>
    <row r="21">
      <c r="A21" s="3" t="inlineStr">
        <is>
          <t>Property, Plant and Equipment [Line Items]</t>
        </is>
      </c>
      <c r="B21" s="4" t="inlineStr">
        <is>
          <t xml:space="preserve"> </t>
        </is>
      </c>
    </row>
    <row r="22">
      <c r="A22" s="4" t="inlineStr">
        <is>
          <t>Property and equipment, estimated useful lives</t>
        </is>
      </c>
      <c r="B22" s="4" t="inlineStr">
        <is>
          <t>3 years</t>
        </is>
      </c>
    </row>
    <row r="23">
      <c r="A23" s="4" t="inlineStr">
        <is>
          <t>Software Development [Member] | Maximum [Member]</t>
        </is>
      </c>
      <c r="B23" s="4" t="inlineStr">
        <is>
          <t xml:space="preserve"> </t>
        </is>
      </c>
    </row>
    <row r="24">
      <c r="A24" s="3" t="inlineStr">
        <is>
          <t>Property, Plant and Equipment [Line Items]</t>
        </is>
      </c>
      <c r="B24" s="4" t="inlineStr">
        <is>
          <t xml:space="preserve"> </t>
        </is>
      </c>
    </row>
    <row r="25">
      <c r="A25" s="4" t="inlineStr">
        <is>
          <t>Property and equipment, estimated useful lives</t>
        </is>
      </c>
      <c r="B25" s="4" t="inlineStr">
        <is>
          <t>5 years</t>
        </is>
      </c>
    </row>
    <row r="26">
      <c r="A26" s="4" t="inlineStr">
        <is>
          <t>Office Equipment [Member] | Minimum [Member]</t>
        </is>
      </c>
      <c r="B26" s="4" t="inlineStr">
        <is>
          <t xml:space="preserve"> </t>
        </is>
      </c>
    </row>
    <row r="27">
      <c r="A27" s="3" t="inlineStr">
        <is>
          <t>Property, Plant and Equipment [Line Items]</t>
        </is>
      </c>
      <c r="B27" s="4" t="inlineStr">
        <is>
          <t xml:space="preserve"> </t>
        </is>
      </c>
    </row>
    <row r="28">
      <c r="A28" s="4" t="inlineStr">
        <is>
          <t>Property and equipment, estimated useful lives</t>
        </is>
      </c>
      <c r="B28" s="4" t="inlineStr">
        <is>
          <t>3 years</t>
        </is>
      </c>
    </row>
    <row r="29">
      <c r="A29" s="4" t="inlineStr">
        <is>
          <t>Office Equipment [Member] | Maximum [Member]</t>
        </is>
      </c>
      <c r="B29" s="4" t="inlineStr">
        <is>
          <t xml:space="preserve"> </t>
        </is>
      </c>
    </row>
    <row r="30">
      <c r="A30" s="3" t="inlineStr">
        <is>
          <t>Property, Plant and Equipment [Line Items]</t>
        </is>
      </c>
      <c r="B30" s="4" t="inlineStr">
        <is>
          <t xml:space="preserve"> </t>
        </is>
      </c>
    </row>
    <row r="31">
      <c r="A31" s="4" t="inlineStr">
        <is>
          <t>Property and equipment, estimated useful lives</t>
        </is>
      </c>
      <c r="B31" s="4" t="inlineStr">
        <is>
          <t>7 years</t>
        </is>
      </c>
    </row>
    <row r="32">
      <c r="A32" s="4" t="inlineStr">
        <is>
          <t>Furniture and Fixtures [Member] | Minimum [Member]</t>
        </is>
      </c>
      <c r="B32" s="4" t="inlineStr">
        <is>
          <t xml:space="preserve"> </t>
        </is>
      </c>
    </row>
    <row r="33">
      <c r="A33" s="3" t="inlineStr">
        <is>
          <t>Property, Plant and Equipment [Line Items]</t>
        </is>
      </c>
      <c r="B33" s="4" t="inlineStr">
        <is>
          <t xml:space="preserve"> </t>
        </is>
      </c>
    </row>
    <row r="34">
      <c r="A34" s="4" t="inlineStr">
        <is>
          <t>Property and equipment, estimated useful lives</t>
        </is>
      </c>
      <c r="B34" s="4" t="inlineStr">
        <is>
          <t>3 years</t>
        </is>
      </c>
    </row>
    <row r="35">
      <c r="A35" s="4" t="inlineStr">
        <is>
          <t>Furniture and Fixtures [Member] | Maximum [Member]</t>
        </is>
      </c>
      <c r="B35" s="4" t="inlineStr">
        <is>
          <t xml:space="preserve"> </t>
        </is>
      </c>
    </row>
    <row r="36">
      <c r="A36" s="3" t="inlineStr">
        <is>
          <t>Property, Plant and Equipment [Line Items]</t>
        </is>
      </c>
      <c r="B36" s="4" t="inlineStr">
        <is>
          <t xml:space="preserve"> </t>
        </is>
      </c>
    </row>
    <row r="37">
      <c r="A37" s="4" t="inlineStr">
        <is>
          <t>Property and equipment, estimated useful lives</t>
        </is>
      </c>
      <c r="B37" s="4" t="inlineStr">
        <is>
          <t>7 years</t>
        </is>
      </c>
    </row>
    <row r="38">
      <c r="A38" s="4" t="inlineStr">
        <is>
          <t>Leasehold Improvements [Member] | Minimum [Member]</t>
        </is>
      </c>
      <c r="B38" s="4" t="inlineStr">
        <is>
          <t xml:space="preserve"> </t>
        </is>
      </c>
    </row>
    <row r="39">
      <c r="A39" s="3" t="inlineStr">
        <is>
          <t>Property, Plant and Equipment [Line Items]</t>
        </is>
      </c>
      <c r="B39" s="4" t="inlineStr">
        <is>
          <t xml:space="preserve"> </t>
        </is>
      </c>
    </row>
    <row r="40">
      <c r="A40" s="4" t="inlineStr">
        <is>
          <t>Property and equipment, estimated useful lives</t>
        </is>
      </c>
      <c r="B40" s="4" t="inlineStr">
        <is>
          <t>3 years</t>
        </is>
      </c>
    </row>
    <row r="41">
      <c r="A41" s="4" t="inlineStr">
        <is>
          <t>Leasehold Improvements [Member] | Maximum [Member]</t>
        </is>
      </c>
      <c r="B41" s="4" t="inlineStr">
        <is>
          <t xml:space="preserve"> </t>
        </is>
      </c>
    </row>
    <row r="42">
      <c r="A42" s="3" t="inlineStr">
        <is>
          <t>Property, Plant and Equipment [Line Items]</t>
        </is>
      </c>
      <c r="B42" s="4" t="inlineStr">
        <is>
          <t xml:space="preserve"> </t>
        </is>
      </c>
    </row>
    <row r="43">
      <c r="A43" s="4" t="inlineStr">
        <is>
          <t>Property and equipment, estimated useful lives</t>
        </is>
      </c>
      <c r="B43"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0, 2023</t>
        </is>
      </c>
      <c r="C2" s="2" t="inlineStr">
        <is>
          <t>Dec. 31, 2022</t>
        </is>
      </c>
    </row>
    <row r="3">
      <c r="A3" s="3" t="inlineStr">
        <is>
          <t>Short-Term Debt [Line Items]</t>
        </is>
      </c>
      <c r="B3" s="4" t="inlineStr">
        <is>
          <t xml:space="preserve"> </t>
        </is>
      </c>
      <c r="C3" s="4" t="inlineStr">
        <is>
          <t xml:space="preserve"> </t>
        </is>
      </c>
    </row>
    <row r="4">
      <c r="A4" s="4" t="inlineStr">
        <is>
          <t>Accumulated deficit</t>
        </is>
      </c>
      <c r="B4" s="5" t="n">
        <v>127056000</v>
      </c>
      <c r="C4" s="5" t="n">
        <v>101015000</v>
      </c>
    </row>
    <row r="5">
      <c r="A5" s="4" t="inlineStr">
        <is>
          <t>Working capital deficit</t>
        </is>
      </c>
      <c r="B5" s="6" t="n">
        <v>45419000</v>
      </c>
      <c r="C5" s="4" t="inlineStr">
        <is>
          <t xml:space="preserve"> </t>
        </is>
      </c>
    </row>
    <row r="6">
      <c r="A6" s="4" t="inlineStr">
        <is>
          <t>Outstanding principal balance</t>
        </is>
      </c>
      <c r="B6" s="6" t="n">
        <v>19116000</v>
      </c>
      <c r="C6" s="6" t="n">
        <v>18016000</v>
      </c>
    </row>
    <row r="7">
      <c r="A7" s="4" t="inlineStr">
        <is>
          <t>Cash</t>
        </is>
      </c>
      <c r="B7" s="6" t="n">
        <v>721000</v>
      </c>
      <c r="C7" s="6" t="n">
        <v>1455000</v>
      </c>
    </row>
    <row r="8">
      <c r="A8" s="4" t="inlineStr">
        <is>
          <t>Revenue</t>
        </is>
      </c>
      <c r="B8" s="6" t="n">
        <v>190876000</v>
      </c>
      <c r="C8" s="6" t="n">
        <v>184884000</v>
      </c>
    </row>
    <row r="9">
      <c r="A9" s="4" t="inlineStr">
        <is>
          <t>Advertising expense</t>
        </is>
      </c>
      <c r="B9" s="6" t="n">
        <v>769000</v>
      </c>
      <c r="C9" s="6" t="n">
        <v>1444000</v>
      </c>
    </row>
    <row r="10">
      <c r="A10" s="4" t="inlineStr">
        <is>
          <t>Cash equivalents</t>
        </is>
      </c>
      <c r="B10" s="6" t="n">
        <v>0</v>
      </c>
      <c r="C10" s="4" t="inlineStr">
        <is>
          <t xml:space="preserve"> </t>
        </is>
      </c>
    </row>
    <row r="11">
      <c r="A11" s="4" t="inlineStr">
        <is>
          <t>Allowance for credit losses</t>
        </is>
      </c>
      <c r="B11" s="6" t="n">
        <v>75000</v>
      </c>
      <c r="C11" s="6" t="n">
        <v>48000</v>
      </c>
    </row>
    <row r="12">
      <c r="A12" s="4" t="inlineStr">
        <is>
          <t>Goodwill impairment losses</t>
        </is>
      </c>
      <c r="B12" s="4" t="inlineStr">
        <is>
          <t xml:space="preserve"> </t>
        </is>
      </c>
      <c r="C12" s="6" t="n">
        <v>10000000</v>
      </c>
    </row>
    <row r="13">
      <c r="A13" s="4" t="inlineStr">
        <is>
          <t>Temporary Contractor Revenue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Revenue</t>
        </is>
      </c>
      <c r="B15" s="6" t="n">
        <v>189595000</v>
      </c>
      <c r="C15" s="6" t="n">
        <v>183262000</v>
      </c>
    </row>
    <row r="16">
      <c r="A16" s="4" t="inlineStr">
        <is>
          <t>Permanent Placement Revenue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Revenue</t>
        </is>
      </c>
      <c r="B18" s="6" t="n">
        <v>1281000</v>
      </c>
      <c r="C18" s="5" t="n">
        <v>1622000</v>
      </c>
    </row>
    <row r="19">
      <c r="A19" s="4" t="inlineStr">
        <is>
          <t>2020 Jackson Not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Outstanding principal balance</t>
        </is>
      </c>
      <c r="B21" s="5" t="n">
        <v>10116000</v>
      </c>
      <c r="C21" s="4" t="inlineStr">
        <is>
          <t xml:space="preserve"> </t>
        </is>
      </c>
    </row>
    <row r="22">
      <c r="A22" s="4" t="inlineStr">
        <is>
          <t>Debt instrument, maturity date</t>
        </is>
      </c>
      <c r="B22" s="4" t="inlineStr">
        <is>
          <t>Oct. 14,  2024</t>
        </is>
      </c>
      <c r="C22" s="4" t="inlineStr">
        <is>
          <t xml:space="preserve"> </t>
        </is>
      </c>
    </row>
    <row r="23">
      <c r="A23" s="4" t="inlineStr">
        <is>
          <t>2020 Jackson Note [Member] | Midcap Funding X Trust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Long-term line of credit</t>
        </is>
      </c>
      <c r="B25" s="5" t="n">
        <v>32500</v>
      </c>
      <c r="C2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BASIC AND DILUTED (Details) - USD ($) $ / shares in Units, $ in Thousands</t>
        </is>
      </c>
      <c r="B1" s="2" t="inlineStr">
        <is>
          <t>12 Months Ended</t>
        </is>
      </c>
    </row>
    <row r="2">
      <c r="B2" s="2" t="inlineStr">
        <is>
          <t>Dec. 30, 2023</t>
        </is>
      </c>
      <c r="C2" s="2" t="inlineStr">
        <is>
          <t>Dec. 31, 2022</t>
        </is>
      </c>
    </row>
    <row r="3">
      <c r="A3" s="3" t="inlineStr">
        <is>
          <t>Earnings Per Share [Abstract]</t>
        </is>
      </c>
      <c r="B3" s="4" t="inlineStr">
        <is>
          <t xml:space="preserve"> </t>
        </is>
      </c>
      <c r="C3" s="4" t="inlineStr">
        <is>
          <t xml:space="preserve"> </t>
        </is>
      </c>
    </row>
    <row r="4">
      <c r="A4" s="4" t="inlineStr">
        <is>
          <t>Net Operating Loss</t>
        </is>
      </c>
      <c r="B4" s="5" t="n">
        <v>-17027</v>
      </c>
      <c r="C4" s="5" t="n">
        <v>-4498</v>
      </c>
    </row>
    <row r="5">
      <c r="A5" s="4" t="inlineStr">
        <is>
          <t>Net Loss from Discontinued Operations</t>
        </is>
      </c>
      <c r="B5" s="6" t="n">
        <v>-9014</v>
      </c>
      <c r="C5" s="6" t="n">
        <v>-12496</v>
      </c>
    </row>
    <row r="6">
      <c r="A6" s="4" t="inlineStr">
        <is>
          <t>Net Loss Attributable to Common Equity</t>
        </is>
      </c>
      <c r="B6" s="5" t="n">
        <v>-26041</v>
      </c>
      <c r="C6" s="5" t="n">
        <v>-16994</v>
      </c>
    </row>
    <row r="7">
      <c r="A7" s="4" t="inlineStr">
        <is>
          <t>Weighted average basic common shares outstanding</t>
        </is>
      </c>
      <c r="B7" s="6" t="n">
        <v>4821318</v>
      </c>
      <c r="C7" s="6" t="n">
        <v>2113509</v>
      </c>
    </row>
    <row r="8">
      <c r="A8" s="4" t="inlineStr">
        <is>
          <t>Weighted average additional common shares outstanding if preferred shares converted to common shares (if dilutive)</t>
        </is>
      </c>
      <c r="B8" s="4" t="inlineStr">
        <is>
          <t xml:space="preserve"> </t>
        </is>
      </c>
      <c r="C8" s="4" t="inlineStr">
        <is>
          <t xml:space="preserve"> </t>
        </is>
      </c>
    </row>
    <row r="9">
      <c r="A9" s="4" t="inlineStr">
        <is>
          <t>Total weighted average common shares outstanding if preferred shares converted to common shares</t>
        </is>
      </c>
      <c r="B9" s="6" t="n">
        <v>4821318</v>
      </c>
      <c r="C9" s="6" t="n">
        <v>2113509</v>
      </c>
    </row>
    <row r="10">
      <c r="A10" s="3" t="inlineStr">
        <is>
          <t>Basic</t>
        </is>
      </c>
      <c r="B10" s="4" t="inlineStr">
        <is>
          <t xml:space="preserve"> </t>
        </is>
      </c>
      <c r="C10" s="4" t="inlineStr">
        <is>
          <t xml:space="preserve"> </t>
        </is>
      </c>
    </row>
    <row r="11">
      <c r="A11" s="4" t="inlineStr">
        <is>
          <t>Continuing Operations</t>
        </is>
      </c>
      <c r="B11" s="8" t="n">
        <v>-3.53</v>
      </c>
      <c r="C11" s="8" t="n">
        <v>-2.13</v>
      </c>
    </row>
    <row r="12">
      <c r="A12" s="4" t="inlineStr">
        <is>
          <t>Discontinued Operations</t>
        </is>
      </c>
      <c r="B12" s="10" t="n">
        <v>-1.87</v>
      </c>
      <c r="C12" s="10" t="n">
        <v>-5.91</v>
      </c>
    </row>
    <row r="13">
      <c r="A13" s="4" t="inlineStr">
        <is>
          <t>Basic Loss Per Share</t>
        </is>
      </c>
      <c r="B13" s="10" t="n">
        <v>-5.4</v>
      </c>
      <c r="C13" s="10" t="n">
        <v>-8.039999999999999</v>
      </c>
    </row>
    <row r="14">
      <c r="A14" s="3" t="inlineStr">
        <is>
          <t>Diluted</t>
        </is>
      </c>
      <c r="B14" s="4" t="inlineStr">
        <is>
          <t xml:space="preserve"> </t>
        </is>
      </c>
      <c r="C14" s="4" t="inlineStr">
        <is>
          <t xml:space="preserve"> </t>
        </is>
      </c>
    </row>
    <row r="15">
      <c r="A15" s="4" t="inlineStr">
        <is>
          <t>Continuing Operations</t>
        </is>
      </c>
      <c r="B15" s="10" t="n">
        <v>-3.53</v>
      </c>
      <c r="C15" s="10" t="n">
        <v>-2.13</v>
      </c>
    </row>
    <row r="16">
      <c r="A16" s="4" t="inlineStr">
        <is>
          <t>Discontinued Operations</t>
        </is>
      </c>
      <c r="B16" s="10" t="n">
        <v>-1.87</v>
      </c>
      <c r="C16" s="10" t="n">
        <v>-5.91</v>
      </c>
    </row>
    <row r="17">
      <c r="A17" s="4" t="inlineStr">
        <is>
          <t>Diluted Loss Per Share</t>
        </is>
      </c>
      <c r="B17" s="8" t="n">
        <v>-5.4</v>
      </c>
      <c r="C17" s="8" t="n">
        <v>-8.039999999999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0, 2023</t>
        </is>
      </c>
      <c r="C2" s="2" t="inlineStr">
        <is>
          <t>Dec. 31, 2022</t>
        </is>
      </c>
    </row>
    <row r="3">
      <c r="A3" s="3" t="inlineStr">
        <is>
          <t>Income Statement [Abstract]</t>
        </is>
      </c>
      <c r="B3" s="4" t="inlineStr">
        <is>
          <t xml:space="preserve"> </t>
        </is>
      </c>
      <c r="C3" s="4" t="inlineStr">
        <is>
          <t xml:space="preserve"> </t>
        </is>
      </c>
    </row>
    <row r="4">
      <c r="A4" s="4" t="inlineStr">
        <is>
          <t>Net Loss</t>
        </is>
      </c>
      <c r="B4" s="5" t="n">
        <v>-26041</v>
      </c>
      <c r="C4" s="5" t="n">
        <v>-16994</v>
      </c>
    </row>
    <row r="5">
      <c r="A5" s="3" t="inlineStr">
        <is>
          <t>Other Comprehensive (Loss) Income</t>
        </is>
      </c>
      <c r="B5" s="4" t="inlineStr">
        <is>
          <t xml:space="preserve"> </t>
        </is>
      </c>
      <c r="C5" s="4" t="inlineStr">
        <is>
          <t xml:space="preserve"> </t>
        </is>
      </c>
    </row>
    <row r="6">
      <c r="A6" s="4" t="inlineStr">
        <is>
          <t>Foreign exchange translation adjustment</t>
        </is>
      </c>
      <c r="B6" s="6" t="n">
        <v>2250</v>
      </c>
      <c r="C6" s="6" t="n">
        <v>-2381</v>
      </c>
    </row>
    <row r="7">
      <c r="A7" s="4" t="inlineStr">
        <is>
          <t>Comprehensive Loss Attributable to the Company</t>
        </is>
      </c>
      <c r="B7" s="5" t="n">
        <v>-23791</v>
      </c>
      <c r="C7" s="5" t="n">
        <v>-193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5" t="n">
        <v>2522</v>
      </c>
      <c r="C3" s="5" t="n">
        <v>2765</v>
      </c>
    </row>
    <row r="4">
      <c r="A4" s="4" t="inlineStr">
        <is>
          <t>Accumulated depreciation</t>
        </is>
      </c>
      <c r="B4" s="6" t="n">
        <v>-1986</v>
      </c>
      <c r="C4" s="6" t="n">
        <v>-2294</v>
      </c>
    </row>
    <row r="5">
      <c r="A5" s="4" t="inlineStr">
        <is>
          <t>Total property and equipment, net</t>
        </is>
      </c>
      <c r="B5" s="6" t="n">
        <v>536</v>
      </c>
      <c r="C5" s="6" t="n">
        <v>471</v>
      </c>
    </row>
    <row r="6">
      <c r="A6" s="4" t="inlineStr">
        <is>
          <t>Computer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92</v>
      </c>
      <c r="C8" s="6" t="n">
        <v>92</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1307</v>
      </c>
      <c r="C11" s="6" t="n">
        <v>1557</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96</v>
      </c>
      <c r="C14" s="6" t="n">
        <v>96</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883</v>
      </c>
      <c r="C17" s="6" t="n">
        <v>876</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144</v>
      </c>
      <c r="C20" s="5" t="n">
        <v>1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0,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81</v>
      </c>
      <c r="C4" s="5" t="n">
        <v>43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OTHER NON-CURRENT ASSETS (Details) - USD ($) $ in Thousands</t>
        </is>
      </c>
      <c r="B1" s="2" t="inlineStr">
        <is>
          <t>Dec. 30, 2023</t>
        </is>
      </c>
      <c r="C1" s="2" t="inlineStr">
        <is>
          <t>Dec. 31, 2022</t>
        </is>
      </c>
    </row>
    <row r="2">
      <c r="A2" s="3" t="inlineStr">
        <is>
          <t>Investments, All Other Investments [Abstract]</t>
        </is>
      </c>
      <c r="B2" s="4" t="inlineStr">
        <is>
          <t xml:space="preserve"> </t>
        </is>
      </c>
      <c r="C2" s="4" t="inlineStr">
        <is>
          <t xml:space="preserve"> </t>
        </is>
      </c>
    </row>
    <row r="3">
      <c r="A3" s="4" t="inlineStr">
        <is>
          <t>Collateral associated with workers’ compensation insurance</t>
        </is>
      </c>
      <c r="B3" s="5" t="n">
        <v>5570</v>
      </c>
      <c r="C3" s="5" t="n">
        <v>6027</v>
      </c>
    </row>
    <row r="4">
      <c r="A4" s="4" t="inlineStr">
        <is>
          <t>Other non-current assets</t>
        </is>
      </c>
      <c r="B4" s="6" t="n">
        <v>22</v>
      </c>
      <c r="C4" s="6" t="n">
        <v>1762</v>
      </c>
    </row>
    <row r="5">
      <c r="A5" s="4" t="inlineStr">
        <is>
          <t>Total</t>
        </is>
      </c>
      <c r="B5" s="5" t="n">
        <v>5592</v>
      </c>
      <c r="C5" s="5" t="n">
        <v>77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BREAKDOWN OF INTANGIBLE ASSETS (Details) - USD ($) $ in Thousands</t>
        </is>
      </c>
      <c r="B1" s="2" t="inlineStr">
        <is>
          <t>Dec.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5" t="n">
        <v>29450</v>
      </c>
      <c r="C3" s="5" t="n">
        <v>29177</v>
      </c>
    </row>
    <row r="4">
      <c r="A4" s="4" t="inlineStr">
        <is>
          <t>Accumulated amortization</t>
        </is>
      </c>
      <c r="B4" s="6" t="n">
        <v>-18257</v>
      </c>
      <c r="C4" s="6" t="n">
        <v>-16338</v>
      </c>
    </row>
    <row r="5">
      <c r="A5" s="4" t="inlineStr">
        <is>
          <t>Intangible assets, net</t>
        </is>
      </c>
      <c r="B5" s="6" t="n">
        <v>11193</v>
      </c>
      <c r="C5" s="6" t="n">
        <v>12839</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8282</v>
      </c>
      <c r="C8" s="6" t="n">
        <v>8217</v>
      </c>
    </row>
    <row r="9">
      <c r="A9" s="4" t="inlineStr">
        <is>
          <t>Accumulated amortization</t>
        </is>
      </c>
      <c r="B9" s="6" t="n">
        <v>-4928</v>
      </c>
      <c r="C9" s="6" t="n">
        <v>-4315</v>
      </c>
    </row>
    <row r="10">
      <c r="A10" s="4" t="inlineStr">
        <is>
          <t>Intangible assets, net</t>
        </is>
      </c>
      <c r="B10" s="6" t="n">
        <v>3354</v>
      </c>
      <c r="C10" s="6" t="n">
        <v>3902</v>
      </c>
    </row>
    <row r="11">
      <c r="A11" s="4" t="inlineStr">
        <is>
          <t>Non Compet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6" t="n">
        <v>2215</v>
      </c>
      <c r="C13" s="6" t="n">
        <v>2134</v>
      </c>
    </row>
    <row r="14">
      <c r="A14" s="4" t="inlineStr">
        <is>
          <t>Accumulated amortization</t>
        </is>
      </c>
      <c r="B14" s="6" t="n">
        <v>-2215</v>
      </c>
      <c r="C14" s="6" t="n">
        <v>-2134</v>
      </c>
    </row>
    <row r="15">
      <c r="A15" s="4" t="inlineStr">
        <is>
          <t>Intangible assets, net</t>
        </is>
      </c>
      <c r="B15" s="4" t="inlineStr">
        <is>
          <t xml:space="preserve"> </t>
        </is>
      </c>
      <c r="C15" s="4" t="inlineStr">
        <is>
          <t xml:space="preserve"> </t>
        </is>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6" t="n">
        <v>18953</v>
      </c>
      <c r="C18" s="6" t="n">
        <v>18826</v>
      </c>
    </row>
    <row r="19">
      <c r="A19" s="4" t="inlineStr">
        <is>
          <t>Accumulated amortization</t>
        </is>
      </c>
      <c r="B19" s="6" t="n">
        <v>-11114</v>
      </c>
      <c r="C19" s="6" t="n">
        <v>-9889</v>
      </c>
    </row>
    <row r="20">
      <c r="A20" s="4" t="inlineStr">
        <is>
          <t>Intangible assets, net</t>
        </is>
      </c>
      <c r="B20" s="5" t="n">
        <v>7839</v>
      </c>
      <c r="C20" s="5" t="n">
        <v>89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NNUAL AMORTIZATION EXPENSE FOR EACH OF THE NEXT FIVE FISCAL YEARS (Details) - USD ($) $ in Thousands</t>
        </is>
      </c>
      <c r="B1" s="2" t="inlineStr">
        <is>
          <t>Dec.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797</v>
      </c>
      <c r="C3" s="4" t="inlineStr">
        <is>
          <t xml:space="preserve"> </t>
        </is>
      </c>
    </row>
    <row r="4">
      <c r="A4" s="4" t="inlineStr">
        <is>
          <t>2025</t>
        </is>
      </c>
      <c r="B4" s="6" t="n">
        <v>1728</v>
      </c>
      <c r="C4" s="4" t="inlineStr">
        <is>
          <t xml:space="preserve"> </t>
        </is>
      </c>
    </row>
    <row r="5">
      <c r="A5" s="4" t="inlineStr">
        <is>
          <t>2026</t>
        </is>
      </c>
      <c r="B5" s="6" t="n">
        <v>1580</v>
      </c>
      <c r="C5" s="4" t="inlineStr">
        <is>
          <t xml:space="preserve"> </t>
        </is>
      </c>
    </row>
    <row r="6">
      <c r="A6" s="4" t="inlineStr">
        <is>
          <t>2027</t>
        </is>
      </c>
      <c r="B6" s="6" t="n">
        <v>1580</v>
      </c>
      <c r="C6" s="4" t="inlineStr">
        <is>
          <t xml:space="preserve"> </t>
        </is>
      </c>
    </row>
    <row r="7">
      <c r="A7" s="4" t="inlineStr">
        <is>
          <t>2028</t>
        </is>
      </c>
      <c r="B7" s="6" t="n">
        <v>1333</v>
      </c>
      <c r="C7" s="4" t="inlineStr">
        <is>
          <t xml:space="preserve"> </t>
        </is>
      </c>
    </row>
    <row r="8">
      <c r="A8" s="4" t="inlineStr">
        <is>
          <t>Thereafter</t>
        </is>
      </c>
      <c r="B8" s="6" t="n">
        <v>3175</v>
      </c>
      <c r="C8" s="4" t="inlineStr">
        <is>
          <t xml:space="preserve"> </t>
        </is>
      </c>
    </row>
    <row r="9">
      <c r="A9" s="4" t="inlineStr">
        <is>
          <t>Intangible assets, net</t>
        </is>
      </c>
      <c r="B9" s="5" t="n">
        <v>11193</v>
      </c>
      <c r="C9" s="5" t="n">
        <v>128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GOODWILL (Details) - USD ($) $ in Thousands</t>
        </is>
      </c>
      <c r="B1" s="2" t="inlineStr">
        <is>
          <t>12 Months Ended</t>
        </is>
      </c>
    </row>
    <row r="2">
      <c r="B2" s="2" t="inlineStr">
        <is>
          <t>Dec.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eginning balance, gross</t>
        </is>
      </c>
      <c r="B4" s="5" t="n">
        <v>19891</v>
      </c>
      <c r="C4" s="5" t="n">
        <v>31478</v>
      </c>
    </row>
    <row r="5">
      <c r="A5" s="4" t="inlineStr">
        <is>
          <t>Acquisition</t>
        </is>
      </c>
      <c r="B5" s="4" t="inlineStr">
        <is>
          <t xml:space="preserve"> </t>
        </is>
      </c>
      <c r="C5" s="6" t="n">
        <v>7808</v>
      </c>
    </row>
    <row r="6">
      <c r="A6" s="4" t="inlineStr">
        <is>
          <t>Accumulated disposition</t>
        </is>
      </c>
      <c r="B6" s="4" t="inlineStr">
        <is>
          <t xml:space="preserve"> </t>
        </is>
      </c>
      <c r="C6" s="6" t="n">
        <v>-1577</v>
      </c>
    </row>
    <row r="7">
      <c r="A7" s="4" t="inlineStr">
        <is>
          <t>Accumulated impairment losses</t>
        </is>
      </c>
      <c r="B7" s="4" t="inlineStr">
        <is>
          <t xml:space="preserve"> </t>
        </is>
      </c>
      <c r="C7" s="6" t="n">
        <v>-16073</v>
      </c>
    </row>
    <row r="8">
      <c r="A8" s="4" t="inlineStr">
        <is>
          <t>Currency translation adjustment</t>
        </is>
      </c>
      <c r="B8" s="4" t="inlineStr">
        <is>
          <t xml:space="preserve"> </t>
        </is>
      </c>
      <c r="C8" s="6" t="n">
        <v>-1745</v>
      </c>
    </row>
    <row r="9">
      <c r="A9" s="4" t="inlineStr">
        <is>
          <t>Ending balance, net</t>
        </is>
      </c>
      <c r="B9" s="5" t="n">
        <v>19891</v>
      </c>
      <c r="C9" s="5" t="n">
        <v>1989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GOODWILL REPORTABLE BY SEGMENT (Details) - USD ($) $ in Thousands</t>
        </is>
      </c>
      <c r="B1" s="2" t="inlineStr">
        <is>
          <t>Dec. 30, 2023</t>
        </is>
      </c>
      <c r="C1" s="2" t="inlineStr">
        <is>
          <t>Dec. 31, 2022</t>
        </is>
      </c>
    </row>
    <row r="2">
      <c r="A2" s="4" t="inlineStr">
        <is>
          <t>Goodwill</t>
        </is>
      </c>
      <c r="B2" s="5" t="n">
        <v>19891</v>
      </c>
      <c r="C2" s="5" t="n">
        <v>19891</v>
      </c>
    </row>
    <row r="3">
      <c r="A3" s="4" t="inlineStr">
        <is>
          <t>Professional Staffing [Member] | UNITED STATES</t>
        </is>
      </c>
      <c r="B3" s="4" t="inlineStr">
        <is>
          <t xml:space="preserve"> </t>
        </is>
      </c>
      <c r="C3" s="4" t="inlineStr">
        <is>
          <t xml:space="preserve"> </t>
        </is>
      </c>
    </row>
    <row r="4">
      <c r="A4" s="4" t="inlineStr">
        <is>
          <t>Goodwill</t>
        </is>
      </c>
      <c r="B4" s="6" t="n">
        <v>14031</v>
      </c>
      <c r="C4" s="6" t="n">
        <v>14031</v>
      </c>
    </row>
    <row r="5">
      <c r="A5" s="4" t="inlineStr">
        <is>
          <t>Commercial Staffing [Member] | UNITED STATES</t>
        </is>
      </c>
      <c r="B5" s="4" t="inlineStr">
        <is>
          <t xml:space="preserve"> </t>
        </is>
      </c>
      <c r="C5" s="4" t="inlineStr">
        <is>
          <t xml:space="preserve"> </t>
        </is>
      </c>
    </row>
    <row r="6">
      <c r="A6" s="4" t="inlineStr">
        <is>
          <t>Goodwill</t>
        </is>
      </c>
      <c r="B6" s="5" t="n">
        <v>5860</v>
      </c>
      <c r="C6" s="5" t="n">
        <v>58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TANGIBLE ASSETS (Details Narrative) - USD ($) $ in Thousands</t>
        </is>
      </c>
      <c r="C1" s="2" t="inlineStr">
        <is>
          <t>12 Months Ended</t>
        </is>
      </c>
    </row>
    <row r="2">
      <c r="B2" s="2" t="inlineStr">
        <is>
          <t>Apr. 18, 2022</t>
        </is>
      </c>
      <c r="C2" s="2" t="inlineStr">
        <is>
          <t>Dec. 30,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mortization of intangible assets</t>
        </is>
      </c>
      <c r="B4" s="4" t="inlineStr">
        <is>
          <t xml:space="preserve"> </t>
        </is>
      </c>
      <c r="C4" s="5" t="n">
        <v>1820</v>
      </c>
      <c r="D4" s="5" t="n">
        <v>1529</v>
      </c>
    </row>
    <row r="5">
      <c r="A5" s="4" t="inlineStr">
        <is>
          <t>Intangible asset, useful life</t>
        </is>
      </c>
      <c r="B5" s="4" t="inlineStr">
        <is>
          <t xml:space="preserve"> </t>
        </is>
      </c>
      <c r="C5" s="4" t="inlineStr">
        <is>
          <t>6 years</t>
        </is>
      </c>
      <c r="D5" s="4" t="inlineStr">
        <is>
          <t xml:space="preserve"> </t>
        </is>
      </c>
    </row>
    <row r="6">
      <c r="A6" s="4" t="inlineStr">
        <is>
          <t>Stock Purchase Agreem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Payments to acquire receivables</t>
        </is>
      </c>
      <c r="B8" s="5" t="n">
        <v>14</v>
      </c>
      <c r="C8" s="4" t="inlineStr">
        <is>
          <t xml:space="preserve"> </t>
        </is>
      </c>
      <c r="D8" s="4" t="inlineStr">
        <is>
          <t xml:space="preserve"> </t>
        </is>
      </c>
    </row>
    <row r="9">
      <c r="A9" s="4" t="inlineStr">
        <is>
          <t>Stock Purchase Agreement [Member] | Series H Convertible Preferred Stock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Stock issued during period, shares, conversion of convertible securities</t>
        </is>
      </c>
      <c r="B11" s="6" t="n">
        <v>9000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3" customWidth="1" min="2" max="2"/>
    <col width="16" customWidth="1" min="3" max="3"/>
  </cols>
  <sheetData>
    <row r="1">
      <c r="A1" s="1" t="inlineStr">
        <is>
          <t>GOODWILL (Details Narrative) - USD ($) $ in Thousands</t>
        </is>
      </c>
      <c r="C1" s="2" t="inlineStr">
        <is>
          <t>12 Months Ended</t>
        </is>
      </c>
    </row>
    <row r="2">
      <c r="B2" s="2" t="inlineStr">
        <is>
          <t>May 18, 2022</t>
        </is>
      </c>
      <c r="C2" s="2" t="inlineStr">
        <is>
          <t>Dec. 30, 2023</t>
        </is>
      </c>
    </row>
    <row r="3">
      <c r="A3" s="3" t="inlineStr">
        <is>
          <t>Goodwill [Line Items]</t>
        </is>
      </c>
      <c r="B3" s="4" t="inlineStr">
        <is>
          <t xml:space="preserve"> </t>
        </is>
      </c>
      <c r="C3" s="4" t="inlineStr">
        <is>
          <t xml:space="preserve"> </t>
        </is>
      </c>
    </row>
    <row r="4">
      <c r="A4" s="4" t="inlineStr">
        <is>
          <t>Estimated value of goodwill</t>
        </is>
      </c>
      <c r="B4" s="5" t="n">
        <v>7808</v>
      </c>
      <c r="C4" s="4" t="inlineStr">
        <is>
          <t xml:space="preserve"> </t>
        </is>
      </c>
    </row>
    <row r="5">
      <c r="A5" s="4" t="inlineStr">
        <is>
          <t>Staffing UK Reporting Unit [Memb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 impairment loss</t>
        </is>
      </c>
      <c r="B7" s="4" t="inlineStr">
        <is>
          <t xml:space="preserve"> </t>
        </is>
      </c>
      <c r="C7" s="5" t="n">
        <v>1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Dec.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4630</v>
      </c>
      <c r="C3" s="5" t="n">
        <v>4147</v>
      </c>
    </row>
    <row r="4">
      <c r="A4" s="4" t="inlineStr">
        <is>
          <t>Accrued payroll and bonuses</t>
        </is>
      </c>
      <c r="B4" s="6" t="n">
        <v>3596</v>
      </c>
      <c r="C4" s="6" t="n">
        <v>4139</v>
      </c>
    </row>
    <row r="5">
      <c r="A5" s="4" t="inlineStr">
        <is>
          <t>Other accrued expenses</t>
        </is>
      </c>
      <c r="B5" s="6" t="n">
        <v>5750</v>
      </c>
      <c r="C5" s="6" t="n">
        <v>2448</v>
      </c>
    </row>
    <row r="6">
      <c r="A6" s="4" t="inlineStr">
        <is>
          <t>Total</t>
        </is>
      </c>
      <c r="B6" s="5" t="n">
        <v>13976</v>
      </c>
      <c r="C6" s="5" t="n">
        <v>107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Deficit)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Jan. 01, 2022</t>
        </is>
      </c>
      <c r="B2" s="5" t="n">
        <v>1</v>
      </c>
      <c r="C2" s="5" t="n">
        <v>107183</v>
      </c>
      <c r="D2" s="5" t="n">
        <v>162</v>
      </c>
      <c r="E2" s="5" t="n">
        <v>-84021</v>
      </c>
      <c r="F2" s="5" t="n">
        <v>23325</v>
      </c>
    </row>
    <row r="3">
      <c r="A3" s="4" t="inlineStr">
        <is>
          <t>Balance, shares at Jan. 01, 2022</t>
        </is>
      </c>
      <c r="B3" s="6" t="n">
        <v>1758835</v>
      </c>
      <c r="C3" s="4" t="inlineStr">
        <is>
          <t xml:space="preserve"> </t>
        </is>
      </c>
      <c r="D3" s="4" t="inlineStr">
        <is>
          <t xml:space="preserve"> </t>
        </is>
      </c>
      <c r="E3" s="4" t="inlineStr">
        <is>
          <t xml:space="preserve"> </t>
        </is>
      </c>
      <c r="F3" s="4" t="inlineStr">
        <is>
          <t xml:space="preserve"> </t>
        </is>
      </c>
    </row>
    <row r="4">
      <c r="A4" s="4" t="inlineStr">
        <is>
          <t>Employees, directors and consultants</t>
        </is>
      </c>
      <c r="B4" s="4" t="inlineStr">
        <is>
          <t xml:space="preserve"> </t>
        </is>
      </c>
      <c r="C4" s="6" t="n">
        <v>623</v>
      </c>
      <c r="D4" s="4" t="inlineStr">
        <is>
          <t xml:space="preserve"> </t>
        </is>
      </c>
      <c r="E4" s="4" t="inlineStr">
        <is>
          <t xml:space="preserve"> </t>
        </is>
      </c>
      <c r="F4" s="6" t="n">
        <v>623</v>
      </c>
    </row>
    <row r="5">
      <c r="A5" s="4" t="inlineStr">
        <is>
          <t>Employees, directors and consultants, shares</t>
        </is>
      </c>
      <c r="B5" s="6" t="n">
        <v>99000</v>
      </c>
      <c r="C5" s="4" t="inlineStr">
        <is>
          <t xml:space="preserve"> </t>
        </is>
      </c>
      <c r="D5" s="4" t="inlineStr">
        <is>
          <t xml:space="preserve"> </t>
        </is>
      </c>
      <c r="E5" s="4" t="inlineStr">
        <is>
          <t xml:space="preserve"> </t>
        </is>
      </c>
      <c r="F5" s="4" t="inlineStr">
        <is>
          <t xml:space="preserve"> </t>
        </is>
      </c>
    </row>
    <row r="6">
      <c r="A6" s="4" t="inlineStr">
        <is>
          <t>Sale of common stock and warrants</t>
        </is>
      </c>
      <c r="B6" s="4" t="inlineStr">
        <is>
          <t xml:space="preserve"> </t>
        </is>
      </c>
      <c r="C6" s="6" t="n">
        <v>3433</v>
      </c>
      <c r="D6" s="4" t="inlineStr">
        <is>
          <t xml:space="preserve"> </t>
        </is>
      </c>
      <c r="E6" s="4" t="inlineStr">
        <is>
          <t xml:space="preserve"> </t>
        </is>
      </c>
      <c r="F6" s="5" t="n">
        <v>3433</v>
      </c>
    </row>
    <row r="7">
      <c r="A7" s="4" t="inlineStr">
        <is>
          <t>Sale of common stock and warrants, shares</t>
        </is>
      </c>
      <c r="B7" s="6" t="n">
        <v>657858</v>
      </c>
      <c r="C7" s="4" t="inlineStr">
        <is>
          <t xml:space="preserve"> </t>
        </is>
      </c>
      <c r="D7" s="4" t="inlineStr">
        <is>
          <t xml:space="preserve"> </t>
        </is>
      </c>
      <c r="E7" s="4" t="inlineStr">
        <is>
          <t xml:space="preserve"> </t>
        </is>
      </c>
      <c r="F7" s="6" t="n">
        <v>856858</v>
      </c>
    </row>
    <row r="8">
      <c r="A8" s="4" t="inlineStr">
        <is>
          <t>Shares issued to related party</t>
        </is>
      </c>
      <c r="B8" s="4" t="inlineStr">
        <is>
          <t xml:space="preserve"> </t>
        </is>
      </c>
      <c r="C8" s="6" t="n">
        <v>257</v>
      </c>
      <c r="D8" s="4" t="inlineStr">
        <is>
          <t xml:space="preserve"> </t>
        </is>
      </c>
      <c r="E8" s="4" t="inlineStr">
        <is>
          <t xml:space="preserve"> </t>
        </is>
      </c>
      <c r="F8" s="5" t="n">
        <v>257</v>
      </c>
    </row>
    <row r="9">
      <c r="A9" s="4" t="inlineStr">
        <is>
          <t>Shares issued to related party, shares</t>
        </is>
      </c>
      <c r="B9" s="6" t="n">
        <v>100000</v>
      </c>
      <c r="C9" s="4" t="inlineStr">
        <is>
          <t xml:space="preserve"> </t>
        </is>
      </c>
      <c r="D9" s="4" t="inlineStr">
        <is>
          <t xml:space="preserve"> </t>
        </is>
      </c>
      <c r="E9" s="4" t="inlineStr">
        <is>
          <t xml:space="preserve"> </t>
        </is>
      </c>
      <c r="F9" s="4" t="inlineStr">
        <is>
          <t xml:space="preserve"> </t>
        </is>
      </c>
    </row>
    <row r="10">
      <c r="A10" s="4" t="inlineStr">
        <is>
          <t>Warrants issued to related party</t>
        </is>
      </c>
      <c r="B10" s="4" t="inlineStr">
        <is>
          <t xml:space="preserve"> </t>
        </is>
      </c>
      <c r="C10" s="6" t="n">
        <v>60</v>
      </c>
      <c r="D10" s="4" t="inlineStr">
        <is>
          <t xml:space="preserve"> </t>
        </is>
      </c>
      <c r="E10" s="4" t="inlineStr">
        <is>
          <t xml:space="preserve"> </t>
        </is>
      </c>
      <c r="F10" s="6" t="n">
        <v>60</v>
      </c>
    </row>
    <row r="11">
      <c r="A11" s="4" t="inlineStr">
        <is>
          <t>Modification of warrants issued to related party</t>
        </is>
      </c>
      <c r="B11" s="4" t="inlineStr">
        <is>
          <t xml:space="preserve"> </t>
        </is>
      </c>
      <c r="C11" s="6" t="n">
        <v>30</v>
      </c>
      <c r="D11" s="4" t="inlineStr">
        <is>
          <t xml:space="preserve"> </t>
        </is>
      </c>
      <c r="E11" s="4" t="inlineStr">
        <is>
          <t xml:space="preserve"> </t>
        </is>
      </c>
      <c r="F11" s="6" t="n">
        <v>30</v>
      </c>
    </row>
    <row r="12">
      <c r="A12" s="4" t="inlineStr">
        <is>
          <t>Warrants Modification</t>
        </is>
      </c>
      <c r="B12" s="4" t="inlineStr">
        <is>
          <t xml:space="preserve"> </t>
        </is>
      </c>
      <c r="C12" s="6" t="n">
        <v>837</v>
      </c>
      <c r="D12" s="4" t="inlineStr">
        <is>
          <t xml:space="preserve"> </t>
        </is>
      </c>
      <c r="E12" s="4" t="inlineStr">
        <is>
          <t xml:space="preserve"> </t>
        </is>
      </c>
      <c r="F12" s="6" t="n">
        <v>837</v>
      </c>
    </row>
    <row r="13">
      <c r="A13" s="4" t="inlineStr">
        <is>
          <t>Equity issuance cost</t>
        </is>
      </c>
      <c r="B13" s="4" t="inlineStr">
        <is>
          <t xml:space="preserve"> </t>
        </is>
      </c>
      <c r="C13" s="6" t="n">
        <v>-837</v>
      </c>
      <c r="D13" s="4" t="inlineStr">
        <is>
          <t xml:space="preserve"> </t>
        </is>
      </c>
      <c r="E13" s="4" t="inlineStr">
        <is>
          <t xml:space="preserve"> </t>
        </is>
      </c>
      <c r="F13" s="6" t="n">
        <v>-837</v>
      </c>
    </row>
    <row r="14">
      <c r="A14" s="4" t="inlineStr">
        <is>
          <t>Retrospective effect of 1:10 reverse stock split on June 24, 2022</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trospective effect of 1:10 reverse stock split on June 24, 2022, shares</t>
        </is>
      </c>
      <c r="B15" s="6" t="n">
        <v>13506</v>
      </c>
      <c r="C15" s="4" t="inlineStr">
        <is>
          <t xml:space="preserve"> </t>
        </is>
      </c>
      <c r="D15" s="4" t="inlineStr">
        <is>
          <t xml:space="preserve"> </t>
        </is>
      </c>
      <c r="E15" s="4" t="inlineStr">
        <is>
          <t xml:space="preserve"> </t>
        </is>
      </c>
      <c r="F15" s="4" t="inlineStr">
        <is>
          <t xml:space="preserve"> </t>
        </is>
      </c>
    </row>
    <row r="16">
      <c r="A16" s="4" t="inlineStr">
        <is>
          <t>Foreign currency translation loss</t>
        </is>
      </c>
      <c r="B16" s="4" t="inlineStr">
        <is>
          <t xml:space="preserve"> </t>
        </is>
      </c>
      <c r="C16" s="4" t="inlineStr">
        <is>
          <t xml:space="preserve"> </t>
        </is>
      </c>
      <c r="D16" s="6" t="n">
        <v>-2381</v>
      </c>
      <c r="E16" s="4" t="inlineStr">
        <is>
          <t xml:space="preserve"> </t>
        </is>
      </c>
      <c r="F16" s="6" t="n">
        <v>-2381</v>
      </c>
    </row>
    <row r="17">
      <c r="A17" s="4" t="inlineStr">
        <is>
          <t>Net (loss) income</t>
        </is>
      </c>
      <c r="B17" s="4" t="inlineStr">
        <is>
          <t xml:space="preserve"> </t>
        </is>
      </c>
      <c r="C17" s="4" t="inlineStr">
        <is>
          <t xml:space="preserve"> </t>
        </is>
      </c>
      <c r="D17" s="4" t="inlineStr">
        <is>
          <t xml:space="preserve"> </t>
        </is>
      </c>
      <c r="E17" s="6" t="n">
        <v>-16994</v>
      </c>
      <c r="F17" s="5" t="n">
        <v>-16994</v>
      </c>
    </row>
    <row r="18">
      <c r="A18" s="4" t="inlineStr">
        <is>
          <t>Warrants Exercised,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at Dec. 31, 2022</t>
        </is>
      </c>
      <c r="B19" s="5" t="n">
        <v>1</v>
      </c>
      <c r="C19" s="6" t="n">
        <v>111586</v>
      </c>
      <c r="D19" s="6" t="n">
        <v>-2219</v>
      </c>
      <c r="E19" s="6" t="n">
        <v>-101015</v>
      </c>
      <c r="F19" s="5" t="n">
        <v>8353</v>
      </c>
    </row>
    <row r="20">
      <c r="A20" s="4" t="inlineStr">
        <is>
          <t>Balance, shares at Dec. 31, 2022</t>
        </is>
      </c>
      <c r="B20" s="6" t="n">
        <v>2629199</v>
      </c>
      <c r="C20" s="4" t="inlineStr">
        <is>
          <t xml:space="preserve"> </t>
        </is>
      </c>
      <c r="D20" s="4" t="inlineStr">
        <is>
          <t xml:space="preserve"> </t>
        </is>
      </c>
      <c r="E20" s="4" t="inlineStr">
        <is>
          <t xml:space="preserve"> </t>
        </is>
      </c>
      <c r="F20" s="4" t="inlineStr">
        <is>
          <t xml:space="preserve"> </t>
        </is>
      </c>
    </row>
    <row r="21">
      <c r="A21" s="4" t="inlineStr">
        <is>
          <t>Employees, directors and consultants</t>
        </is>
      </c>
      <c r="B21" s="4" t="inlineStr">
        <is>
          <t xml:space="preserve"> </t>
        </is>
      </c>
      <c r="C21" s="6" t="n">
        <v>1393</v>
      </c>
      <c r="D21" s="4" t="inlineStr">
        <is>
          <t xml:space="preserve"> </t>
        </is>
      </c>
      <c r="E21" s="4" t="inlineStr">
        <is>
          <t xml:space="preserve"> </t>
        </is>
      </c>
      <c r="F21" s="6" t="n">
        <v>1393</v>
      </c>
    </row>
    <row r="22">
      <c r="A22" s="4" t="inlineStr">
        <is>
          <t>Employees, directors and consultants, shares</t>
        </is>
      </c>
      <c r="B22" s="6" t="n">
        <v>337305</v>
      </c>
      <c r="C22" s="4" t="inlineStr">
        <is>
          <t xml:space="preserve"> </t>
        </is>
      </c>
      <c r="D22" s="4" t="inlineStr">
        <is>
          <t xml:space="preserve"> </t>
        </is>
      </c>
      <c r="E22" s="4" t="inlineStr">
        <is>
          <t xml:space="preserve"> </t>
        </is>
      </c>
      <c r="F22" s="4" t="inlineStr">
        <is>
          <t xml:space="preserve"> </t>
        </is>
      </c>
    </row>
    <row r="23">
      <c r="A23" s="4" t="inlineStr">
        <is>
          <t>Sale of common stock and warrants</t>
        </is>
      </c>
      <c r="B23" s="4" t="inlineStr">
        <is>
          <t xml:space="preserve"> </t>
        </is>
      </c>
      <c r="C23" s="6" t="n">
        <v>4113</v>
      </c>
      <c r="D23" s="4" t="inlineStr">
        <is>
          <t xml:space="preserve"> </t>
        </is>
      </c>
      <c r="E23" s="4" t="inlineStr">
        <is>
          <t xml:space="preserve"> </t>
        </is>
      </c>
      <c r="F23" s="5" t="n">
        <v>4113</v>
      </c>
    </row>
    <row r="24">
      <c r="A24" s="4" t="inlineStr">
        <is>
          <t>Sale of common stock and warrants, shares</t>
        </is>
      </c>
      <c r="B24" s="6" t="n">
        <v>1884516</v>
      </c>
      <c r="C24" s="4" t="inlineStr">
        <is>
          <t xml:space="preserve"> </t>
        </is>
      </c>
      <c r="D24" s="4" t="inlineStr">
        <is>
          <t xml:space="preserve"> </t>
        </is>
      </c>
      <c r="E24" s="4" t="inlineStr">
        <is>
          <t xml:space="preserve"> </t>
        </is>
      </c>
      <c r="F24" s="6" t="n">
        <v>2971821</v>
      </c>
    </row>
    <row r="25">
      <c r="A25" s="4" t="inlineStr">
        <is>
          <t>Foreign currency translation loss</t>
        </is>
      </c>
      <c r="B25" s="4" t="inlineStr">
        <is>
          <t xml:space="preserve"> </t>
        </is>
      </c>
      <c r="C25" s="4" t="inlineStr">
        <is>
          <t xml:space="preserve"> </t>
        </is>
      </c>
      <c r="D25" s="6" t="n">
        <v>2250</v>
      </c>
      <c r="E25" s="4" t="inlineStr">
        <is>
          <t xml:space="preserve"> </t>
        </is>
      </c>
      <c r="F25" s="5" t="n">
        <v>2250</v>
      </c>
    </row>
    <row r="26">
      <c r="A26" s="4" t="inlineStr">
        <is>
          <t>Net (loss) income</t>
        </is>
      </c>
      <c r="B26" s="4" t="inlineStr">
        <is>
          <t xml:space="preserve"> </t>
        </is>
      </c>
      <c r="C26" s="4" t="inlineStr">
        <is>
          <t xml:space="preserve"> </t>
        </is>
      </c>
      <c r="D26" s="4" t="inlineStr">
        <is>
          <t xml:space="preserve"> </t>
        </is>
      </c>
      <c r="E26" s="6" t="n">
        <v>-26041</v>
      </c>
      <c r="F26" s="6" t="n">
        <v>-26041</v>
      </c>
    </row>
    <row r="27">
      <c r="A27" s="4" t="inlineStr">
        <is>
          <t>Warrants Exercised</t>
        </is>
      </c>
      <c r="B27" s="4" t="inlineStr">
        <is>
          <t xml:space="preserve"> </t>
        </is>
      </c>
      <c r="C27" s="6" t="n">
        <v>1994</v>
      </c>
      <c r="D27" s="4" t="inlineStr">
        <is>
          <t xml:space="preserve"> </t>
        </is>
      </c>
      <c r="E27" s="4" t="inlineStr">
        <is>
          <t xml:space="preserve"> </t>
        </is>
      </c>
      <c r="F27" s="5" t="n">
        <v>1994</v>
      </c>
    </row>
    <row r="28">
      <c r="A28" s="4" t="inlineStr">
        <is>
          <t>Warrants Exercised, shares</t>
        </is>
      </c>
      <c r="B28" s="6" t="n">
        <v>550000</v>
      </c>
      <c r="C28" s="4" t="inlineStr">
        <is>
          <t xml:space="preserve"> </t>
        </is>
      </c>
      <c r="D28" s="4" t="inlineStr">
        <is>
          <t xml:space="preserve"> </t>
        </is>
      </c>
      <c r="E28" s="4" t="inlineStr">
        <is>
          <t xml:space="preserve"> </t>
        </is>
      </c>
      <c r="F28" s="4" t="inlineStr">
        <is>
          <t xml:space="preserve"> </t>
        </is>
      </c>
    </row>
    <row r="29">
      <c r="A29" s="4" t="inlineStr">
        <is>
          <t>Shares issued in connection with debt - related party</t>
        </is>
      </c>
      <c r="B29" s="4" t="inlineStr">
        <is>
          <t xml:space="preserve"> </t>
        </is>
      </c>
      <c r="C29" s="6" t="n">
        <v>128</v>
      </c>
      <c r="D29" s="4" t="inlineStr">
        <is>
          <t xml:space="preserve"> </t>
        </is>
      </c>
      <c r="E29" s="4" t="inlineStr">
        <is>
          <t xml:space="preserve"> </t>
        </is>
      </c>
      <c r="F29" s="5" t="n">
        <v>128</v>
      </c>
    </row>
    <row r="30">
      <c r="A30" s="4" t="inlineStr">
        <is>
          <t>Shares issued in connection with debt - related party, shares</t>
        </is>
      </c>
      <c r="B30" s="6" t="n">
        <v>200000</v>
      </c>
      <c r="C30" s="4" t="inlineStr">
        <is>
          <t xml:space="preserve"> </t>
        </is>
      </c>
      <c r="D30" s="4" t="inlineStr">
        <is>
          <t xml:space="preserve"> </t>
        </is>
      </c>
      <c r="E30" s="4" t="inlineStr">
        <is>
          <t xml:space="preserve"> </t>
        </is>
      </c>
      <c r="F30" s="4" t="inlineStr">
        <is>
          <t xml:space="preserve"> </t>
        </is>
      </c>
    </row>
    <row r="31">
      <c r="A31" s="4" t="inlineStr">
        <is>
          <t>Balance at Dec. 30, 2023</t>
        </is>
      </c>
      <c r="B31" s="5" t="n">
        <v>1</v>
      </c>
      <c r="C31" s="5" t="n">
        <v>119214</v>
      </c>
      <c r="D31" s="5" t="n">
        <v>31</v>
      </c>
      <c r="E31" s="5" t="n">
        <v>-127056</v>
      </c>
      <c r="F31" s="5" t="n">
        <v>-7810</v>
      </c>
    </row>
    <row r="32">
      <c r="A32" s="4" t="inlineStr">
        <is>
          <t>Balance, shares at Dec. 30, 2023</t>
        </is>
      </c>
      <c r="B32" s="6" t="n">
        <v>5601020</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BREAKDOWN OF ACCRUED PAYROLL (Details) - USD ($) $ in Thousands</t>
        </is>
      </c>
      <c r="B1" s="2" t="inlineStr">
        <is>
          <t>Dec. 30, 2023</t>
        </is>
      </c>
      <c r="C1" s="2" t="inlineStr">
        <is>
          <t>Dec. 31, 2022</t>
        </is>
      </c>
    </row>
    <row r="2">
      <c r="A2" s="3" t="inlineStr">
        <is>
          <t>Payables and Accruals [Abstract]</t>
        </is>
      </c>
      <c r="B2" s="4" t="inlineStr">
        <is>
          <t xml:space="preserve"> </t>
        </is>
      </c>
      <c r="C2" s="4" t="inlineStr">
        <is>
          <t xml:space="preserve"> </t>
        </is>
      </c>
    </row>
    <row r="3">
      <c r="A3" s="4" t="inlineStr">
        <is>
          <t>Accrued Taxes Payable</t>
        </is>
      </c>
      <c r="B3" s="5" t="n">
        <v>5499</v>
      </c>
      <c r="C3" s="5" t="n">
        <v>3189</v>
      </c>
    </row>
    <row r="4">
      <c r="A4" s="4" t="inlineStr">
        <is>
          <t>Interest on Payroll Taxes Payable</t>
        </is>
      </c>
      <c r="B4" s="6" t="n">
        <v>107</v>
      </c>
      <c r="C4" s="4" t="inlineStr">
        <is>
          <t xml:space="preserve"> </t>
        </is>
      </c>
    </row>
    <row r="5">
      <c r="A5" s="4" t="inlineStr">
        <is>
          <t>Penalties on Payroll Taxes Payable</t>
        </is>
      </c>
      <c r="B5" s="6" t="n">
        <v>587</v>
      </c>
      <c r="C5" s="4" t="inlineStr">
        <is>
          <t xml:space="preserve"> </t>
        </is>
      </c>
    </row>
    <row r="6">
      <c r="A6" s="4" t="inlineStr">
        <is>
          <t>Total</t>
        </is>
      </c>
      <c r="B6" s="5" t="n">
        <v>6193</v>
      </c>
      <c r="C6" s="5" t="n">
        <v>31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22" customWidth="1" min="6" max="6"/>
    <col width="80" customWidth="1" min="7" max="7"/>
    <col width="22" customWidth="1" min="8" max="8"/>
    <col width="22" customWidth="1" min="9" max="9"/>
    <col width="22" customWidth="1" min="10" max="10"/>
    <col width="22" customWidth="1" min="11" max="11"/>
  </cols>
  <sheetData>
    <row r="1">
      <c r="A1" s="1" t="inlineStr">
        <is>
          <t>ACCOUNTS RECEIVABLE FINANCING (Details Narrative) £ in Thousands, $ in Thousands</t>
        </is>
      </c>
      <c r="H1" s="2" t="inlineStr">
        <is>
          <t>1 Months Ended</t>
        </is>
      </c>
      <c r="I1" s="2" t="inlineStr">
        <is>
          <t>12 Months Ended</t>
        </is>
      </c>
    </row>
    <row r="2">
      <c r="B2" s="2" t="inlineStr">
        <is>
          <t>Aug. 30, 2023</t>
        </is>
      </c>
      <c r="C2" s="2" t="inlineStr">
        <is>
          <t>Oct. 27, 2022 USD ($)</t>
        </is>
      </c>
      <c r="D2" s="2" t="inlineStr">
        <is>
          <t>May 18, 2022 USD ($)</t>
        </is>
      </c>
      <c r="E2" s="2" t="inlineStr">
        <is>
          <t>Dec. 31, 2021</t>
        </is>
      </c>
      <c r="F2" s="2" t="inlineStr">
        <is>
          <t>Jun. 28, 2018 GBP (£)</t>
        </is>
      </c>
      <c r="G2" s="2" t="inlineStr">
        <is>
          <t>Feb. 08, 2018 GBP (£)</t>
        </is>
      </c>
      <c r="H2" s="2" t="inlineStr">
        <is>
          <t>Jul. 31, 2019 GBP (£)</t>
        </is>
      </c>
      <c r="I2" s="2" t="inlineStr">
        <is>
          <t>Dec. 30, 2023 USD ($)</t>
        </is>
      </c>
      <c r="J2" s="2" t="inlineStr">
        <is>
          <t>Dec. 31, 2022 USD ($)</t>
        </is>
      </c>
      <c r="K2" s="2" t="inlineStr">
        <is>
          <t>Oct. 26, 2022 USD ($)</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 Facility, Description</t>
        </is>
      </c>
      <c r="B4" s="4" t="inlineStr">
        <is>
          <t>Pursuant
to the First Omnibus Amendment Agreement, interest on the 2022 Jackson Note, evidencing the obligations of the Obligors under the Third
A&amp;R Agreement and executed by the Company in favor of Jackson, shall be paid in cash and continue to accrue at a rate per annum equal
to 12% until the principal amount of the 2022 Jackson Note has been paid in full. In the event that Company has not repaid in cash at
least 50% of the outstanding principal balance of the 2022 Jackson Note as of the date of the First Omnibus Amendment Agreement or on
or before October 27, 2023, then interest on the outstanding principal balance of the 2022 Jackson Note will accrue at 16% per annum
until the 2022 Jackson Note is repaid in full.</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llection of UK factoring facility deferred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987</v>
      </c>
      <c r="J5" s="5" t="n">
        <v>6825</v>
      </c>
      <c r="K5" s="4" t="inlineStr">
        <is>
          <t xml:space="preserve"> </t>
        </is>
      </c>
    </row>
    <row r="6">
      <c r="A6" s="4" t="inlineStr">
        <is>
          <t>Midcap Financial Tru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tter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698</v>
      </c>
      <c r="J8" s="6" t="n">
        <v>18176</v>
      </c>
      <c r="K8" s="4" t="inlineStr">
        <is>
          <t xml:space="preserve"> </t>
        </is>
      </c>
    </row>
    <row r="9">
      <c r="A9" s="4" t="inlineStr">
        <is>
          <t>White Oak Commercial Finance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Facility, Description</t>
        </is>
      </c>
      <c r="B11" s="4" t="inlineStr">
        <is>
          <t xml:space="preserve"> </t>
        </is>
      </c>
      <c r="C11" s="4" t="inlineStr">
        <is>
          <t xml:space="preserve"> </t>
        </is>
      </c>
      <c r="D11" s="4" t="inlineStr">
        <is>
          <t>The
borrowing base was defined as the sum of the following: (a) 95% of the eligible ordinary receivables, as defined, and (b) the lessor
of (i) $3,000 or (ii) 95% of the Company’s outstanding eligible unbilled receivables, as defined, less the sum of the
following: (c) 100% of the undrawn amount of all letters of credit outstanding, (d) the special availability reserve, (e) the
quarterly tax reserve and (f) the amount all other availability reserves in effect as such time</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etter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4" t="inlineStr">
        <is>
          <t xml:space="preserve"> </t>
        </is>
      </c>
    </row>
    <row r="13">
      <c r="A13" s="4" t="inlineStr">
        <is>
          <t>Guaranteed amount</t>
        </is>
      </c>
      <c r="B13" s="4" t="inlineStr">
        <is>
          <t xml:space="preserve"> </t>
        </is>
      </c>
      <c r="C13" s="4" t="inlineStr">
        <is>
          <t xml:space="preserve"> </t>
        </is>
      </c>
      <c r="D13" s="5" t="n">
        <v>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facility aggregate amount</t>
        </is>
      </c>
      <c r="B14" s="4" t="inlineStr">
        <is>
          <t xml:space="preserve"> </t>
        </is>
      </c>
      <c r="C14" s="4" t="inlineStr">
        <is>
          <t xml:space="preserve"> </t>
        </is>
      </c>
      <c r="D14" s="6" t="n">
        <v>1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of Credit Facility, Interest Rate Dur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0025</v>
      </c>
      <c r="K15" s="4" t="inlineStr">
        <is>
          <t xml:space="preserve"> </t>
        </is>
      </c>
    </row>
    <row r="16">
      <c r="A16" s="4" t="inlineStr">
        <is>
          <t>Line of Credit Facility, Average Outstanding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4" t="inlineStr">
        <is>
          <t xml:space="preserve"> </t>
        </is>
      </c>
    </row>
    <row r="17">
      <c r="A17" s="4" t="inlineStr">
        <is>
          <t>Line of credit</t>
        </is>
      </c>
      <c r="B17" s="4" t="inlineStr">
        <is>
          <t xml:space="preserve"> </t>
        </is>
      </c>
      <c r="C17" s="4" t="inlineStr">
        <is>
          <t xml:space="preserve"> </t>
        </is>
      </c>
      <c r="D17" s="5" t="n">
        <v>2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etter of credit percentage</t>
        </is>
      </c>
      <c r="B18" s="4" t="inlineStr">
        <is>
          <t xml:space="preserve"> </t>
        </is>
      </c>
      <c r="C18" s="4" t="inlineStr">
        <is>
          <t xml:space="preserve"> </t>
        </is>
      </c>
      <c r="D18" s="9" t="n">
        <v>0.06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hite Oak Commercial Finance LLC [Member] | Interest Rate Flo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Facility, Interest Rate During Period</t>
        </is>
      </c>
      <c r="B21" s="4" t="inlineStr">
        <is>
          <t xml:space="preserve"> </t>
        </is>
      </c>
      <c r="C21" s="4" t="inlineStr">
        <is>
          <t xml:space="preserve"> </t>
        </is>
      </c>
      <c r="D21" s="4" t="inlineStr">
        <is>
          <t xml:space="preserve"> </t>
        </is>
      </c>
      <c r="E21" s="11" t="n">
        <v>0.07000000000000001</v>
      </c>
      <c r="F21" s="4" t="inlineStr">
        <is>
          <t xml:space="preserve"> </t>
        </is>
      </c>
      <c r="G21" s="4" t="inlineStr">
        <is>
          <t xml:space="preserve"> </t>
        </is>
      </c>
      <c r="H21" s="4" t="inlineStr">
        <is>
          <t xml:space="preserve"> </t>
        </is>
      </c>
      <c r="I21" s="4" t="inlineStr">
        <is>
          <t xml:space="preserve"> </t>
        </is>
      </c>
      <c r="J21" s="11" t="n">
        <v>0.07000000000000001</v>
      </c>
      <c r="K21" s="4" t="inlineStr">
        <is>
          <t xml:space="preserve"> </t>
        </is>
      </c>
    </row>
    <row r="22">
      <c r="A22" s="4" t="inlineStr">
        <is>
          <t>White Oak Commercial Finance LLC [Member] | London Interbanks Offered Rate LIB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Financing Receivable, Modifie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 Facility, Interest Rate During Period</t>
        </is>
      </c>
      <c r="B24" s="4" t="inlineStr">
        <is>
          <t xml:space="preserve"> </t>
        </is>
      </c>
      <c r="C24" s="4" t="inlineStr">
        <is>
          <t xml:space="preserve"> </t>
        </is>
      </c>
      <c r="D24" s="4" t="inlineStr">
        <is>
          <t xml:space="preserve"> </t>
        </is>
      </c>
      <c r="E24" s="11" t="n">
        <v>0.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HSBC Invoice Finance (UK) Ltd [Member] | New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inancing Receivable, Modifie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ne of credit facility aggregate amount | £</t>
        </is>
      </c>
      <c r="B27" s="4" t="inlineStr">
        <is>
          <t xml:space="preserve"> </t>
        </is>
      </c>
      <c r="C27" s="4" t="inlineStr">
        <is>
          <t xml:space="preserve"> </t>
        </is>
      </c>
      <c r="D27" s="4" t="inlineStr">
        <is>
          <t xml:space="preserve"> </t>
        </is>
      </c>
      <c r="E27" s="4" t="inlineStr">
        <is>
          <t xml:space="preserve"> </t>
        </is>
      </c>
      <c r="F27" s="4" t="inlineStr">
        <is>
          <t xml:space="preserve"> </t>
        </is>
      </c>
      <c r="G27" s="12" t="n">
        <v>11500</v>
      </c>
      <c r="H27" s="4" t="inlineStr">
        <is>
          <t xml:space="preserve"> </t>
        </is>
      </c>
      <c r="I27" s="4" t="inlineStr">
        <is>
          <t xml:space="preserve"> </t>
        </is>
      </c>
      <c r="J27" s="4" t="inlineStr">
        <is>
          <t xml:space="preserve"> </t>
        </is>
      </c>
      <c r="K27" s="4" t="inlineStr">
        <is>
          <t xml:space="preserve"> </t>
        </is>
      </c>
    </row>
    <row r="28">
      <c r="A28" s="4" t="inlineStr">
        <is>
          <t>Borrowing fund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The terms of the arrangement provide for HSBC to fund 90% of the purchased accounts receivable
upfront and a secured borrowing line of 70% of unbilled receivables capped at £1,000 (within the overall aggregate total facility
of £11,500.) The arrangement has an initial term of 12 months, with an automatic rolling three-month extension and carries a service
charge of 1.80%</t>
        </is>
      </c>
      <c r="H28" s="4" t="inlineStr">
        <is>
          <t xml:space="preserve"> </t>
        </is>
      </c>
      <c r="I28" s="4" t="inlineStr">
        <is>
          <t xml:space="preserve"> </t>
        </is>
      </c>
      <c r="J28" s="4" t="inlineStr">
        <is>
          <t xml:space="preserve"> </t>
        </is>
      </c>
      <c r="K28" s="4" t="inlineStr">
        <is>
          <t xml:space="preserve"> </t>
        </is>
      </c>
    </row>
    <row r="29">
      <c r="A29" s="4" t="inlineStr">
        <is>
          <t>Line of credit facility increase decrease for period net | £</t>
        </is>
      </c>
      <c r="B29" s="4" t="inlineStr">
        <is>
          <t xml:space="preserve"> </t>
        </is>
      </c>
      <c r="C29" s="4" t="inlineStr">
        <is>
          <t xml:space="preserve"> </t>
        </is>
      </c>
      <c r="D29" s="4" t="inlineStr">
        <is>
          <t xml:space="preserve"> </t>
        </is>
      </c>
      <c r="E29" s="4" t="inlineStr">
        <is>
          <t xml:space="preserve"> </t>
        </is>
      </c>
      <c r="F29" s="12" t="n">
        <v>20000</v>
      </c>
      <c r="G29" s="4" t="inlineStr">
        <is>
          <t xml:space="preserve"> </t>
        </is>
      </c>
      <c r="H29" s="12" t="n">
        <v>22500</v>
      </c>
      <c r="I29" s="4" t="inlineStr">
        <is>
          <t xml:space="preserve"> </t>
        </is>
      </c>
      <c r="J29" s="4" t="inlineStr">
        <is>
          <t xml:space="preserve"> </t>
        </is>
      </c>
      <c r="K29" s="4" t="inlineStr">
        <is>
          <t xml:space="preserve"> </t>
        </is>
      </c>
    </row>
    <row r="30">
      <c r="A30" s="4" t="inlineStr">
        <is>
          <t>Line of credit facility unbilled receivables | £</t>
        </is>
      </c>
      <c r="B30" s="4" t="inlineStr">
        <is>
          <t xml:space="preserve"> </t>
        </is>
      </c>
      <c r="C30" s="4" t="inlineStr">
        <is>
          <t xml:space="preserve"> </t>
        </is>
      </c>
      <c r="D30" s="4" t="inlineStr">
        <is>
          <t xml:space="preserve"> </t>
        </is>
      </c>
      <c r="E30" s="4" t="inlineStr">
        <is>
          <t xml:space="preserve"> </t>
        </is>
      </c>
      <c r="F30" s="12" t="n">
        <v>15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redit and Security Agreement [Member] | MidCap Funding IV Tru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Financing Receivable, Modifie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ans payable</t>
        </is>
      </c>
      <c r="B33" s="4" t="inlineStr">
        <is>
          <t xml:space="preserve"> </t>
        </is>
      </c>
      <c r="C33" s="5" t="n">
        <v>32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5000</v>
      </c>
    </row>
    <row r="34">
      <c r="A34" s="4" t="inlineStr">
        <is>
          <t>Debt instrument maturity date</t>
        </is>
      </c>
      <c r="B34" s="4" t="inlineStr">
        <is>
          <t xml:space="preserve"> </t>
        </is>
      </c>
      <c r="C34" s="4" t="inlineStr">
        <is>
          <t>extends the commitment expiry date from October 27, 2022 to September 6, 2024</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of Credit Facility, Description</t>
        </is>
      </c>
      <c r="B35" s="4" t="inlineStr">
        <is>
          <t xml:space="preserve"> </t>
        </is>
      </c>
      <c r="C35" s="4" t="inlineStr">
        <is>
          <t>Amendment No. 27 increases the applicable margin from 4.0% to 4.25%, with respect to the Loan (other than Letter of Credit
Liabilities (as defined in the Credit and Security Agreement)), and from 3.5% to 3.75% with respect to the Letter of Credit Liabilities.
Amendment No. 27 also replaces the interest rate benchmark from LIBOR to SOFR and provides that the Loan shall bear interest at the sum
of a term-based SOFR rate (plus a SOFR adjustment of 0.11448%) plus the Applicable Margin, subject to certain provisions for the replacement
of SOFR with an alternate benchmark in connection with SOFR no longer being provided by its administrator. Notwithstanding the foregoing,
the SOFR interest rate shall not be at any time less than 1.00%.</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redit and Security Agreement [Member] | MidCap Funding IV Trust [Member] | Tranch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Financing Receivable, Modifie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an commitment amount</t>
        </is>
      </c>
      <c r="B38" s="4" t="inlineStr">
        <is>
          <t xml:space="preserve"> </t>
        </is>
      </c>
      <c r="C38" s="5" t="n">
        <v>42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redit and Security Agreement [Member] | MidCap Funding IV Trust [Member] | Tranche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Financing Receivable, Modifie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ans payable</t>
        </is>
      </c>
      <c r="B41" s="4" t="inlineStr">
        <is>
          <t xml:space="preserve"> </t>
        </is>
      </c>
      <c r="C41" s="6" t="n">
        <v>1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redit and Security Agreement [Member] | MidCap Funding IV Trust [Member] | Tranches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Financing Receivable, Modifie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ans payable</t>
        </is>
      </c>
      <c r="B44" s="4" t="inlineStr">
        <is>
          <t xml:space="preserve"> </t>
        </is>
      </c>
      <c r="C44" s="5" t="n">
        <v>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A1:A2"/>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BUSINESS ACQUISITION PURCHASE PRICE FAIR VALUE (Details) - USD ($) $ in Thousands</t>
        </is>
      </c>
      <c r="B1" s="2" t="inlineStr">
        <is>
          <t>Dec. 30, 2023</t>
        </is>
      </c>
      <c r="C1" s="2" t="inlineStr">
        <is>
          <t>Dec. 31, 2022</t>
        </is>
      </c>
      <c r="D1" s="2" t="inlineStr">
        <is>
          <t>Apr. 18,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9891</v>
      </c>
      <c r="C3" s="5" t="n">
        <v>19891</v>
      </c>
      <c r="D3" s="4" t="inlineStr">
        <is>
          <t xml:space="preserve"> </t>
        </is>
      </c>
    </row>
    <row r="4">
      <c r="A4" s="4" t="inlineStr">
        <is>
          <t>Headway Workforce Solutions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t>
        </is>
      </c>
      <c r="B6" s="4" t="inlineStr">
        <is>
          <t xml:space="preserve"> </t>
        </is>
      </c>
      <c r="C6" s="4" t="inlineStr">
        <is>
          <t xml:space="preserve"> </t>
        </is>
      </c>
      <c r="D6" s="5" t="n">
        <v>10111</v>
      </c>
    </row>
    <row r="7">
      <c r="A7" s="4" t="inlineStr">
        <is>
          <t>Fixed assets</t>
        </is>
      </c>
      <c r="B7" s="4" t="inlineStr">
        <is>
          <t xml:space="preserve"> </t>
        </is>
      </c>
      <c r="C7" s="4" t="inlineStr">
        <is>
          <t xml:space="preserve"> </t>
        </is>
      </c>
      <c r="D7" s="6" t="n">
        <v>150</v>
      </c>
    </row>
    <row r="8">
      <c r="A8" s="4" t="inlineStr">
        <is>
          <t>Other non-current assets</t>
        </is>
      </c>
      <c r="B8" s="4" t="inlineStr">
        <is>
          <t xml:space="preserve"> </t>
        </is>
      </c>
      <c r="C8" s="4" t="inlineStr">
        <is>
          <t xml:space="preserve"> </t>
        </is>
      </c>
      <c r="D8" s="6" t="n">
        <v>5394</v>
      </c>
    </row>
    <row r="9">
      <c r="A9" s="4" t="inlineStr">
        <is>
          <t>Intangible assets</t>
        </is>
      </c>
      <c r="B9" s="4" t="inlineStr">
        <is>
          <t xml:space="preserve"> </t>
        </is>
      </c>
      <c r="C9" s="4" t="inlineStr">
        <is>
          <t xml:space="preserve"> </t>
        </is>
      </c>
      <c r="D9" s="6" t="n">
        <v>6800</v>
      </c>
    </row>
    <row r="10">
      <c r="A10" s="4" t="inlineStr">
        <is>
          <t>Goodwill</t>
        </is>
      </c>
      <c r="B10" s="4" t="inlineStr">
        <is>
          <t xml:space="preserve"> </t>
        </is>
      </c>
      <c r="C10" s="4" t="inlineStr">
        <is>
          <t xml:space="preserve"> </t>
        </is>
      </c>
      <c r="D10" s="6" t="n">
        <v>7808</v>
      </c>
    </row>
    <row r="11">
      <c r="A11" s="4" t="inlineStr">
        <is>
          <t>Current liabilities</t>
        </is>
      </c>
      <c r="B11" s="4" t="inlineStr">
        <is>
          <t xml:space="preserve"> </t>
        </is>
      </c>
      <c r="C11" s="4" t="inlineStr">
        <is>
          <t xml:space="preserve"> </t>
        </is>
      </c>
      <c r="D11" s="6" t="n">
        <v>-15523</v>
      </c>
    </row>
    <row r="12">
      <c r="A12" s="4" t="inlineStr">
        <is>
          <t>Other non-current liabilities</t>
        </is>
      </c>
      <c r="B12" s="4" t="inlineStr">
        <is>
          <t xml:space="preserve"> </t>
        </is>
      </c>
      <c r="C12" s="4" t="inlineStr">
        <is>
          <t xml:space="preserve"> </t>
        </is>
      </c>
      <c r="D12" s="6" t="n">
        <v>-2011</v>
      </c>
    </row>
    <row r="13">
      <c r="A13" s="4" t="inlineStr">
        <is>
          <t>Consideration</t>
        </is>
      </c>
      <c r="B13" s="4" t="inlineStr">
        <is>
          <t xml:space="preserve"> </t>
        </is>
      </c>
      <c r="C13" s="4" t="inlineStr">
        <is>
          <t xml:space="preserve"> </t>
        </is>
      </c>
      <c r="D13" s="5" t="n">
        <v>127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3" customWidth="1" min="6" max="6"/>
  </cols>
  <sheetData>
    <row r="1">
      <c r="A1" s="1" t="inlineStr">
        <is>
          <t>ACQUISITION (Details Narrative) - USD ($) $ in Thousands</t>
        </is>
      </c>
      <c r="C1" s="2" t="inlineStr">
        <is>
          <t>1 Months Ended</t>
        </is>
      </c>
      <c r="D1" s="2" t="inlineStr">
        <is>
          <t>12 Months Ended</t>
        </is>
      </c>
    </row>
    <row r="2">
      <c r="B2" s="2" t="inlineStr">
        <is>
          <t>Apr. 18, 2022</t>
        </is>
      </c>
      <c r="C2" s="2" t="inlineStr">
        <is>
          <t>Apr. 30, 2023</t>
        </is>
      </c>
      <c r="D2" s="2" t="inlineStr">
        <is>
          <t>Dec. 30, 2023</t>
        </is>
      </c>
      <c r="E2" s="2" t="inlineStr">
        <is>
          <t>Dec. 31, 2022</t>
        </is>
      </c>
      <c r="F2" s="2" t="inlineStr">
        <is>
          <t>May 18,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 expense</t>
        </is>
      </c>
      <c r="B4" s="4" t="inlineStr">
        <is>
          <t xml:space="preserve"> </t>
        </is>
      </c>
      <c r="C4" s="4" t="inlineStr">
        <is>
          <t xml:space="preserve"> </t>
        </is>
      </c>
      <c r="D4" s="5" t="n">
        <v>38214</v>
      </c>
      <c r="E4" s="5" t="n">
        <v>32556</v>
      </c>
      <c r="F4" s="4" t="inlineStr">
        <is>
          <t xml:space="preserve"> </t>
        </is>
      </c>
    </row>
    <row r="5">
      <c r="A5" s="4" t="inlineStr">
        <is>
          <t>Headway Workforce Solu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t>
        </is>
      </c>
      <c r="B7" s="5" t="n">
        <v>9000</v>
      </c>
      <c r="C7" s="5" t="n">
        <v>5000</v>
      </c>
      <c r="D7" s="4" t="inlineStr">
        <is>
          <t xml:space="preserve"> </t>
        </is>
      </c>
      <c r="E7" s="4" t="inlineStr">
        <is>
          <t xml:space="preserve"> </t>
        </is>
      </c>
      <c r="F7" s="4" t="inlineStr">
        <is>
          <t xml:space="preserve"> </t>
        </is>
      </c>
    </row>
    <row r="8">
      <c r="A8" s="4" t="inlineStr">
        <is>
          <t>Contingent payment</t>
        </is>
      </c>
      <c r="B8" s="6" t="n">
        <v>4450</v>
      </c>
      <c r="C8" s="4" t="inlineStr">
        <is>
          <t xml:space="preserve"> </t>
        </is>
      </c>
      <c r="D8" s="4" t="inlineStr">
        <is>
          <t xml:space="preserve"> </t>
        </is>
      </c>
      <c r="E8" s="4" t="inlineStr">
        <is>
          <t xml:space="preserve"> </t>
        </is>
      </c>
      <c r="F8" s="5" t="n">
        <v>4450</v>
      </c>
    </row>
    <row r="9">
      <c r="A9" s="4" t="inlineStr">
        <is>
          <t>Customer relationships</t>
        </is>
      </c>
      <c r="B9" s="6" t="n">
        <v>6800</v>
      </c>
      <c r="C9" s="4" t="inlineStr">
        <is>
          <t xml:space="preserve"> </t>
        </is>
      </c>
      <c r="D9" s="4" t="inlineStr">
        <is>
          <t xml:space="preserve"> </t>
        </is>
      </c>
      <c r="E9" s="4" t="inlineStr">
        <is>
          <t xml:space="preserve"> </t>
        </is>
      </c>
      <c r="F9" s="4" t="inlineStr">
        <is>
          <t xml:space="preserve"> </t>
        </is>
      </c>
    </row>
    <row r="10">
      <c r="A10" s="4" t="inlineStr">
        <is>
          <t>Selling, general and administrative expense</t>
        </is>
      </c>
      <c r="B10" s="6" t="n">
        <v>835</v>
      </c>
      <c r="C10" s="4" t="inlineStr">
        <is>
          <t xml:space="preserve"> </t>
        </is>
      </c>
      <c r="D10" s="4" t="inlineStr">
        <is>
          <t xml:space="preserve"> </t>
        </is>
      </c>
      <c r="E10" s="4" t="inlineStr">
        <is>
          <t xml:space="preserve"> </t>
        </is>
      </c>
      <c r="F10" s="4" t="inlineStr">
        <is>
          <t xml:space="preserve"> </t>
        </is>
      </c>
    </row>
    <row r="11">
      <c r="A11" s="4" t="inlineStr">
        <is>
          <t>Headway Workforce Solutions [Member] | Customer Relationship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stomer relationships</t>
        </is>
      </c>
      <c r="B13" s="6" t="n">
        <v>5300</v>
      </c>
      <c r="C13" s="4" t="inlineStr">
        <is>
          <t xml:space="preserve"> </t>
        </is>
      </c>
      <c r="D13" s="4" t="inlineStr">
        <is>
          <t xml:space="preserve"> </t>
        </is>
      </c>
      <c r="E13" s="4" t="inlineStr">
        <is>
          <t xml:space="preserve"> </t>
        </is>
      </c>
      <c r="F13" s="4" t="inlineStr">
        <is>
          <t xml:space="preserve"> </t>
        </is>
      </c>
    </row>
    <row r="14">
      <c r="A14" s="4" t="inlineStr">
        <is>
          <t>Headway Workforce Solutions [Member] | Trade Nam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stomer relationships</t>
        </is>
      </c>
      <c r="B16" s="6" t="n">
        <v>1500</v>
      </c>
      <c r="C16" s="4" t="inlineStr">
        <is>
          <t xml:space="preserve"> </t>
        </is>
      </c>
      <c r="D16" s="4" t="inlineStr">
        <is>
          <t xml:space="preserve"> </t>
        </is>
      </c>
      <c r="E16" s="4" t="inlineStr">
        <is>
          <t xml:space="preserve"> </t>
        </is>
      </c>
      <c r="F16" s="4" t="inlineStr">
        <is>
          <t xml:space="preserve"> </t>
        </is>
      </c>
    </row>
    <row r="17">
      <c r="A17" s="4" t="inlineStr">
        <is>
          <t>Stock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to acquire receivables</t>
        </is>
      </c>
      <c r="B19" s="5" t="n">
        <v>14</v>
      </c>
      <c r="C19" s="4" t="inlineStr">
        <is>
          <t xml:space="preserve"> </t>
        </is>
      </c>
      <c r="D19" s="4" t="inlineStr">
        <is>
          <t xml:space="preserve"> </t>
        </is>
      </c>
      <c r="E19" s="4" t="inlineStr">
        <is>
          <t xml:space="preserve"> </t>
        </is>
      </c>
      <c r="F19" s="4" t="inlineStr">
        <is>
          <t xml:space="preserve"> </t>
        </is>
      </c>
    </row>
    <row r="20">
      <c r="A20" s="4" t="inlineStr">
        <is>
          <t>Stock Purchase Agreement [Member] | Series H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of convertible securities, shares</t>
        </is>
      </c>
      <c r="B22" s="6" t="n">
        <v>9000000</v>
      </c>
      <c r="C22" s="4" t="inlineStr">
        <is>
          <t xml:space="preserve"> </t>
        </is>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BT (Details) - USD ($) $ in Thousands</t>
        </is>
      </c>
      <c r="B1" s="2" t="inlineStr">
        <is>
          <t>Dec. 30, 2023</t>
        </is>
      </c>
      <c r="C1" s="2" t="inlineStr">
        <is>
          <t>Dec. 31, 2022</t>
        </is>
      </c>
    </row>
    <row r="2">
      <c r="A2" s="3" t="inlineStr">
        <is>
          <t>Short-Term Debt [Line Items]</t>
        </is>
      </c>
      <c r="B2" s="4" t="inlineStr">
        <is>
          <t xml:space="preserve"> </t>
        </is>
      </c>
      <c r="C2" s="4" t="inlineStr">
        <is>
          <t xml:space="preserve"> </t>
        </is>
      </c>
    </row>
    <row r="3">
      <c r="A3" s="4" t="inlineStr">
        <is>
          <t>Total Debt, Gross</t>
        </is>
      </c>
      <c r="B3" s="5" t="n">
        <v>19116</v>
      </c>
      <c r="C3" s="5" t="n">
        <v>18016</v>
      </c>
    </row>
    <row r="4">
      <c r="A4" s="4" t="inlineStr">
        <is>
          <t>Less: Debt Discount and Deferred Financing Costs, Net</t>
        </is>
      </c>
      <c r="B4" s="6" t="n">
        <v>-663</v>
      </c>
      <c r="C4" s="6" t="n">
        <v>-962</v>
      </c>
    </row>
    <row r="5">
      <c r="A5" s="4" t="inlineStr">
        <is>
          <t>Total Debt, Net</t>
        </is>
      </c>
      <c r="B5" s="6" t="n">
        <v>18453</v>
      </c>
      <c r="C5" s="6" t="n">
        <v>17054</v>
      </c>
    </row>
    <row r="6">
      <c r="A6" s="4" t="inlineStr">
        <is>
          <t>Total Current Debt, Net</t>
        </is>
      </c>
      <c r="B6" s="6" t="n">
        <v>18453</v>
      </c>
      <c r="C6" s="4" t="inlineStr">
        <is>
          <t xml:space="preserve"> </t>
        </is>
      </c>
    </row>
    <row r="7">
      <c r="A7" s="4" t="inlineStr">
        <is>
          <t>Related Party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ess: Non-Current Portion - Related Party</t>
        </is>
      </c>
      <c r="B9" s="4" t="inlineStr">
        <is>
          <t xml:space="preserve"> </t>
        </is>
      </c>
      <c r="C9" s="6" t="n">
        <v>-8661</v>
      </c>
    </row>
    <row r="10">
      <c r="A10" s="4" t="inlineStr">
        <is>
          <t>Nonrelated Party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Less: Non-Current Portion</t>
        </is>
      </c>
      <c r="B12" s="4" t="inlineStr">
        <is>
          <t xml:space="preserve"> </t>
        </is>
      </c>
      <c r="C12" s="6" t="n">
        <v>-8393</v>
      </c>
    </row>
    <row r="13">
      <c r="A13" s="4" t="inlineStr">
        <is>
          <t>Jackson Investment Group - Related Party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Debt, Gross</t>
        </is>
      </c>
      <c r="B15" s="6" t="n">
        <v>10116</v>
      </c>
      <c r="C15" s="6" t="n">
        <v>9016</v>
      </c>
    </row>
    <row r="16">
      <c r="A16" s="4" t="inlineStr">
        <is>
          <t>Redeemable Series H Preferred Stock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Debt, Gross</t>
        </is>
      </c>
      <c r="B18" s="5" t="n">
        <v>9000</v>
      </c>
      <c r="C18" s="5" t="n">
        <v>9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DEBT (Details Narrative 4) - USD ($) $ / shares in Units, $ in Thousands</t>
        </is>
      </c>
      <c r="B1" s="2" t="inlineStr">
        <is>
          <t>1 Months Ended</t>
        </is>
      </c>
      <c r="C1" s="2" t="inlineStr">
        <is>
          <t>12 Months Ended</t>
        </is>
      </c>
    </row>
    <row r="2">
      <c r="B2" s="2" t="inlineStr">
        <is>
          <t>May 18, 2022</t>
        </is>
      </c>
      <c r="C2" s="2" t="inlineStr">
        <is>
          <t>Dec. 30, 2023</t>
        </is>
      </c>
      <c r="D2" s="2" t="inlineStr">
        <is>
          <t>Dec. 31, 2022</t>
        </is>
      </c>
      <c r="E2" s="2" t="inlineStr">
        <is>
          <t>Dec. 27, 2023</t>
        </is>
      </c>
      <c r="F2" s="2" t="inlineStr">
        <is>
          <t>Sep. 30, 2023</t>
        </is>
      </c>
    </row>
    <row r="3">
      <c r="A3" s="4" t="inlineStr">
        <is>
          <t>Number of shares issued</t>
        </is>
      </c>
      <c r="B3" s="4" t="inlineStr">
        <is>
          <t xml:space="preserve"> </t>
        </is>
      </c>
      <c r="C3" s="6" t="n">
        <v>2971821</v>
      </c>
      <c r="D3" s="6" t="n">
        <v>856858</v>
      </c>
      <c r="E3" s="4" t="inlineStr">
        <is>
          <t xml:space="preserve"> </t>
        </is>
      </c>
      <c r="F3" s="4" t="inlineStr">
        <is>
          <t xml:space="preserve"> </t>
        </is>
      </c>
    </row>
    <row r="4">
      <c r="A4" s="4" t="inlineStr">
        <is>
          <t>Preferred stock stated value</t>
        </is>
      </c>
      <c r="B4" s="4" t="inlineStr">
        <is>
          <t xml:space="preserve"> </t>
        </is>
      </c>
      <c r="C4" s="7" t="n">
        <v>1e-05</v>
      </c>
      <c r="D4" s="7" t="n">
        <v>1e-05</v>
      </c>
      <c r="E4" s="7" t="n">
        <v>1e-05</v>
      </c>
      <c r="F4" s="4" t="inlineStr">
        <is>
          <t xml:space="preserve"> </t>
        </is>
      </c>
    </row>
    <row r="5">
      <c r="A5" s="4" t="inlineStr">
        <is>
          <t>Purchase Agreement Amende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ingent payment amount as per agreement</t>
        </is>
      </c>
      <c r="B6" s="4" t="inlineStr">
        <is>
          <t xml:space="preserve"> </t>
        </is>
      </c>
      <c r="C6" s="4" t="inlineStr">
        <is>
          <t xml:space="preserve"> </t>
        </is>
      </c>
      <c r="D6" s="4" t="inlineStr">
        <is>
          <t xml:space="preserve"> </t>
        </is>
      </c>
      <c r="E6" s="4" t="inlineStr">
        <is>
          <t xml:space="preserve"> </t>
        </is>
      </c>
      <c r="F6" s="5" t="n">
        <v>5000</v>
      </c>
    </row>
    <row r="7">
      <c r="A7" s="4" t="inlineStr">
        <is>
          <t>Contingent payment installment amount</t>
        </is>
      </c>
      <c r="B7" s="4" t="inlineStr">
        <is>
          <t xml:space="preserve"> </t>
        </is>
      </c>
      <c r="C7" s="4" t="inlineStr">
        <is>
          <t xml:space="preserve"> </t>
        </is>
      </c>
      <c r="D7" s="4" t="inlineStr">
        <is>
          <t xml:space="preserve"> </t>
        </is>
      </c>
      <c r="E7" s="4" t="inlineStr">
        <is>
          <t xml:space="preserve"> </t>
        </is>
      </c>
      <c r="F7" s="6" t="n">
        <v>1000</v>
      </c>
    </row>
    <row r="8">
      <c r="A8" s="4" t="inlineStr">
        <is>
          <t>Installment amount to be paid to third parties to satisfy existing incentives and fees</t>
        </is>
      </c>
      <c r="B8" s="4" t="inlineStr">
        <is>
          <t xml:space="preserve"> </t>
        </is>
      </c>
      <c r="C8" s="4" t="inlineStr">
        <is>
          <t xml:space="preserve"> </t>
        </is>
      </c>
      <c r="D8" s="4" t="inlineStr">
        <is>
          <t xml:space="preserve"> </t>
        </is>
      </c>
      <c r="E8" s="4" t="inlineStr">
        <is>
          <t xml:space="preserve"> </t>
        </is>
      </c>
      <c r="F8" s="5" t="n">
        <v>134</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t>
        </is>
      </c>
      <c r="B10" s="4" t="inlineStr">
        <is>
          <t xml:space="preserve"> </t>
        </is>
      </c>
      <c r="C10" s="6" t="n">
        <v>1884516</v>
      </c>
      <c r="D10" s="6" t="n">
        <v>657858</v>
      </c>
      <c r="E10" s="4" t="inlineStr">
        <is>
          <t xml:space="preserve"> </t>
        </is>
      </c>
      <c r="F10" s="4" t="inlineStr">
        <is>
          <t xml:space="preserve"> </t>
        </is>
      </c>
    </row>
    <row r="11">
      <c r="A11" s="4" t="inlineStr">
        <is>
          <t>Series H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t>
        </is>
      </c>
      <c r="B12" s="6" t="n">
        <v>9000000</v>
      </c>
      <c r="C12" s="4" t="inlineStr">
        <is>
          <t xml:space="preserve"> </t>
        </is>
      </c>
      <c r="D12" s="4" t="inlineStr">
        <is>
          <t xml:space="preserve"> </t>
        </is>
      </c>
      <c r="E12" s="4" t="inlineStr">
        <is>
          <t xml:space="preserve"> </t>
        </is>
      </c>
      <c r="F12" s="4" t="inlineStr">
        <is>
          <t xml:space="preserve"> </t>
        </is>
      </c>
    </row>
    <row r="13">
      <c r="A13" s="4" t="inlineStr">
        <is>
          <t>Preferred stock stated value</t>
        </is>
      </c>
      <c r="B13" s="7" t="n">
        <v>1e-05</v>
      </c>
      <c r="C13" s="4" t="inlineStr">
        <is>
          <t xml:space="preserve"> </t>
        </is>
      </c>
      <c r="D13" s="4" t="inlineStr">
        <is>
          <t xml:space="preserve"> </t>
        </is>
      </c>
      <c r="E13" s="4" t="inlineStr">
        <is>
          <t xml:space="preserve"> </t>
        </is>
      </c>
      <c r="F13" s="4" t="inlineStr">
        <is>
          <t xml:space="preserve"> </t>
        </is>
      </c>
    </row>
    <row r="14">
      <c r="A14" s="4" t="inlineStr">
        <is>
          <t>Debt instrument conversion price</t>
        </is>
      </c>
      <c r="B14" s="6" t="n">
        <v>1</v>
      </c>
      <c r="C14" s="4" t="inlineStr">
        <is>
          <t xml:space="preserve"> </t>
        </is>
      </c>
      <c r="D14" s="4" t="inlineStr">
        <is>
          <t xml:space="preserve"> </t>
        </is>
      </c>
      <c r="E14" s="4" t="inlineStr">
        <is>
          <t xml:space="preserve"> </t>
        </is>
      </c>
      <c r="F14" s="4" t="inlineStr">
        <is>
          <t xml:space="preserve"> </t>
        </is>
      </c>
    </row>
    <row r="15">
      <c r="A15" s="4" t="inlineStr">
        <is>
          <t>Preferred stock conversion price</t>
        </is>
      </c>
      <c r="B15" s="13" t="n">
        <v>25.714</v>
      </c>
      <c r="C15" s="4" t="inlineStr">
        <is>
          <t xml:space="preserve"> </t>
        </is>
      </c>
      <c r="D15" s="4" t="inlineStr">
        <is>
          <t xml:space="preserve"> </t>
        </is>
      </c>
      <c r="E15" s="4" t="inlineStr">
        <is>
          <t xml:space="preserve"> </t>
        </is>
      </c>
      <c r="F15" s="4" t="inlineStr">
        <is>
          <t xml:space="preserve"> </t>
        </is>
      </c>
    </row>
    <row r="16">
      <c r="A16" s="4" t="inlineStr">
        <is>
          <t>Cash dividends per annum rate</t>
        </is>
      </c>
      <c r="B16" s="11" t="n">
        <v>0.12</v>
      </c>
      <c r="C16" s="4" t="inlineStr">
        <is>
          <t xml:space="preserve"> </t>
        </is>
      </c>
      <c r="D16" s="4" t="inlineStr">
        <is>
          <t xml:space="preserve"> </t>
        </is>
      </c>
      <c r="E16" s="4" t="inlineStr">
        <is>
          <t xml:space="preserve"> </t>
        </is>
      </c>
      <c r="F16" s="4" t="inlineStr">
        <is>
          <t xml:space="preserve"> </t>
        </is>
      </c>
    </row>
    <row r="17">
      <c r="A17" s="4" t="inlineStr">
        <is>
          <t>Preferred stock redemption description</t>
        </is>
      </c>
      <c r="B17" s="4" t="inlineStr">
        <is>
          <t>The redemption price represents the number of shares of the Preferred Stock (9,000,000), plus all accrued but unpaid dividends, multiplied
by the Stated Value ($1). On May 18, 2022, the Company paid $14 towards the Series H Preferred Stock balance.</t>
        </is>
      </c>
      <c r="C17" s="4" t="inlineStr">
        <is>
          <t xml:space="preserve"> </t>
        </is>
      </c>
      <c r="D17" s="4" t="inlineStr">
        <is>
          <t xml:space="preserve"> </t>
        </is>
      </c>
      <c r="E17" s="4" t="inlineStr">
        <is>
          <t xml:space="preserve"> </t>
        </is>
      </c>
      <c r="F17" s="4" t="inlineStr">
        <is>
          <t xml:space="preserve"> </t>
        </is>
      </c>
    </row>
    <row r="18">
      <c r="A18" s="4" t="inlineStr">
        <is>
          <t>Debt instrument redemption amount</t>
        </is>
      </c>
      <c r="B18" s="5" t="n">
        <v>8265</v>
      </c>
      <c r="C18" s="4" t="inlineStr">
        <is>
          <t xml:space="preserve"> </t>
        </is>
      </c>
      <c r="D18" s="5" t="n">
        <v>9000</v>
      </c>
      <c r="E18" s="4" t="inlineStr">
        <is>
          <t xml:space="preserve"> </t>
        </is>
      </c>
      <c r="F18" s="4" t="inlineStr">
        <is>
          <t xml:space="preserve"> </t>
        </is>
      </c>
    </row>
    <row r="19">
      <c r="A19" s="4" t="inlineStr">
        <is>
          <t>Fair value of deferred financing</t>
        </is>
      </c>
      <c r="B19" s="5" t="n">
        <v>735</v>
      </c>
      <c r="C19" s="4" t="inlineStr">
        <is>
          <t xml:space="preserve"> </t>
        </is>
      </c>
      <c r="D19" s="4" t="inlineStr">
        <is>
          <t xml:space="preserve"> </t>
        </is>
      </c>
      <c r="E19" s="4" t="inlineStr">
        <is>
          <t xml:space="preserve"> </t>
        </is>
      </c>
      <c r="F19" s="4" t="inlineStr">
        <is>
          <t xml:space="preserve"> </t>
        </is>
      </c>
    </row>
    <row r="20">
      <c r="A20" s="4" t="inlineStr">
        <is>
          <t>Number of additional shares redeem</t>
        </is>
      </c>
      <c r="B20" s="4" t="inlineStr">
        <is>
          <t xml:space="preserve"> </t>
        </is>
      </c>
      <c r="C20" s="4" t="inlineStr">
        <is>
          <t xml:space="preserve"> </t>
        </is>
      </c>
      <c r="D20" s="4" t="inlineStr">
        <is>
          <t xml:space="preserve"> </t>
        </is>
      </c>
      <c r="E20" s="4" t="inlineStr">
        <is>
          <t xml:space="preserve"> </t>
        </is>
      </c>
      <c r="F20" s="6" t="n">
        <v>100000</v>
      </c>
    </row>
    <row r="21">
      <c r="A21" s="4" t="inlineStr">
        <is>
          <t>Redemption price per share</t>
        </is>
      </c>
      <c r="B21" s="4" t="inlineStr">
        <is>
          <t xml:space="preserve"> </t>
        </is>
      </c>
      <c r="C21" s="4" t="inlineStr">
        <is>
          <t xml:space="preserve"> </t>
        </is>
      </c>
      <c r="D21" s="4" t="inlineStr">
        <is>
          <t xml:space="preserve"> </t>
        </is>
      </c>
      <c r="E21" s="4" t="inlineStr">
        <is>
          <t xml:space="preserve"> </t>
        </is>
      </c>
      <c r="F21" s="8" t="n">
        <v>1e-07</v>
      </c>
    </row>
    <row r="22">
      <c r="A22" s="4" t="inlineStr">
        <is>
          <t>Series H Preferred Stock [Member] | Purchase Agreement Amende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agreed amount for redemption of preferred stock</t>
        </is>
      </c>
      <c r="B23" s="4" t="inlineStr">
        <is>
          <t xml:space="preserve"> </t>
        </is>
      </c>
      <c r="C23" s="4" t="inlineStr">
        <is>
          <t xml:space="preserve"> </t>
        </is>
      </c>
      <c r="D23" s="4" t="inlineStr">
        <is>
          <t xml:space="preserve"> </t>
        </is>
      </c>
      <c r="E23" s="4" t="inlineStr">
        <is>
          <t xml:space="preserve"> </t>
        </is>
      </c>
      <c r="F23" s="5" t="n">
        <v>11340</v>
      </c>
    </row>
    <row r="24">
      <c r="A24" s="4" t="inlineStr">
        <is>
          <t>Number of shares issued and outstanding</t>
        </is>
      </c>
      <c r="B24" s="4" t="inlineStr">
        <is>
          <t xml:space="preserve"> </t>
        </is>
      </c>
      <c r="C24" s="4" t="inlineStr">
        <is>
          <t xml:space="preserve"> </t>
        </is>
      </c>
      <c r="D24" s="4" t="inlineStr">
        <is>
          <t xml:space="preserve"> </t>
        </is>
      </c>
      <c r="E24" s="4" t="inlineStr">
        <is>
          <t xml:space="preserve"> </t>
        </is>
      </c>
      <c r="F24" s="6" t="n">
        <v>9000000</v>
      </c>
    </row>
    <row r="25">
      <c r="A25" s="4" t="inlineStr">
        <is>
          <t>Payment to third parties to satisfy existing incentives and fees due</t>
        </is>
      </c>
      <c r="B25" s="4" t="inlineStr">
        <is>
          <t xml:space="preserve"> </t>
        </is>
      </c>
      <c r="C25" s="4" t="inlineStr">
        <is>
          <t xml:space="preserve"> </t>
        </is>
      </c>
      <c r="D25" s="4" t="inlineStr">
        <is>
          <t xml:space="preserve"> </t>
        </is>
      </c>
      <c r="E25" s="4" t="inlineStr">
        <is>
          <t xml:space="preserve"> </t>
        </is>
      </c>
      <c r="F25" s="5" t="n">
        <v>525</v>
      </c>
    </row>
    <row r="26">
      <c r="A26" s="4" t="inlineStr">
        <is>
          <t>Series H Preferred Stock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issuance of aggregate shares</t>
        </is>
      </c>
      <c r="B27" s="6" t="n">
        <v>350000</v>
      </c>
      <c r="C27" s="4" t="inlineStr">
        <is>
          <t xml:space="preserve"> </t>
        </is>
      </c>
      <c r="D27" s="4" t="inlineStr">
        <is>
          <t xml:space="preserve"> </t>
        </is>
      </c>
      <c r="E27" s="4" t="inlineStr">
        <is>
          <t xml:space="preserve"> </t>
        </is>
      </c>
      <c r="F27" s="4" t="inlineStr">
        <is>
          <t xml:space="preserve"> </t>
        </is>
      </c>
    </row>
    <row r="28">
      <c r="A28" s="4" t="inlineStr">
        <is>
          <t>Series H Preferred Stock [Member] | Headwa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wnership percentage</t>
        </is>
      </c>
      <c r="B29" s="11" t="n">
        <v>1</v>
      </c>
      <c r="C29" s="4" t="inlineStr">
        <is>
          <t xml:space="preserve"> </t>
        </is>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80" customWidth="1" min="2" max="2"/>
    <col width="14" customWidth="1" min="3" max="3"/>
    <col width="56" customWidth="1" min="4" max="4"/>
    <col width="14" customWidth="1" min="5" max="5"/>
    <col width="80" customWidth="1" min="6" max="6"/>
    <col width="16" customWidth="1" min="7" max="7"/>
    <col width="14" customWidth="1" min="8" max="8"/>
    <col width="14" customWidth="1" min="9" max="9"/>
    <col width="14" customWidth="1" min="10" max="10"/>
  </cols>
  <sheetData>
    <row r="1">
      <c r="A1" s="1" t="inlineStr">
        <is>
          <t>DEBT (Details Narrative) - USD ($) $ / shares in Units, $ in Thousands</t>
        </is>
      </c>
      <c r="F1" s="2" t="inlineStr">
        <is>
          <t>1 Months Ended</t>
        </is>
      </c>
      <c r="G1" s="2" t="inlineStr">
        <is>
          <t>12 Months Ended</t>
        </is>
      </c>
    </row>
    <row r="2">
      <c r="B2" s="2" t="inlineStr">
        <is>
          <t>Aug. 30, 2023</t>
        </is>
      </c>
      <c r="C2" s="2" t="inlineStr">
        <is>
          <t>Oct. 27, 2022</t>
        </is>
      </c>
      <c r="D2" s="2" t="inlineStr">
        <is>
          <t>Oct. 28, 2021</t>
        </is>
      </c>
      <c r="E2" s="2" t="inlineStr">
        <is>
          <t>Oct. 26, 2021</t>
        </is>
      </c>
      <c r="F2" s="2" t="inlineStr">
        <is>
          <t>Oct. 28, 2021</t>
        </is>
      </c>
      <c r="G2" s="2" t="inlineStr">
        <is>
          <t>Dec. 30, 2023</t>
        </is>
      </c>
      <c r="H2" s="2" t="inlineStr">
        <is>
          <t>Dec. 31, 2022</t>
        </is>
      </c>
      <c r="I2" s="2" t="inlineStr">
        <is>
          <t>Sep. 30, 2023</t>
        </is>
      </c>
      <c r="J2" s="2" t="inlineStr">
        <is>
          <t>Sep. 0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principal amount</t>
        </is>
      </c>
      <c r="B4" s="4" t="inlineStr">
        <is>
          <t xml:space="preserve"> </t>
        </is>
      </c>
      <c r="C4" s="4" t="inlineStr">
        <is>
          <t xml:space="preserve"> </t>
        </is>
      </c>
      <c r="D4" s="4" t="inlineStr">
        <is>
          <t xml:space="preserve"> </t>
        </is>
      </c>
      <c r="E4" s="4" t="inlineStr">
        <is>
          <t xml:space="preserve"> </t>
        </is>
      </c>
      <c r="F4" s="4" t="inlineStr">
        <is>
          <t xml:space="preserve"> </t>
        </is>
      </c>
      <c r="G4" s="5" t="n">
        <v>19116</v>
      </c>
      <c r="H4" s="5" t="n">
        <v>18016</v>
      </c>
      <c r="I4" s="4" t="inlineStr">
        <is>
          <t xml:space="preserve"> </t>
        </is>
      </c>
      <c r="J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6" t="n">
        <v>2971821</v>
      </c>
      <c r="H5" s="6" t="n">
        <v>856858</v>
      </c>
      <c r="I5" s="4" t="inlineStr">
        <is>
          <t xml:space="preserve"> </t>
        </is>
      </c>
      <c r="J5" s="4" t="inlineStr">
        <is>
          <t xml:space="preserve"> </t>
        </is>
      </c>
    </row>
    <row r="6">
      <c r="A6" s="4" t="inlineStr">
        <is>
          <t>Aggregate value of 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5" t="n">
        <v>4113</v>
      </c>
      <c r="H6" s="5" t="n">
        <v>3433</v>
      </c>
      <c r="I6" s="4" t="inlineStr">
        <is>
          <t xml:space="preserve"> </t>
        </is>
      </c>
      <c r="J6" s="4" t="inlineStr">
        <is>
          <t xml:space="preserve"> </t>
        </is>
      </c>
    </row>
    <row r="7">
      <c r="A7" s="4" t="inlineStr">
        <is>
          <t>Exercise price per share or per unit of warrants or rights outstanding</t>
        </is>
      </c>
      <c r="B7" s="4" t="inlineStr">
        <is>
          <t xml:space="preserve"> </t>
        </is>
      </c>
      <c r="C7" s="4" t="inlineStr">
        <is>
          <t xml:space="preserve"> </t>
        </is>
      </c>
      <c r="D7" s="4" t="inlineStr">
        <is>
          <t xml:space="preserve"> </t>
        </is>
      </c>
      <c r="E7" s="4" t="inlineStr">
        <is>
          <t xml:space="preserve"> </t>
        </is>
      </c>
      <c r="F7" s="4" t="inlineStr">
        <is>
          <t xml:space="preserve"> </t>
        </is>
      </c>
      <c r="G7" s="8" t="n">
        <v>3.06</v>
      </c>
      <c r="H7" s="4" t="inlineStr">
        <is>
          <t xml:space="preserve"> </t>
        </is>
      </c>
      <c r="I7" s="14" t="n">
        <v>1.0375</v>
      </c>
      <c r="J7" s="8" t="n">
        <v>0.83</v>
      </c>
    </row>
    <row r="8">
      <c r="A8" s="4" t="inlineStr">
        <is>
          <t>Expiration term</t>
        </is>
      </c>
      <c r="B8" s="4" t="inlineStr">
        <is>
          <t>Pursuant
to the First Omnibus Amendment Agreement, interest on the 2022 Jackson Note, evidencing the obligations of the Obligors under the Third
A&amp;R Agreement and executed by the Company in favor of Jackson, shall be paid in cash and continue to accrue at a rate per annum equal
to 12% until the principal amount of the 2022 Jackson Note has been paid in full. In the event that Company has not repaid in cash at
least 50% of the outstanding principal balance of the 2022 Jackson Note as of the date of the First Omnibus Amendment Agreement or on
or before October 27, 2023, then interest on the outstanding principal balance of the 2022 Jackson Note will accrue at 16% per annum
until the 2022 Jackson Note is repaid in full.</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nior Secured Tweleve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piration term</t>
        </is>
      </c>
      <c r="B11" s="4" t="inlineStr">
        <is>
          <t>amends the Third A&amp;R Agreement, (ii) provided for
the issuance of a new 12% Senior Secured Promissory Note due October 14, 2024 (the “2023 Jackson Note” and together with
the 2022 Jackson Note, the “Jackson Notes”) to Jackson, and (iii) joins certain subsidiaries of the Company to (a) that certain
Amended and Restated Pledge Agreement, dated as of September 15, 2017 (as amended by the First Omnibus Amendment Agreement, the “Pledge
Agreement”) and (b) that certain Amended and Restated Security Agreement, dated as of September 15, 2017 (as amended by the Amendment
Agreement, the “Security Agreement”), as either subsidiary guarantors or pledgors (as applicable) and amends certain terms
and conditions of each of the Pledge Agreement and the Security Agree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price per share or per unit of warrants or rights outstanding</t>
        </is>
      </c>
      <c r="B14" s="4" t="inlineStr">
        <is>
          <t xml:space="preserve"> </t>
        </is>
      </c>
      <c r="C14" s="4" t="inlineStr">
        <is>
          <t xml:space="preserve"> </t>
        </is>
      </c>
      <c r="D14" s="4" t="inlineStr">
        <is>
          <t xml:space="preserve"> </t>
        </is>
      </c>
      <c r="E14" s="4" t="inlineStr">
        <is>
          <t xml:space="preserve"> </t>
        </is>
      </c>
      <c r="F14" s="4" t="inlineStr">
        <is>
          <t xml:space="preserve"> </t>
        </is>
      </c>
      <c r="G14" s="6" t="n">
        <v>3750</v>
      </c>
      <c r="H14" s="4" t="inlineStr">
        <is>
          <t xml:space="preserve"> </t>
        </is>
      </c>
      <c r="I14" s="4" t="inlineStr">
        <is>
          <t xml:space="preserve"> </t>
        </is>
      </c>
      <c r="J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 per share or per unit of warrants or rights outstanding</t>
        </is>
      </c>
      <c r="B17" s="4" t="inlineStr">
        <is>
          <t xml:space="preserve"> </t>
        </is>
      </c>
      <c r="C17" s="4" t="inlineStr">
        <is>
          <t xml:space="preserve"> </t>
        </is>
      </c>
      <c r="D17" s="4" t="inlineStr">
        <is>
          <t xml:space="preserve"> </t>
        </is>
      </c>
      <c r="E17" s="4" t="inlineStr">
        <is>
          <t xml:space="preserve"> </t>
        </is>
      </c>
      <c r="F17" s="4" t="inlineStr">
        <is>
          <t xml:space="preserve"> </t>
        </is>
      </c>
      <c r="G17" s="8" t="n">
        <v>3.06</v>
      </c>
      <c r="H17" s="4" t="inlineStr">
        <is>
          <t xml:space="preserve"> </t>
        </is>
      </c>
      <c r="I17" s="4" t="inlineStr">
        <is>
          <t xml:space="preserve"> </t>
        </is>
      </c>
      <c r="J17" s="4" t="inlineStr">
        <is>
          <t xml:space="preserve"> </t>
        </is>
      </c>
    </row>
    <row r="18">
      <c r="A18" s="4" t="inlineStr">
        <is>
          <t>Jackson Investment Group,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stated percentage</t>
        </is>
      </c>
      <c r="B20" s="4" t="inlineStr">
        <is>
          <t xml:space="preserve"> </t>
        </is>
      </c>
      <c r="C20" s="4" t="inlineStr">
        <is>
          <t xml:space="preserve"> </t>
        </is>
      </c>
      <c r="D20" s="11" t="n">
        <v>0.16</v>
      </c>
      <c r="E20" s="4" t="inlineStr">
        <is>
          <t xml:space="preserve"> </t>
        </is>
      </c>
      <c r="F20" s="11" t="n">
        <v>0.16</v>
      </c>
      <c r="G20" s="4" t="inlineStr">
        <is>
          <t xml:space="preserve"> </t>
        </is>
      </c>
      <c r="H20" s="4" t="inlineStr">
        <is>
          <t xml:space="preserve"> </t>
        </is>
      </c>
      <c r="I20" s="4" t="inlineStr">
        <is>
          <t xml:space="preserve"> </t>
        </is>
      </c>
      <c r="J20" s="4" t="inlineStr">
        <is>
          <t xml:space="preserve"> </t>
        </is>
      </c>
    </row>
    <row r="21">
      <c r="A21" s="4" t="inlineStr">
        <is>
          <t>Jackson Investment Group, LLC [Member] | Senior Secured 12%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payment terms</t>
        </is>
      </c>
      <c r="B23" s="4" t="inlineStr">
        <is>
          <t xml:space="preserve"> </t>
        </is>
      </c>
      <c r="C23" s="4" t="inlineStr">
        <is>
          <t xml:space="preserve"> </t>
        </is>
      </c>
      <c r="D23" s="4" t="inlineStr">
        <is>
          <t>expiration date of January
26, 2026 to October 27, 2027</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Jackson Investment Group, LLC [Member] | Senior Secured 12% Promissory Note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price per share or per unit of warrants or rights outstanding</t>
        </is>
      </c>
      <c r="B26" s="4" t="inlineStr">
        <is>
          <t xml:space="preserve"> </t>
        </is>
      </c>
      <c r="C26" s="8" t="n">
        <v>3.06</v>
      </c>
      <c r="D26" s="8" t="n">
        <v>3.06</v>
      </c>
      <c r="E26" s="4" t="inlineStr">
        <is>
          <t xml:space="preserve"> </t>
        </is>
      </c>
      <c r="F26" s="8" t="n">
        <v>3.06</v>
      </c>
      <c r="G26" s="4" t="inlineStr">
        <is>
          <t xml:space="preserve"> </t>
        </is>
      </c>
      <c r="H26" s="4" t="inlineStr">
        <is>
          <t xml:space="preserve"> </t>
        </is>
      </c>
      <c r="I26" s="4" t="inlineStr">
        <is>
          <t xml:space="preserve"> </t>
        </is>
      </c>
      <c r="J26" s="4" t="inlineStr">
        <is>
          <t xml:space="preserve"> </t>
        </is>
      </c>
    </row>
    <row r="27">
      <c r="A27" s="4" t="inlineStr">
        <is>
          <t>Warrant expiration date</t>
        </is>
      </c>
      <c r="B27" s="4" t="inlineStr">
        <is>
          <t xml:space="preserve"> </t>
        </is>
      </c>
      <c r="C27" s="4" t="inlineStr">
        <is>
          <t xml:space="preserve"> </t>
        </is>
      </c>
      <c r="D27" s="4" t="inlineStr">
        <is>
          <t>Oct. 27,  2027</t>
        </is>
      </c>
      <c r="E27" s="4" t="inlineStr">
        <is>
          <t xml:space="preserve"> </t>
        </is>
      </c>
      <c r="F27" s="4" t="inlineStr">
        <is>
          <t>Oct. 27,  2027</t>
        </is>
      </c>
      <c r="G27" s="4" t="inlineStr">
        <is>
          <t xml:space="preserve"> </t>
        </is>
      </c>
      <c r="H27" s="4" t="inlineStr">
        <is>
          <t xml:space="preserve"> </t>
        </is>
      </c>
      <c r="I27" s="4" t="inlineStr">
        <is>
          <t xml:space="preserve"> </t>
        </is>
      </c>
      <c r="J27" s="4" t="inlineStr">
        <is>
          <t xml:space="preserve"> </t>
        </is>
      </c>
    </row>
    <row r="28">
      <c r="A28" s="4" t="inlineStr">
        <is>
          <t>Jackson Investment Group, LLC [Member] | Senior Secured 12% Promissory Note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price per share or per unit of warrants or rights outstanding</t>
        </is>
      </c>
      <c r="B30" s="4" t="inlineStr">
        <is>
          <t xml:space="preserve"> </t>
        </is>
      </c>
      <c r="C30" s="5" t="n">
        <v>60</v>
      </c>
      <c r="D30" s="5" t="n">
        <v>60</v>
      </c>
      <c r="E30" s="4" t="inlineStr">
        <is>
          <t xml:space="preserve"> </t>
        </is>
      </c>
      <c r="F30" s="5" t="n">
        <v>60</v>
      </c>
      <c r="G30" s="4" t="inlineStr">
        <is>
          <t xml:space="preserve"> </t>
        </is>
      </c>
      <c r="H30" s="4" t="inlineStr">
        <is>
          <t xml:space="preserve"> </t>
        </is>
      </c>
      <c r="I30" s="4" t="inlineStr">
        <is>
          <t xml:space="preserve"> </t>
        </is>
      </c>
      <c r="J30" s="4" t="inlineStr">
        <is>
          <t xml:space="preserve"> </t>
        </is>
      </c>
    </row>
    <row r="31">
      <c r="A31" s="4" t="inlineStr">
        <is>
          <t>Third Amended and Restated Note Purchase Agreement [Member] | Jackson Investment Group,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utstanding principal amount</t>
        </is>
      </c>
      <c r="B33" s="4" t="inlineStr">
        <is>
          <t xml:space="preserve"> </t>
        </is>
      </c>
      <c r="C33" s="5" t="n">
        <v>9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stated percentage</t>
        </is>
      </c>
      <c r="B34" s="4" t="inlineStr">
        <is>
          <t xml:space="preserve"> </t>
        </is>
      </c>
      <c r="C34" s="4" t="inlineStr">
        <is>
          <t xml:space="preserve"> </t>
        </is>
      </c>
      <c r="D34" s="11" t="n">
        <v>0.12</v>
      </c>
      <c r="E34" s="4" t="inlineStr">
        <is>
          <t xml:space="preserve"> </t>
        </is>
      </c>
      <c r="F34" s="11" t="n">
        <v>0.12</v>
      </c>
      <c r="G34" s="4" t="inlineStr">
        <is>
          <t xml:space="preserve"> </t>
        </is>
      </c>
      <c r="H34" s="4" t="inlineStr">
        <is>
          <t xml:space="preserve"> </t>
        </is>
      </c>
      <c r="I34" s="4" t="inlineStr">
        <is>
          <t xml:space="preserve"> </t>
        </is>
      </c>
      <c r="J34" s="4" t="inlineStr">
        <is>
          <t xml:space="preserve"> </t>
        </is>
      </c>
    </row>
    <row r="35">
      <c r="A35" s="4" t="inlineStr">
        <is>
          <t>Percentage of the outstanding principal balance</t>
        </is>
      </c>
      <c r="B35" s="4" t="inlineStr">
        <is>
          <t xml:space="preserve"> </t>
        </is>
      </c>
      <c r="C35" s="4" t="inlineStr">
        <is>
          <t xml:space="preserve"> </t>
        </is>
      </c>
      <c r="D35" s="11" t="n">
        <v>0.5</v>
      </c>
      <c r="E35" s="4" t="inlineStr">
        <is>
          <t xml:space="preserve"> </t>
        </is>
      </c>
      <c r="F35" s="11" t="n">
        <v>0.5</v>
      </c>
      <c r="G35" s="4" t="inlineStr">
        <is>
          <t xml:space="preserve"> </t>
        </is>
      </c>
      <c r="H35" s="4" t="inlineStr">
        <is>
          <t xml:space="preserve"> </t>
        </is>
      </c>
      <c r="I35" s="4" t="inlineStr">
        <is>
          <t xml:space="preserve"> </t>
        </is>
      </c>
      <c r="J35" s="4" t="inlineStr">
        <is>
          <t xml:space="preserve"> </t>
        </is>
      </c>
    </row>
    <row r="36">
      <c r="A36" s="4" t="inlineStr">
        <is>
          <t>Debt maturity date description</t>
        </is>
      </c>
      <c r="B36" s="4" t="inlineStr">
        <is>
          <t xml:space="preserve"> </t>
        </is>
      </c>
      <c r="C36" s="4" t="inlineStr">
        <is>
          <t xml:space="preserve"> </t>
        </is>
      </c>
      <c r="D36" s="4" t="inlineStr">
        <is>
          <t xml:space="preserve"> </t>
        </is>
      </c>
      <c r="E36" s="4" t="inlineStr">
        <is>
          <t xml:space="preserve"> </t>
        </is>
      </c>
      <c r="F36" s="4" t="inlineStr">
        <is>
          <t>extends the maturity date of the Jackson Notes from October 28, 2022 to October 14,
2024.</t>
        </is>
      </c>
      <c r="G36" s="4" t="inlineStr">
        <is>
          <t xml:space="preserve"> </t>
        </is>
      </c>
      <c r="H36" s="4" t="inlineStr">
        <is>
          <t xml:space="preserve"> </t>
        </is>
      </c>
      <c r="I36" s="4" t="inlineStr">
        <is>
          <t xml:space="preserve"> </t>
        </is>
      </c>
      <c r="J36" s="4" t="inlineStr">
        <is>
          <t xml:space="preserve"> </t>
        </is>
      </c>
    </row>
    <row r="37">
      <c r="A37" s="4" t="inlineStr">
        <is>
          <t>Percentage of first call over of net proceeds from increase of common stock</t>
        </is>
      </c>
      <c r="B37" s="4" t="inlineStr">
        <is>
          <t xml:space="preserve"> </t>
        </is>
      </c>
      <c r="C37" s="11" t="n">
        <v>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mended Note Purchase Agreement [Member] | Jackson Investment Group,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mendment fee</t>
        </is>
      </c>
      <c r="B40" s="4" t="inlineStr">
        <is>
          <t xml:space="preserve"> </t>
        </is>
      </c>
      <c r="C40" s="4" t="inlineStr">
        <is>
          <t xml:space="preserve"> </t>
        </is>
      </c>
      <c r="D40" s="5" t="n">
        <v>39</v>
      </c>
      <c r="E40" s="4" t="inlineStr">
        <is>
          <t xml:space="preserve"> </t>
        </is>
      </c>
      <c r="F40" s="5" t="n">
        <v>39</v>
      </c>
      <c r="G40" s="4" t="inlineStr">
        <is>
          <t xml:space="preserve"> </t>
        </is>
      </c>
      <c r="H40" s="4" t="inlineStr">
        <is>
          <t xml:space="preserve"> </t>
        </is>
      </c>
      <c r="I40" s="4" t="inlineStr">
        <is>
          <t xml:space="preserve"> </t>
        </is>
      </c>
      <c r="J40" s="4" t="inlineStr">
        <is>
          <t xml:space="preserve"> </t>
        </is>
      </c>
    </row>
    <row r="41">
      <c r="A41" s="4" t="inlineStr">
        <is>
          <t>Number of shares issued</t>
        </is>
      </c>
      <c r="B41" s="4" t="inlineStr">
        <is>
          <t xml:space="preserve"> </t>
        </is>
      </c>
      <c r="C41" s="4" t="inlineStr">
        <is>
          <t xml:space="preserve"> </t>
        </is>
      </c>
      <c r="D41" s="4" t="inlineStr">
        <is>
          <t xml:space="preserve"> </t>
        </is>
      </c>
      <c r="E41" s="4" t="inlineStr">
        <is>
          <t xml:space="preserve"> </t>
        </is>
      </c>
      <c r="F41" s="6" t="n">
        <v>100000</v>
      </c>
      <c r="G41" s="4" t="inlineStr">
        <is>
          <t xml:space="preserve"> </t>
        </is>
      </c>
      <c r="H41" s="4" t="inlineStr">
        <is>
          <t xml:space="preserve"> </t>
        </is>
      </c>
      <c r="I41" s="4" t="inlineStr">
        <is>
          <t xml:space="preserve"> </t>
        </is>
      </c>
      <c r="J41" s="4" t="inlineStr">
        <is>
          <t xml:space="preserve"> </t>
        </is>
      </c>
    </row>
    <row r="42">
      <c r="A42" s="4" t="inlineStr">
        <is>
          <t>Aggregate value of number of shares issued</t>
        </is>
      </c>
      <c r="B42" s="4" t="inlineStr">
        <is>
          <t xml:space="preserve"> </t>
        </is>
      </c>
      <c r="C42" s="4" t="inlineStr">
        <is>
          <t xml:space="preserve"> </t>
        </is>
      </c>
      <c r="D42" s="6" t="n">
        <v>25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air value adjustment of warrant</t>
        </is>
      </c>
      <c r="B43" s="4" t="inlineStr">
        <is>
          <t xml:space="preserve"> </t>
        </is>
      </c>
      <c r="C43" s="4" t="inlineStr">
        <is>
          <t xml:space="preserve"> </t>
        </is>
      </c>
      <c r="D43" s="4" t="inlineStr">
        <is>
          <t xml:space="preserve"> </t>
        </is>
      </c>
      <c r="E43" s="4" t="inlineStr">
        <is>
          <t xml:space="preserve"> </t>
        </is>
      </c>
      <c r="F43" s="5" t="n">
        <v>29</v>
      </c>
      <c r="G43" s="5" t="n">
        <v>29</v>
      </c>
      <c r="H43" s="4" t="inlineStr">
        <is>
          <t xml:space="preserve"> </t>
        </is>
      </c>
      <c r="I43" s="4" t="inlineStr">
        <is>
          <t xml:space="preserve"> </t>
        </is>
      </c>
      <c r="J43" s="4" t="inlineStr">
        <is>
          <t xml:space="preserve"> </t>
        </is>
      </c>
    </row>
    <row r="44">
      <c r="A44" s="4" t="inlineStr">
        <is>
          <t>Amended Note Purchase Agreement [Member] | Jackson Investment Group, LLC [Member] | Senior Secured 12% 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mendment fee</t>
        </is>
      </c>
      <c r="B46" s="4" t="inlineStr">
        <is>
          <t xml:space="preserve"> </t>
        </is>
      </c>
      <c r="C46" s="5" t="n">
        <v>39</v>
      </c>
      <c r="D46" s="5" t="n">
        <v>39</v>
      </c>
      <c r="E46" s="4" t="inlineStr">
        <is>
          <t xml:space="preserve"> </t>
        </is>
      </c>
      <c r="F46" s="5" t="n">
        <v>39</v>
      </c>
      <c r="G46" s="4" t="inlineStr">
        <is>
          <t xml:space="preserve"> </t>
        </is>
      </c>
      <c r="H46" s="4" t="inlineStr">
        <is>
          <t xml:space="preserve"> </t>
        </is>
      </c>
      <c r="I46" s="4" t="inlineStr">
        <is>
          <t xml:space="preserve"> </t>
        </is>
      </c>
      <c r="J46" s="4" t="inlineStr">
        <is>
          <t xml:space="preserve"> </t>
        </is>
      </c>
    </row>
    <row r="47">
      <c r="A47" s="4" t="inlineStr">
        <is>
          <t>Jackson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shares issued</t>
        </is>
      </c>
      <c r="B49" s="4" t="inlineStr">
        <is>
          <t xml:space="preserve"> </t>
        </is>
      </c>
      <c r="C49" s="6" t="n">
        <v>100000</v>
      </c>
      <c r="D49" s="4" t="inlineStr">
        <is>
          <t xml:space="preserve"> </t>
        </is>
      </c>
      <c r="E49" s="6" t="n">
        <v>24332</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ggregate value of number of shares issued</t>
        </is>
      </c>
      <c r="B50" s="4" t="inlineStr">
        <is>
          <t xml:space="preserve"> </t>
        </is>
      </c>
      <c r="C50" s="5" t="n">
        <v>25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warrants issued</t>
        </is>
      </c>
      <c r="B51" s="4" t="inlineStr">
        <is>
          <t xml:space="preserve"> </t>
        </is>
      </c>
      <c r="C51" s="4" t="inlineStr">
        <is>
          <t xml:space="preserve"> </t>
        </is>
      </c>
      <c r="D51" s="6" t="n">
        <v>15093</v>
      </c>
      <c r="E51" s="4" t="inlineStr">
        <is>
          <t xml:space="preserve"> </t>
        </is>
      </c>
      <c r="F51" s="6" t="n">
        <v>15093</v>
      </c>
      <c r="G51" s="4" t="inlineStr">
        <is>
          <t xml:space="preserve"> </t>
        </is>
      </c>
      <c r="H51" s="4" t="inlineStr">
        <is>
          <t xml:space="preserve"> </t>
        </is>
      </c>
      <c r="I51" s="4" t="inlineStr">
        <is>
          <t xml:space="preserve"> </t>
        </is>
      </c>
      <c r="J51" s="4" t="inlineStr">
        <is>
          <t xml:space="preserve"> </t>
        </is>
      </c>
    </row>
    <row r="52">
      <c r="A52" s="4" t="inlineStr">
        <is>
          <t>Fair value adjustment of warrant</t>
        </is>
      </c>
      <c r="B52" s="4" t="inlineStr">
        <is>
          <t xml:space="preserve"> </t>
        </is>
      </c>
      <c r="C52" s="6" t="n">
        <v>2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Jackson Note [Member] | Third Amended and Restated Note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utstanding principal amount</t>
        </is>
      </c>
      <c r="B55" s="4" t="inlineStr">
        <is>
          <t xml:space="preserve"> </t>
        </is>
      </c>
      <c r="C55" s="5" t="n">
        <v>9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2">
    <mergeCell ref="A1:A2"/>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SCHEDULE OF LEASE, COST (Details) - USD ($) $ in Thousands</t>
        </is>
      </c>
      <c r="B1" s="2" t="inlineStr">
        <is>
          <t>12 Months Ended</t>
        </is>
      </c>
    </row>
    <row r="2">
      <c r="B2" s="2" t="inlineStr">
        <is>
          <t>Dec. 30, 2023</t>
        </is>
      </c>
      <c r="C2" s="2" t="inlineStr">
        <is>
          <t>Dec. 31, 2022</t>
        </is>
      </c>
    </row>
    <row r="3">
      <c r="A3" s="4" t="inlineStr">
        <is>
          <t>Weighted average remaining lease term (years)</t>
        </is>
      </c>
      <c r="B3" s="4" t="inlineStr">
        <is>
          <t>3 years 9 months 10 days</t>
        </is>
      </c>
      <c r="C3" s="4" t="inlineStr">
        <is>
          <t>4 years 3 months 18 days</t>
        </is>
      </c>
    </row>
    <row r="4">
      <c r="A4" s="4" t="inlineStr">
        <is>
          <t>Weighted average discount rate</t>
        </is>
      </c>
      <c r="B4" s="11" t="n">
        <v>0.07000000000000001</v>
      </c>
      <c r="C4" s="11" t="n">
        <v>0.07000000000000001</v>
      </c>
    </row>
    <row r="5">
      <c r="A5" s="4" t="inlineStr">
        <is>
          <t>Selling, General and Administrative Expenses [Member]</t>
        </is>
      </c>
      <c r="B5" s="4" t="inlineStr">
        <is>
          <t xml:space="preserve"> </t>
        </is>
      </c>
      <c r="C5" s="4" t="inlineStr">
        <is>
          <t xml:space="preserve"> </t>
        </is>
      </c>
    </row>
    <row r="6">
      <c r="A6" s="4" t="inlineStr">
        <is>
          <t>Operating lease cost</t>
        </is>
      </c>
      <c r="B6" s="5" t="n">
        <v>680</v>
      </c>
      <c r="C6" s="5" t="n">
        <v>138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LIABILITY MATURITY (Details) - USD ($) $ in Thousands</t>
        </is>
      </c>
      <c r="B1" s="2" t="inlineStr">
        <is>
          <t>Dec. 30, 2023</t>
        </is>
      </c>
      <c r="C1" s="2" t="inlineStr">
        <is>
          <t>Dec. 31, 2022</t>
        </is>
      </c>
    </row>
    <row r="2">
      <c r="A2" s="3" t="inlineStr">
        <is>
          <t>Leases</t>
        </is>
      </c>
      <c r="B2" s="4" t="inlineStr">
        <is>
          <t xml:space="preserve"> </t>
        </is>
      </c>
      <c r="C2" s="4" t="inlineStr">
        <is>
          <t xml:space="preserve"> </t>
        </is>
      </c>
    </row>
    <row r="3">
      <c r="A3" s="4" t="inlineStr">
        <is>
          <t>2024</t>
        </is>
      </c>
      <c r="B3" s="5" t="n">
        <v>1358</v>
      </c>
      <c r="C3" s="4" t="inlineStr">
        <is>
          <t xml:space="preserve"> </t>
        </is>
      </c>
    </row>
    <row r="4">
      <c r="A4" s="4" t="inlineStr">
        <is>
          <t>2025</t>
        </is>
      </c>
      <c r="B4" s="6" t="n">
        <v>1126</v>
      </c>
      <c r="C4" s="4" t="inlineStr">
        <is>
          <t xml:space="preserve"> </t>
        </is>
      </c>
    </row>
    <row r="5">
      <c r="A5" s="4" t="inlineStr">
        <is>
          <t>2026</t>
        </is>
      </c>
      <c r="B5" s="6" t="n">
        <v>1021</v>
      </c>
      <c r="C5" s="4" t="inlineStr">
        <is>
          <t xml:space="preserve"> </t>
        </is>
      </c>
    </row>
    <row r="6">
      <c r="A6" s="4" t="inlineStr">
        <is>
          <t>2027</t>
        </is>
      </c>
      <c r="B6" s="6" t="n">
        <v>1035</v>
      </c>
      <c r="C6" s="4" t="inlineStr">
        <is>
          <t xml:space="preserve"> </t>
        </is>
      </c>
    </row>
    <row r="7">
      <c r="A7" s="4" t="inlineStr">
        <is>
          <t>2028</t>
        </is>
      </c>
      <c r="B7" s="6" t="n">
        <v>1072</v>
      </c>
      <c r="C7" s="4" t="inlineStr">
        <is>
          <t xml:space="preserve"> </t>
        </is>
      </c>
    </row>
    <row r="8">
      <c r="A8" s="4" t="inlineStr">
        <is>
          <t>Thereafter</t>
        </is>
      </c>
      <c r="B8" s="6" t="n">
        <v>663</v>
      </c>
      <c r="C8" s="4" t="inlineStr">
        <is>
          <t xml:space="preserve"> </t>
        </is>
      </c>
    </row>
    <row r="9">
      <c r="A9" s="4" t="inlineStr">
        <is>
          <t>Total</t>
        </is>
      </c>
      <c r="B9" s="6" t="n">
        <v>6275</v>
      </c>
      <c r="C9" s="4" t="inlineStr">
        <is>
          <t xml:space="preserve"> </t>
        </is>
      </c>
    </row>
    <row r="10">
      <c r="A10" s="4" t="inlineStr">
        <is>
          <t>Less: Imputed Interest</t>
        </is>
      </c>
      <c r="B10" s="6" t="n">
        <v>1027</v>
      </c>
      <c r="C10" s="4" t="inlineStr">
        <is>
          <t xml:space="preserve"> </t>
        </is>
      </c>
    </row>
    <row r="11">
      <c r="A11" s="4" t="inlineStr">
        <is>
          <t>Operating lease, liability</t>
        </is>
      </c>
      <c r="B11" s="6" t="n">
        <v>5248</v>
      </c>
      <c r="C11" s="4" t="inlineStr">
        <is>
          <t xml:space="preserve"> </t>
        </is>
      </c>
    </row>
    <row r="12">
      <c r="A12" s="4" t="inlineStr">
        <is>
          <t>Leases - Current</t>
        </is>
      </c>
      <c r="B12" s="6" t="n">
        <v>1035</v>
      </c>
      <c r="C12" s="5" t="n">
        <v>1044</v>
      </c>
    </row>
    <row r="13">
      <c r="A13" s="4" t="inlineStr">
        <is>
          <t>Leases - Non current</t>
        </is>
      </c>
      <c r="B13" s="5" t="n">
        <v>4213</v>
      </c>
      <c r="C13" s="5" t="n">
        <v>51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LEASES (Details Narrative) - USD ($) $ in Thousands</t>
        </is>
      </c>
      <c r="B1" s="2" t="inlineStr">
        <is>
          <t>1 Months Ended</t>
        </is>
      </c>
    </row>
    <row r="2">
      <c r="B2" s="2" t="inlineStr">
        <is>
          <t>Jul. 31, 2023</t>
        </is>
      </c>
      <c r="C2" s="2" t="inlineStr">
        <is>
          <t>Jan. 31, 2023</t>
        </is>
      </c>
      <c r="D2" s="2" t="inlineStr">
        <is>
          <t>Dec. 30, 2023</t>
        </is>
      </c>
      <c r="E2" s="2" t="inlineStr">
        <is>
          <t>Dec. 31, 2022</t>
        </is>
      </c>
    </row>
    <row r="3">
      <c r="A3" s="4" t="inlineStr">
        <is>
          <t>Operating lease right of use asset</t>
        </is>
      </c>
      <c r="B3" s="4" t="inlineStr">
        <is>
          <t xml:space="preserve"> </t>
        </is>
      </c>
      <c r="C3" s="4" t="inlineStr">
        <is>
          <t xml:space="preserve"> </t>
        </is>
      </c>
      <c r="D3" s="5" t="n">
        <v>4813</v>
      </c>
      <c r="E3" s="5" t="n">
        <v>5678</v>
      </c>
    </row>
    <row r="4">
      <c r="A4" s="4" t="inlineStr">
        <is>
          <t>Operating lease liability</t>
        </is>
      </c>
      <c r="B4" s="4" t="inlineStr">
        <is>
          <t xml:space="preserve"> </t>
        </is>
      </c>
      <c r="C4" s="4" t="inlineStr">
        <is>
          <t xml:space="preserve"> </t>
        </is>
      </c>
      <c r="D4" s="6" t="n">
        <v>5248</v>
      </c>
      <c r="E4" s="4" t="inlineStr">
        <is>
          <t xml:space="preserve"> </t>
        </is>
      </c>
    </row>
    <row r="5">
      <c r="A5" s="4" t="inlineStr">
        <is>
          <t>New Lease Agreement [Member] | MOROCCO</t>
        </is>
      </c>
      <c r="B5" s="4" t="inlineStr">
        <is>
          <t xml:space="preserve"> </t>
        </is>
      </c>
      <c r="C5" s="4" t="inlineStr">
        <is>
          <t xml:space="preserve"> </t>
        </is>
      </c>
      <c r="D5" s="4" t="inlineStr">
        <is>
          <t xml:space="preserve"> </t>
        </is>
      </c>
      <c r="E5" s="4" t="inlineStr">
        <is>
          <t xml:space="preserve"> </t>
        </is>
      </c>
    </row>
    <row r="6">
      <c r="A6" s="4" t="inlineStr">
        <is>
          <t>Lessee, operating lease, renewal term</t>
        </is>
      </c>
      <c r="B6" s="4" t="inlineStr">
        <is>
          <t>2 years</t>
        </is>
      </c>
      <c r="C6" s="4" t="inlineStr">
        <is>
          <t>3 years</t>
        </is>
      </c>
      <c r="D6" s="4" t="inlineStr">
        <is>
          <t xml:space="preserve"> </t>
        </is>
      </c>
      <c r="E6" s="4" t="inlineStr">
        <is>
          <t xml:space="preserve"> </t>
        </is>
      </c>
    </row>
    <row r="7">
      <c r="A7" s="4" t="inlineStr">
        <is>
          <t>Increase in operating right of use assets</t>
        </is>
      </c>
      <c r="B7" s="5" t="n">
        <v>40</v>
      </c>
      <c r="C7" s="5" t="n">
        <v>177</v>
      </c>
      <c r="D7" s="4" t="inlineStr">
        <is>
          <t xml:space="preserve"> </t>
        </is>
      </c>
      <c r="E7" s="4" t="inlineStr">
        <is>
          <t xml:space="preserve"> </t>
        </is>
      </c>
    </row>
    <row r="8">
      <c r="A8" s="4" t="inlineStr">
        <is>
          <t>Accounting Standards Update 2018-11 [Member]</t>
        </is>
      </c>
      <c r="B8" s="4" t="inlineStr">
        <is>
          <t xml:space="preserve"> </t>
        </is>
      </c>
      <c r="C8" s="4" t="inlineStr">
        <is>
          <t xml:space="preserve"> </t>
        </is>
      </c>
      <c r="D8" s="4" t="inlineStr">
        <is>
          <t xml:space="preserve"> </t>
        </is>
      </c>
      <c r="E8" s="4" t="inlineStr">
        <is>
          <t xml:space="preserve"> </t>
        </is>
      </c>
    </row>
    <row r="9">
      <c r="A9" s="4" t="inlineStr">
        <is>
          <t>Operating lease right of use asset</t>
        </is>
      </c>
      <c r="B9" s="4" t="inlineStr">
        <is>
          <t xml:space="preserve"> </t>
        </is>
      </c>
      <c r="C9" s="4" t="inlineStr">
        <is>
          <t xml:space="preserve"> </t>
        </is>
      </c>
      <c r="D9" s="6" t="n">
        <v>4813</v>
      </c>
      <c r="E9" s="6" t="n">
        <v>5678</v>
      </c>
    </row>
    <row r="10">
      <c r="A10" s="4" t="inlineStr">
        <is>
          <t>Operating lease liability</t>
        </is>
      </c>
      <c r="B10" s="4" t="inlineStr">
        <is>
          <t xml:space="preserve"> </t>
        </is>
      </c>
      <c r="C10" s="4" t="inlineStr">
        <is>
          <t xml:space="preserve"> </t>
        </is>
      </c>
      <c r="D10" s="5" t="n">
        <v>5248</v>
      </c>
      <c r="E10" s="5" t="n">
        <v>61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0,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6041</v>
      </c>
      <c r="C4" s="5" t="n">
        <v>-16994</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6" t="n">
        <v>1901</v>
      </c>
      <c r="C6" s="6" t="n">
        <v>1959</v>
      </c>
    </row>
    <row r="7">
      <c r="A7" s="4" t="inlineStr">
        <is>
          <t>Amortization of debt discount and deferred financing costs</t>
        </is>
      </c>
      <c r="B7" s="6" t="n">
        <v>452</v>
      </c>
      <c r="C7" s="6" t="n">
        <v>603</v>
      </c>
    </row>
    <row r="8">
      <c r="A8" s="4" t="inlineStr">
        <is>
          <t>Bad debt expense</t>
        </is>
      </c>
      <c r="B8" s="6" t="n">
        <v>96</v>
      </c>
      <c r="C8" s="6" t="n">
        <v>-284</v>
      </c>
    </row>
    <row r="9">
      <c r="A9" s="4" t="inlineStr">
        <is>
          <t>Right of use assets depreciation</t>
        </is>
      </c>
      <c r="B9" s="6" t="n">
        <v>1317</v>
      </c>
      <c r="C9" s="6" t="n">
        <v>1390</v>
      </c>
    </row>
    <row r="10">
      <c r="A10" s="4" t="inlineStr">
        <is>
          <t>Stock based compensation</t>
        </is>
      </c>
      <c r="B10" s="6" t="n">
        <v>1393</v>
      </c>
      <c r="C10" s="6" t="n">
        <v>623</v>
      </c>
    </row>
    <row r="11">
      <c r="A11" s="3" t="inlineStr">
        <is>
          <t>Changes in operating assets and liabilities:</t>
        </is>
      </c>
      <c r="B11" s="4" t="inlineStr">
        <is>
          <t xml:space="preserve"> </t>
        </is>
      </c>
      <c r="C11" s="4" t="inlineStr">
        <is>
          <t xml:space="preserve"> </t>
        </is>
      </c>
    </row>
    <row r="12">
      <c r="A12" s="4" t="inlineStr">
        <is>
          <t>Accounts receivable</t>
        </is>
      </c>
      <c r="B12" s="6" t="n">
        <v>3431</v>
      </c>
      <c r="C12" s="6" t="n">
        <v>3414</v>
      </c>
    </row>
    <row r="13">
      <c r="A13" s="4" t="inlineStr">
        <is>
          <t>Prepaid expenses and other current assets</t>
        </is>
      </c>
      <c r="B13" s="6" t="n">
        <v>457</v>
      </c>
      <c r="C13" s="6" t="n">
        <v>-1768</v>
      </c>
    </row>
    <row r="14">
      <c r="A14" s="4" t="inlineStr">
        <is>
          <t>Other assets</t>
        </is>
      </c>
      <c r="B14" s="6" t="n">
        <v>3157</v>
      </c>
      <c r="C14" s="6" t="n">
        <v>-2178</v>
      </c>
    </row>
    <row r="15">
      <c r="A15" s="4" t="inlineStr">
        <is>
          <t>Accounts payable and accrued expenses</t>
        </is>
      </c>
      <c r="B15" s="6" t="n">
        <v>4508</v>
      </c>
      <c r="C15" s="6" t="n">
        <v>-712</v>
      </c>
    </row>
    <row r="16">
      <c r="A16" s="4" t="inlineStr">
        <is>
          <t>Accounts payable, related party</t>
        </is>
      </c>
      <c r="B16" s="4" t="inlineStr">
        <is>
          <t xml:space="preserve"> </t>
        </is>
      </c>
      <c r="C16" s="6" t="n">
        <v>218</v>
      </c>
    </row>
    <row r="17">
      <c r="A17" s="4" t="inlineStr">
        <is>
          <t>Other current liabilities</t>
        </is>
      </c>
      <c r="B17" s="6" t="n">
        <v>-152</v>
      </c>
      <c r="C17" s="6" t="n">
        <v>-439</v>
      </c>
    </row>
    <row r="18">
      <c r="A18" s="4" t="inlineStr">
        <is>
          <t>Other long-term liabilities and other</t>
        </is>
      </c>
      <c r="B18" s="6" t="n">
        <v>-4313</v>
      </c>
      <c r="C18" s="6" t="n">
        <v>-4009</v>
      </c>
    </row>
    <row r="19">
      <c r="A19" s="4" t="inlineStr">
        <is>
          <t>NET CASH USED IN CONTINUING OPERATING ACTIVITIES</t>
        </is>
      </c>
      <c r="B19" s="6" t="n">
        <v>-13794</v>
      </c>
      <c r="C19" s="6" t="n">
        <v>-18177</v>
      </c>
    </row>
    <row r="20">
      <c r="A20" s="4" t="inlineStr">
        <is>
          <t>Net cash provided by discontinued operating activities:</t>
        </is>
      </c>
      <c r="B20" s="6" t="n">
        <v>2127</v>
      </c>
      <c r="C20" s="6" t="n">
        <v>8844</v>
      </c>
    </row>
    <row r="21">
      <c r="A21" s="4" t="inlineStr">
        <is>
          <t>NET CASH USED IN CONTINUING OPERATING ACTIVITIES</t>
        </is>
      </c>
      <c r="B21" s="6" t="n">
        <v>-11667</v>
      </c>
      <c r="C21" s="6" t="n">
        <v>-9333</v>
      </c>
    </row>
    <row r="22">
      <c r="A22" s="3" t="inlineStr">
        <is>
          <t>CASH FLOWS FROM INVESTING ACTIVITIES:</t>
        </is>
      </c>
      <c r="B22" s="4" t="inlineStr">
        <is>
          <t xml:space="preserve"> </t>
        </is>
      </c>
      <c r="C22" s="4" t="inlineStr">
        <is>
          <t xml:space="preserve"> </t>
        </is>
      </c>
    </row>
    <row r="23">
      <c r="A23" s="4" t="inlineStr">
        <is>
          <t>Purchase of property and equipment</t>
        </is>
      </c>
      <c r="B23" s="6" t="n">
        <v>-320</v>
      </c>
      <c r="C23" s="6" t="n">
        <v>-215</v>
      </c>
    </row>
    <row r="24">
      <c r="A24" s="4" t="inlineStr">
        <is>
          <t>Acquisition of business, net of cash acquired</t>
        </is>
      </c>
      <c r="B24" s="4" t="inlineStr">
        <is>
          <t xml:space="preserve"> </t>
        </is>
      </c>
      <c r="C24" s="6" t="n">
        <v>2498</v>
      </c>
    </row>
    <row r="25">
      <c r="A25" s="4" t="inlineStr">
        <is>
          <t>NET (USED IN) CASH PROVIDED BY CONTINUING INVESTING ACTIVITIES</t>
        </is>
      </c>
      <c r="B25" s="6" t="n">
        <v>-320</v>
      </c>
      <c r="C25" s="6" t="n">
        <v>2283</v>
      </c>
    </row>
    <row r="26">
      <c r="A26" s="4" t="inlineStr">
        <is>
          <t>Net cash used in discontinued investing activities</t>
        </is>
      </c>
      <c r="B26" s="6" t="n">
        <v>-1708</v>
      </c>
      <c r="C26" s="6" t="n">
        <v>-581</v>
      </c>
    </row>
    <row r="27">
      <c r="A27" s="4" t="inlineStr">
        <is>
          <t>NET CASH (USED IN) PROVIDED BY INVESTING ACTIVITIES</t>
        </is>
      </c>
      <c r="B27" s="6" t="n">
        <v>-2028</v>
      </c>
      <c r="C27" s="6" t="n">
        <v>1702</v>
      </c>
    </row>
    <row r="28">
      <c r="A28" s="3" t="inlineStr">
        <is>
          <t>CASH FLOWS FROM FINANCING ACTIVITIES:</t>
        </is>
      </c>
      <c r="B28" s="4" t="inlineStr">
        <is>
          <t xml:space="preserve"> </t>
        </is>
      </c>
      <c r="C28" s="4" t="inlineStr">
        <is>
          <t xml:space="preserve"> </t>
        </is>
      </c>
    </row>
    <row r="29">
      <c r="A29" s="4" t="inlineStr">
        <is>
          <t>Third party financing costs</t>
        </is>
      </c>
      <c r="B29" s="6" t="n">
        <v>-1223</v>
      </c>
      <c r="C29" s="6" t="n">
        <v>-619</v>
      </c>
    </row>
    <row r="30">
      <c r="A30" s="4" t="inlineStr">
        <is>
          <t>Repayment of term loan</t>
        </is>
      </c>
      <c r="B30" s="6" t="n">
        <v>-738</v>
      </c>
      <c r="C30" s="6" t="n">
        <v>-14</v>
      </c>
    </row>
    <row r="31">
      <c r="A31" s="4" t="inlineStr">
        <is>
          <t>Proceeds from term loan</t>
        </is>
      </c>
      <c r="B31" s="6" t="n">
        <v>2000</v>
      </c>
      <c r="C31" s="6" t="n">
        <v>67</v>
      </c>
    </row>
    <row r="32">
      <c r="A32" s="4" t="inlineStr">
        <is>
          <t>Repayments on accounts receivable financing, net</t>
        </is>
      </c>
      <c r="B32" s="6" t="n">
        <v>-3510</v>
      </c>
      <c r="C32" s="6" t="n">
        <v>-2624</v>
      </c>
    </row>
    <row r="33">
      <c r="A33" s="4" t="inlineStr">
        <is>
          <t>Warrant Inducement</t>
        </is>
      </c>
      <c r="B33" s="6" t="n">
        <v>2292</v>
      </c>
      <c r="C33" s="4" t="inlineStr">
        <is>
          <t xml:space="preserve"> </t>
        </is>
      </c>
    </row>
    <row r="34">
      <c r="A34" s="4" t="inlineStr">
        <is>
          <t>Proceeds from sale of common stock</t>
        </is>
      </c>
      <c r="B34" s="6" t="n">
        <v>4993</v>
      </c>
      <c r="C34" s="6" t="n">
        <v>4013</v>
      </c>
    </row>
    <row r="35">
      <c r="A35" s="4" t="inlineStr">
        <is>
          <t>Payments made on earnouts</t>
        </is>
      </c>
      <c r="B35" s="4" t="inlineStr">
        <is>
          <t xml:space="preserve"> </t>
        </is>
      </c>
      <c r="C35" s="6" t="n">
        <v>-160</v>
      </c>
    </row>
    <row r="36">
      <c r="A36" s="4" t="inlineStr">
        <is>
          <t>NET CASH PROVIDED BY CONTINUING FINANCING ACTIVITIES</t>
        </is>
      </c>
      <c r="B36" s="6" t="n">
        <v>3814</v>
      </c>
      <c r="C36" s="6" t="n">
        <v>663</v>
      </c>
    </row>
    <row r="37">
      <c r="A37" s="4" t="inlineStr">
        <is>
          <t>Net cash provided by discontinued financing activities</t>
        </is>
      </c>
      <c r="B37" s="6" t="n">
        <v>6897</v>
      </c>
      <c r="C37" s="6" t="n">
        <v>6698</v>
      </c>
    </row>
    <row r="38">
      <c r="A38" s="4" t="inlineStr">
        <is>
          <t>NET CASH PROVIDED BY FINANCING ACTIVITIES</t>
        </is>
      </c>
      <c r="B38" s="6" t="n">
        <v>10711</v>
      </c>
      <c r="C38" s="6" t="n">
        <v>7361</v>
      </c>
    </row>
    <row r="39">
      <c r="A39" s="4" t="inlineStr">
        <is>
          <t>NET DECREASE IN CASH</t>
        </is>
      </c>
      <c r="B39" s="6" t="n">
        <v>-2984</v>
      </c>
      <c r="C39" s="6" t="n">
        <v>-270</v>
      </c>
    </row>
    <row r="40">
      <c r="A40" s="4" t="inlineStr">
        <is>
          <t>Effect of exchange rates on cash</t>
        </is>
      </c>
      <c r="B40" s="6" t="n">
        <v>2250</v>
      </c>
      <c r="C40" s="6" t="n">
        <v>-2381</v>
      </c>
    </row>
    <row r="41">
      <c r="A41" s="4" t="inlineStr">
        <is>
          <t>Cash - Beginning of year</t>
        </is>
      </c>
      <c r="B41" s="6" t="n">
        <v>1455</v>
      </c>
      <c r="C41" s="6" t="n">
        <v>4106</v>
      </c>
    </row>
    <row r="42">
      <c r="A42" s="4" t="inlineStr">
        <is>
          <t>Cash - End of year</t>
        </is>
      </c>
      <c r="B42" s="5" t="n">
        <v>721</v>
      </c>
      <c r="C42" s="5" t="n">
        <v>145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HOLDERS EQUITY (Details) - USD ($) $ / shares in Units, $ in Thousands</t>
        </is>
      </c>
      <c r="B1" s="2" t="inlineStr">
        <is>
          <t>12 Months Ended</t>
        </is>
      </c>
    </row>
    <row r="2">
      <c r="B2" s="2" t="inlineStr">
        <is>
          <t>Dec. 30, 2023</t>
        </is>
      </c>
      <c r="C2" s="2" t="inlineStr">
        <is>
          <t>Dec. 31, 2022</t>
        </is>
      </c>
    </row>
    <row r="3">
      <c r="A3" s="3" t="inlineStr">
        <is>
          <t>Subsidiary, Sale of Stock [Line Items]</t>
        </is>
      </c>
      <c r="B3" s="4" t="inlineStr">
        <is>
          <t xml:space="preserve"> </t>
        </is>
      </c>
      <c r="C3" s="4" t="inlineStr">
        <is>
          <t xml:space="preserve"> </t>
        </is>
      </c>
    </row>
    <row r="4">
      <c r="A4" s="4" t="inlineStr">
        <is>
          <t>Number of Common Shares Issued</t>
        </is>
      </c>
      <c r="B4" s="6" t="n">
        <v>2971821</v>
      </c>
      <c r="C4" s="6" t="n">
        <v>856858</v>
      </c>
    </row>
    <row r="5">
      <c r="A5" s="4" t="inlineStr">
        <is>
          <t>Fair Value of Shares Issued</t>
        </is>
      </c>
      <c r="B5" s="5" t="n">
        <v>6951</v>
      </c>
      <c r="C5" s="5" t="n">
        <v>4584</v>
      </c>
    </row>
    <row r="6">
      <c r="A6" s="4" t="inlineStr">
        <is>
          <t>Employees [Member]</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Number of Common Shares Issued</t>
        </is>
      </c>
      <c r="B8" s="6" t="n">
        <v>177305</v>
      </c>
      <c r="C8" s="4" t="inlineStr">
        <is>
          <t xml:space="preserve"> </t>
        </is>
      </c>
    </row>
    <row r="9">
      <c r="A9" s="4" t="inlineStr">
        <is>
          <t>Fair Value of Shares Issued</t>
        </is>
      </c>
      <c r="B9" s="5" t="n">
        <v>561</v>
      </c>
      <c r="C9" s="4" t="inlineStr">
        <is>
          <t xml:space="preserve"> </t>
        </is>
      </c>
    </row>
    <row r="10">
      <c r="A10" s="4" t="inlineStr">
        <is>
          <t>Board and Committee Members [Member]</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Number of Common Shares Issued</t>
        </is>
      </c>
      <c r="B12" s="6" t="n">
        <v>160000</v>
      </c>
      <c r="C12" s="6" t="n">
        <v>63000</v>
      </c>
    </row>
    <row r="13">
      <c r="A13" s="4" t="inlineStr">
        <is>
          <t>Fair Value of Shares Issued</t>
        </is>
      </c>
      <c r="B13" s="5" t="n">
        <v>155</v>
      </c>
      <c r="C13" s="5" t="n">
        <v>201</v>
      </c>
    </row>
    <row r="14">
      <c r="A14" s="4" t="inlineStr">
        <is>
          <t>Related Party Shares [Member]</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Number of Common Shares Issued</t>
        </is>
      </c>
      <c r="B16" s="4" t="inlineStr">
        <is>
          <t xml:space="preserve"> </t>
        </is>
      </c>
      <c r="C16" s="6" t="n">
        <v>100000</v>
      </c>
    </row>
    <row r="17">
      <c r="A17" s="4" t="inlineStr">
        <is>
          <t>Fair Value of Shares Issued</t>
        </is>
      </c>
      <c r="B17" s="4" t="inlineStr">
        <is>
          <t xml:space="preserve"> </t>
        </is>
      </c>
      <c r="C17" s="5" t="n">
        <v>257</v>
      </c>
    </row>
    <row r="18">
      <c r="A18" s="4" t="inlineStr">
        <is>
          <t>Consultant [Member]</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Number of Common Shares Issued</t>
        </is>
      </c>
      <c r="B20" s="4" t="inlineStr">
        <is>
          <t xml:space="preserve"> </t>
        </is>
      </c>
      <c r="C20" s="6" t="n">
        <v>36000</v>
      </c>
    </row>
    <row r="21">
      <c r="A21" s="4" t="inlineStr">
        <is>
          <t>Fair Value of Shares Issued</t>
        </is>
      </c>
      <c r="B21" s="4" t="inlineStr">
        <is>
          <t xml:space="preserve"> </t>
        </is>
      </c>
      <c r="C21" s="5" t="n">
        <v>113</v>
      </c>
    </row>
    <row r="22">
      <c r="A22" s="4" t="inlineStr">
        <is>
          <t>Minimum [Member] | Employees [Member]</t>
        </is>
      </c>
      <c r="B22" s="4" t="inlineStr">
        <is>
          <t xml:space="preserve"> </t>
        </is>
      </c>
      <c r="C22" s="4" t="inlineStr">
        <is>
          <t xml:space="preserve"> </t>
        </is>
      </c>
    </row>
    <row r="23">
      <c r="A23" s="3" t="inlineStr">
        <is>
          <t>Subsidiary, Sale of Stock [Line Items]</t>
        </is>
      </c>
      <c r="B23" s="4" t="inlineStr">
        <is>
          <t xml:space="preserve"> </t>
        </is>
      </c>
      <c r="C23" s="4" t="inlineStr">
        <is>
          <t xml:space="preserve"> </t>
        </is>
      </c>
    </row>
    <row r="24">
      <c r="A24" s="4" t="inlineStr">
        <is>
          <t>Fair value at issuance (per Share)</t>
        </is>
      </c>
      <c r="B24" s="8" t="n">
        <v>2.82</v>
      </c>
      <c r="C24" s="4" t="inlineStr">
        <is>
          <t xml:space="preserve"> </t>
        </is>
      </c>
    </row>
    <row r="25">
      <c r="A25" s="4" t="inlineStr">
        <is>
          <t>Minimum [Member] | Board and Committee Members [Member]</t>
        </is>
      </c>
      <c r="B25" s="4" t="inlineStr">
        <is>
          <t xml:space="preserve"> </t>
        </is>
      </c>
      <c r="C25" s="4" t="inlineStr">
        <is>
          <t xml:space="preserve"> </t>
        </is>
      </c>
    </row>
    <row r="26">
      <c r="A26" s="3" t="inlineStr">
        <is>
          <t>Subsidiary, Sale of Stock [Line Items]</t>
        </is>
      </c>
      <c r="B26" s="4" t="inlineStr">
        <is>
          <t xml:space="preserve"> </t>
        </is>
      </c>
      <c r="C26" s="4" t="inlineStr">
        <is>
          <t xml:space="preserve"> </t>
        </is>
      </c>
    </row>
    <row r="27">
      <c r="A27" s="4" t="inlineStr">
        <is>
          <t>Fair value at issuance (per Share)</t>
        </is>
      </c>
      <c r="B27" s="10" t="n">
        <v>3.02</v>
      </c>
      <c r="C27" s="8" t="n">
        <v>3.02</v>
      </c>
    </row>
    <row r="28">
      <c r="A28" s="4" t="inlineStr">
        <is>
          <t>Minimum [Member] | Related Party Shares [Member]</t>
        </is>
      </c>
      <c r="B28" s="4" t="inlineStr">
        <is>
          <t xml:space="preserve"> </t>
        </is>
      </c>
      <c r="C28" s="4" t="inlineStr">
        <is>
          <t xml:space="preserve"> </t>
        </is>
      </c>
    </row>
    <row r="29">
      <c r="A29" s="3" t="inlineStr">
        <is>
          <t>Subsidiary, Sale of Stock [Line Items]</t>
        </is>
      </c>
      <c r="B29" s="4" t="inlineStr">
        <is>
          <t xml:space="preserve"> </t>
        </is>
      </c>
      <c r="C29" s="4" t="inlineStr">
        <is>
          <t xml:space="preserve"> </t>
        </is>
      </c>
    </row>
    <row r="30">
      <c r="A30" s="4" t="inlineStr">
        <is>
          <t>Fair value at issuance (per Share)</t>
        </is>
      </c>
      <c r="B30" s="4" t="inlineStr">
        <is>
          <t xml:space="preserve"> </t>
        </is>
      </c>
      <c r="C30" s="10" t="n">
        <v>2.57</v>
      </c>
    </row>
    <row r="31">
      <c r="A31" s="4" t="inlineStr">
        <is>
          <t>Minimum [Member] | Consultant [Member]</t>
        </is>
      </c>
      <c r="B31" s="4" t="inlineStr">
        <is>
          <t xml:space="preserve"> </t>
        </is>
      </c>
      <c r="C31" s="4" t="inlineStr">
        <is>
          <t xml:space="preserve"> </t>
        </is>
      </c>
    </row>
    <row r="32">
      <c r="A32" s="3" t="inlineStr">
        <is>
          <t>Subsidiary, Sale of Stock [Line Items]</t>
        </is>
      </c>
      <c r="B32" s="4" t="inlineStr">
        <is>
          <t xml:space="preserve"> </t>
        </is>
      </c>
      <c r="C32" s="4" t="inlineStr">
        <is>
          <t xml:space="preserve"> </t>
        </is>
      </c>
    </row>
    <row r="33">
      <c r="A33" s="4" t="inlineStr">
        <is>
          <t>Fair value at issuance (per Share)</t>
        </is>
      </c>
      <c r="B33" s="4" t="inlineStr">
        <is>
          <t xml:space="preserve"> </t>
        </is>
      </c>
      <c r="C33" s="10" t="n">
        <v>3.02</v>
      </c>
    </row>
    <row r="34">
      <c r="A34" s="4" t="inlineStr">
        <is>
          <t>Maximum [Member] | Employees [Member]</t>
        </is>
      </c>
      <c r="B34" s="4" t="inlineStr">
        <is>
          <t xml:space="preserve"> </t>
        </is>
      </c>
      <c r="C34" s="4" t="inlineStr">
        <is>
          <t xml:space="preserve"> </t>
        </is>
      </c>
    </row>
    <row r="35">
      <c r="A35" s="3" t="inlineStr">
        <is>
          <t>Subsidiary, Sale of Stock [Line Items]</t>
        </is>
      </c>
      <c r="B35" s="4" t="inlineStr">
        <is>
          <t xml:space="preserve"> </t>
        </is>
      </c>
      <c r="C35" s="4" t="inlineStr">
        <is>
          <t xml:space="preserve"> </t>
        </is>
      </c>
    </row>
    <row r="36">
      <c r="A36" s="4" t="inlineStr">
        <is>
          <t>Fair value at issuance (per Share)</t>
        </is>
      </c>
      <c r="B36" s="10" t="n">
        <v>2.82</v>
      </c>
      <c r="C36" s="4" t="inlineStr">
        <is>
          <t xml:space="preserve"> </t>
        </is>
      </c>
    </row>
    <row r="37">
      <c r="A37" s="4" t="inlineStr">
        <is>
          <t>Maximum [Member] | Board and Committee Members [Member]</t>
        </is>
      </c>
      <c r="B37" s="4" t="inlineStr">
        <is>
          <t xml:space="preserve"> </t>
        </is>
      </c>
      <c r="C37" s="4" t="inlineStr">
        <is>
          <t xml:space="preserve"> </t>
        </is>
      </c>
    </row>
    <row r="38">
      <c r="A38" s="3" t="inlineStr">
        <is>
          <t>Subsidiary, Sale of Stock [Line Items]</t>
        </is>
      </c>
      <c r="B38" s="4" t="inlineStr">
        <is>
          <t xml:space="preserve"> </t>
        </is>
      </c>
      <c r="C38" s="4" t="inlineStr">
        <is>
          <t xml:space="preserve"> </t>
        </is>
      </c>
    </row>
    <row r="39">
      <c r="A39" s="4" t="inlineStr">
        <is>
          <t>Fair value at issuance (per Share)</t>
        </is>
      </c>
      <c r="B39" s="8" t="n">
        <v>9.65</v>
      </c>
      <c r="C39" s="10" t="n">
        <v>9.65</v>
      </c>
    </row>
    <row r="40">
      <c r="A40" s="4" t="inlineStr">
        <is>
          <t>Maximum [Member] | Related Party Shares [Member]</t>
        </is>
      </c>
      <c r="B40" s="4" t="inlineStr">
        <is>
          <t xml:space="preserve"> </t>
        </is>
      </c>
      <c r="C40" s="4" t="inlineStr">
        <is>
          <t xml:space="preserve"> </t>
        </is>
      </c>
    </row>
    <row r="41">
      <c r="A41" s="3" t="inlineStr">
        <is>
          <t>Subsidiary, Sale of Stock [Line Items]</t>
        </is>
      </c>
      <c r="B41" s="4" t="inlineStr">
        <is>
          <t xml:space="preserve"> </t>
        </is>
      </c>
      <c r="C41" s="4" t="inlineStr">
        <is>
          <t xml:space="preserve"> </t>
        </is>
      </c>
    </row>
    <row r="42">
      <c r="A42" s="4" t="inlineStr">
        <is>
          <t>Fair value at issuance (per Share)</t>
        </is>
      </c>
      <c r="B42" s="4" t="inlineStr">
        <is>
          <t xml:space="preserve"> </t>
        </is>
      </c>
      <c r="C42" s="10" t="n">
        <v>2.57</v>
      </c>
    </row>
    <row r="43">
      <c r="A43" s="4" t="inlineStr">
        <is>
          <t>Maximum [Member] | Consultant [Member]</t>
        </is>
      </c>
      <c r="B43" s="4" t="inlineStr">
        <is>
          <t xml:space="preserve"> </t>
        </is>
      </c>
      <c r="C43" s="4" t="inlineStr">
        <is>
          <t xml:space="preserve"> </t>
        </is>
      </c>
    </row>
    <row r="44">
      <c r="A44" s="3" t="inlineStr">
        <is>
          <t>Subsidiary, Sale of Stock [Line Items]</t>
        </is>
      </c>
      <c r="B44" s="4" t="inlineStr">
        <is>
          <t xml:space="preserve"> </t>
        </is>
      </c>
      <c r="C44" s="4" t="inlineStr">
        <is>
          <t xml:space="preserve"> </t>
        </is>
      </c>
    </row>
    <row r="45">
      <c r="A45" s="4" t="inlineStr">
        <is>
          <t>Fair value at issuance (per Share)</t>
        </is>
      </c>
      <c r="B45" s="4" t="inlineStr">
        <is>
          <t xml:space="preserve"> </t>
        </is>
      </c>
      <c r="C45" s="8" t="n">
        <v>7.4</v>
      </c>
    </row>
    <row r="46">
      <c r="A46" s="4" t="inlineStr">
        <is>
          <t>Equity Raise [Member]</t>
        </is>
      </c>
      <c r="B46" s="4" t="inlineStr">
        <is>
          <t xml:space="preserve"> </t>
        </is>
      </c>
      <c r="C46" s="4" t="inlineStr">
        <is>
          <t xml:space="preserve"> </t>
        </is>
      </c>
    </row>
    <row r="47">
      <c r="A47" s="3" t="inlineStr">
        <is>
          <t>Subsidiary, Sale of Stock [Line Items]</t>
        </is>
      </c>
      <c r="B47" s="4" t="inlineStr">
        <is>
          <t xml:space="preserve"> </t>
        </is>
      </c>
      <c r="C47" s="4" t="inlineStr">
        <is>
          <t xml:space="preserve"> </t>
        </is>
      </c>
    </row>
    <row r="48">
      <c r="A48" s="4" t="inlineStr">
        <is>
          <t>Number of Common Shares Issued</t>
        </is>
      </c>
      <c r="B48" s="6" t="n">
        <v>1884516</v>
      </c>
      <c r="C48" s="6" t="n">
        <v>657858</v>
      </c>
    </row>
    <row r="49">
      <c r="A49" s="4" t="inlineStr">
        <is>
          <t>Fair Value of Shares Issued</t>
        </is>
      </c>
      <c r="B49" s="5" t="n">
        <v>4113</v>
      </c>
      <c r="C49" s="5" t="n">
        <v>4013</v>
      </c>
    </row>
    <row r="50">
      <c r="A50" s="4" t="inlineStr">
        <is>
          <t>Equity Raise [Member] | Minimum [Member]</t>
        </is>
      </c>
      <c r="B50" s="4" t="inlineStr">
        <is>
          <t xml:space="preserve"> </t>
        </is>
      </c>
      <c r="C50" s="4" t="inlineStr">
        <is>
          <t xml:space="preserve"> </t>
        </is>
      </c>
    </row>
    <row r="51">
      <c r="A51" s="3" t="inlineStr">
        <is>
          <t>Subsidiary, Sale of Stock [Line Items]</t>
        </is>
      </c>
      <c r="B51" s="4" t="inlineStr">
        <is>
          <t xml:space="preserve"> </t>
        </is>
      </c>
      <c r="C51" s="4" t="inlineStr">
        <is>
          <t xml:space="preserve"> </t>
        </is>
      </c>
    </row>
    <row r="52">
      <c r="A52" s="4" t="inlineStr">
        <is>
          <t>Fair value at issuance (per Share)</t>
        </is>
      </c>
      <c r="B52" s="8" t="n">
        <v>2.65</v>
      </c>
      <c r="C52" s="8" t="n">
        <v>6.1</v>
      </c>
    </row>
    <row r="53">
      <c r="A53" s="4" t="inlineStr">
        <is>
          <t>Equity Raise [Member] | Maximum [Member]</t>
        </is>
      </c>
      <c r="B53" s="4" t="inlineStr">
        <is>
          <t xml:space="preserve"> </t>
        </is>
      </c>
      <c r="C53" s="4" t="inlineStr">
        <is>
          <t xml:space="preserve"> </t>
        </is>
      </c>
    </row>
    <row r="54">
      <c r="A54" s="3" t="inlineStr">
        <is>
          <t>Subsidiary, Sale of Stock [Line Items]</t>
        </is>
      </c>
      <c r="B54" s="4" t="inlineStr">
        <is>
          <t xml:space="preserve"> </t>
        </is>
      </c>
      <c r="C54" s="4" t="inlineStr">
        <is>
          <t xml:space="preserve"> </t>
        </is>
      </c>
    </row>
    <row r="55">
      <c r="A55" s="4" t="inlineStr">
        <is>
          <t>Fair value at issuance (per Share)</t>
        </is>
      </c>
      <c r="B55" s="8" t="n">
        <v>2.65</v>
      </c>
      <c r="C55" s="8" t="n">
        <v>6.1</v>
      </c>
    </row>
    <row r="56">
      <c r="A56" s="4" t="inlineStr">
        <is>
          <t>Warrants Exercised Per Inducement Letter [Member]</t>
        </is>
      </c>
      <c r="B56" s="4" t="inlineStr">
        <is>
          <t xml:space="preserve"> </t>
        </is>
      </c>
      <c r="C56" s="4" t="inlineStr">
        <is>
          <t xml:space="preserve"> </t>
        </is>
      </c>
    </row>
    <row r="57">
      <c r="A57" s="3" t="inlineStr">
        <is>
          <t>Subsidiary, Sale of Stock [Line Items]</t>
        </is>
      </c>
      <c r="B57" s="4" t="inlineStr">
        <is>
          <t xml:space="preserve"> </t>
        </is>
      </c>
      <c r="C57" s="4" t="inlineStr">
        <is>
          <t xml:space="preserve"> </t>
        </is>
      </c>
    </row>
    <row r="58">
      <c r="A58" s="4" t="inlineStr">
        <is>
          <t>Number of Common Shares Issued</t>
        </is>
      </c>
      <c r="B58" s="6" t="n">
        <v>550000</v>
      </c>
      <c r="C58" s="4" t="inlineStr">
        <is>
          <t xml:space="preserve"> </t>
        </is>
      </c>
    </row>
    <row r="59">
      <c r="A59" s="4" t="inlineStr">
        <is>
          <t>Fair Value of Shares Issued</t>
        </is>
      </c>
      <c r="B59" s="5" t="n">
        <v>1994</v>
      </c>
      <c r="C59" s="4" t="inlineStr">
        <is>
          <t xml:space="preserve"> </t>
        </is>
      </c>
    </row>
    <row r="60">
      <c r="A60" s="4" t="inlineStr">
        <is>
          <t>Warrants Exercised Per Inducement Letter [Member] | Minimum [Member]</t>
        </is>
      </c>
      <c r="B60" s="4" t="inlineStr">
        <is>
          <t xml:space="preserve"> </t>
        </is>
      </c>
      <c r="C60" s="4" t="inlineStr">
        <is>
          <t xml:space="preserve"> </t>
        </is>
      </c>
    </row>
    <row r="61">
      <c r="A61" s="3" t="inlineStr">
        <is>
          <t>Subsidiary, Sale of Stock [Line Items]</t>
        </is>
      </c>
      <c r="B61" s="4" t="inlineStr">
        <is>
          <t xml:space="preserve"> </t>
        </is>
      </c>
      <c r="C61" s="4" t="inlineStr">
        <is>
          <t xml:space="preserve"> </t>
        </is>
      </c>
    </row>
    <row r="62">
      <c r="A62" s="4" t="inlineStr">
        <is>
          <t>Fair value at issuance (per Share)</t>
        </is>
      </c>
      <c r="B62" s="8" t="n">
        <v>0.83</v>
      </c>
      <c r="C62" s="4" t="inlineStr">
        <is>
          <t xml:space="preserve"> </t>
        </is>
      </c>
    </row>
    <row r="63">
      <c r="A63" s="4" t="inlineStr">
        <is>
          <t>Warrants Exercised Per Inducement Letter [Member] | Maximum [Member]</t>
        </is>
      </c>
      <c r="B63" s="4" t="inlineStr">
        <is>
          <t xml:space="preserve"> </t>
        </is>
      </c>
      <c r="C63" s="4" t="inlineStr">
        <is>
          <t xml:space="preserve"> </t>
        </is>
      </c>
    </row>
    <row r="64">
      <c r="A64" s="3" t="inlineStr">
        <is>
          <t>Subsidiary, Sale of Stock [Line Items]</t>
        </is>
      </c>
      <c r="B64" s="4" t="inlineStr">
        <is>
          <t xml:space="preserve"> </t>
        </is>
      </c>
      <c r="C64" s="4" t="inlineStr">
        <is>
          <t xml:space="preserve"> </t>
        </is>
      </c>
    </row>
    <row r="65">
      <c r="A65" s="4" t="inlineStr">
        <is>
          <t>Fair value at issuance (per Share)</t>
        </is>
      </c>
      <c r="B65" s="8" t="n">
        <v>0.83</v>
      </c>
      <c r="C65" s="4" t="inlineStr">
        <is>
          <t xml:space="preserve"> </t>
        </is>
      </c>
    </row>
    <row r="66">
      <c r="A66" s="4" t="inlineStr">
        <is>
          <t>Shares Issued In Connection With Debt Related Party [Member]</t>
        </is>
      </c>
      <c r="B66" s="4" t="inlineStr">
        <is>
          <t xml:space="preserve"> </t>
        </is>
      </c>
      <c r="C66" s="4" t="inlineStr">
        <is>
          <t xml:space="preserve"> </t>
        </is>
      </c>
    </row>
    <row r="67">
      <c r="A67" s="3" t="inlineStr">
        <is>
          <t>Subsidiary, Sale of Stock [Line Items]</t>
        </is>
      </c>
      <c r="B67" s="4" t="inlineStr">
        <is>
          <t xml:space="preserve"> </t>
        </is>
      </c>
      <c r="C67" s="4" t="inlineStr">
        <is>
          <t xml:space="preserve"> </t>
        </is>
      </c>
    </row>
    <row r="68">
      <c r="A68" s="4" t="inlineStr">
        <is>
          <t>Number of Common Shares Issued</t>
        </is>
      </c>
      <c r="B68" s="6" t="n">
        <v>200000</v>
      </c>
      <c r="C68" s="4" t="inlineStr">
        <is>
          <t xml:space="preserve"> </t>
        </is>
      </c>
    </row>
    <row r="69">
      <c r="A69" s="4" t="inlineStr">
        <is>
          <t>Fair Value of Shares Issued</t>
        </is>
      </c>
      <c r="B69" s="5" t="n">
        <v>128</v>
      </c>
      <c r="C69" s="4" t="inlineStr">
        <is>
          <t xml:space="preserve"> </t>
        </is>
      </c>
    </row>
    <row r="70">
      <c r="A70" s="4" t="inlineStr">
        <is>
          <t>Shares Issued In Connection With Debt Related Party [Member] | Minimum [Member]</t>
        </is>
      </c>
      <c r="B70" s="4" t="inlineStr">
        <is>
          <t xml:space="preserve"> </t>
        </is>
      </c>
      <c r="C70" s="4" t="inlineStr">
        <is>
          <t xml:space="preserve"> </t>
        </is>
      </c>
    </row>
    <row r="71">
      <c r="A71" s="3" t="inlineStr">
        <is>
          <t>Subsidiary, Sale of Stock [Line Items]</t>
        </is>
      </c>
      <c r="B71" s="4" t="inlineStr">
        <is>
          <t xml:space="preserve"> </t>
        </is>
      </c>
      <c r="C71" s="4" t="inlineStr">
        <is>
          <t xml:space="preserve"> </t>
        </is>
      </c>
    </row>
    <row r="72">
      <c r="A72" s="4" t="inlineStr">
        <is>
          <t>Fair value at issuance (per Share)</t>
        </is>
      </c>
      <c r="B72" s="8" t="n">
        <v>0.64</v>
      </c>
      <c r="C72" s="4" t="inlineStr">
        <is>
          <t xml:space="preserve"> </t>
        </is>
      </c>
    </row>
    <row r="73">
      <c r="A73" s="4" t="inlineStr">
        <is>
          <t>Shares Issued In Connection With Debt Related Party [Member] | Maximum [Member]</t>
        </is>
      </c>
      <c r="B73" s="4" t="inlineStr">
        <is>
          <t xml:space="preserve"> </t>
        </is>
      </c>
      <c r="C73" s="4" t="inlineStr">
        <is>
          <t xml:space="preserve"> </t>
        </is>
      </c>
    </row>
    <row r="74">
      <c r="A74" s="3" t="inlineStr">
        <is>
          <t>Subsidiary, Sale of Stock [Line Items]</t>
        </is>
      </c>
      <c r="B74" s="4" t="inlineStr">
        <is>
          <t xml:space="preserve"> </t>
        </is>
      </c>
      <c r="C74" s="4" t="inlineStr">
        <is>
          <t xml:space="preserve"> </t>
        </is>
      </c>
    </row>
    <row r="75">
      <c r="A75" s="4" t="inlineStr">
        <is>
          <t>Fair value at issuance (per Share)</t>
        </is>
      </c>
      <c r="B75" s="8" t="n">
        <v>0.64</v>
      </c>
      <c r="C7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Narrative 3) - USD ($) $ / shares in Units, $ in Thousands</t>
        </is>
      </c>
      <c r="E1" s="2" t="inlineStr">
        <is>
          <t>1 Months Ended</t>
        </is>
      </c>
      <c r="F1" s="2" t="inlineStr">
        <is>
          <t>12 Months Ended</t>
        </is>
      </c>
    </row>
    <row r="2">
      <c r="B2" s="2" t="inlineStr">
        <is>
          <t>Oct. 27, 2022</t>
        </is>
      </c>
      <c r="C2" s="2" t="inlineStr">
        <is>
          <t>Oct. 28, 2021</t>
        </is>
      </c>
      <c r="D2" s="2" t="inlineStr">
        <is>
          <t>Oct. 26, 2021</t>
        </is>
      </c>
      <c r="E2" s="2" t="inlineStr">
        <is>
          <t>Oct. 28, 2021</t>
        </is>
      </c>
      <c r="F2" s="2" t="inlineStr">
        <is>
          <t>Dec. 31, 2023</t>
        </is>
      </c>
      <c r="G2" s="2" t="inlineStr">
        <is>
          <t>Dec. 30, 2023</t>
        </is>
      </c>
      <c r="H2" s="2" t="inlineStr">
        <is>
          <t>Dec. 31, 2022</t>
        </is>
      </c>
      <c r="I2" s="2" t="inlineStr">
        <is>
          <t>Dec. 31, 2022</t>
        </is>
      </c>
      <c r="J2" s="2" t="inlineStr">
        <is>
          <t>Sep. 30, 2023</t>
        </is>
      </c>
      <c r="K2" s="2" t="inlineStr">
        <is>
          <t>Sep. 01, 2023</t>
        </is>
      </c>
      <c r="L2" s="2" t="inlineStr">
        <is>
          <t>Oct. 25, 2022</t>
        </is>
      </c>
    </row>
    <row r="3">
      <c r="A3" s="4" t="inlineStr">
        <is>
          <t>Outstanding principal amount</t>
        </is>
      </c>
      <c r="B3" s="4" t="inlineStr">
        <is>
          <t xml:space="preserve"> </t>
        </is>
      </c>
      <c r="C3" s="4" t="inlineStr">
        <is>
          <t xml:space="preserve"> </t>
        </is>
      </c>
      <c r="D3" s="4" t="inlineStr">
        <is>
          <t xml:space="preserve"> </t>
        </is>
      </c>
      <c r="E3" s="4" t="inlineStr">
        <is>
          <t xml:space="preserve"> </t>
        </is>
      </c>
      <c r="F3" s="4" t="inlineStr">
        <is>
          <t xml:space="preserve"> </t>
        </is>
      </c>
      <c r="G3" s="5" t="n">
        <v>19116</v>
      </c>
      <c r="H3" s="5" t="n">
        <v>18016</v>
      </c>
      <c r="I3" s="5" t="n">
        <v>18016</v>
      </c>
      <c r="J3" s="4" t="inlineStr">
        <is>
          <t xml:space="preserve"> </t>
        </is>
      </c>
      <c r="K3" s="4" t="inlineStr">
        <is>
          <t xml:space="preserve"> </t>
        </is>
      </c>
      <c r="L3" s="4" t="inlineStr">
        <is>
          <t xml:space="preserve"> </t>
        </is>
      </c>
    </row>
    <row r="4">
      <c r="A4" s="4" t="inlineStr">
        <is>
          <t>Sale of common stock and warrants, shares</t>
        </is>
      </c>
      <c r="B4" s="4" t="inlineStr">
        <is>
          <t xml:space="preserve"> </t>
        </is>
      </c>
      <c r="C4" s="4" t="inlineStr">
        <is>
          <t xml:space="preserve"> </t>
        </is>
      </c>
      <c r="D4" s="4" t="inlineStr">
        <is>
          <t xml:space="preserve"> </t>
        </is>
      </c>
      <c r="E4" s="4" t="inlineStr">
        <is>
          <t xml:space="preserve"> </t>
        </is>
      </c>
      <c r="F4" s="4" t="inlineStr">
        <is>
          <t xml:space="preserve"> </t>
        </is>
      </c>
      <c r="G4" s="6" t="n">
        <v>2971821</v>
      </c>
      <c r="H4" s="6" t="n">
        <v>856858</v>
      </c>
      <c r="I4" s="4" t="inlineStr">
        <is>
          <t xml:space="preserve"> </t>
        </is>
      </c>
      <c r="J4" s="4" t="inlineStr">
        <is>
          <t xml:space="preserve"> </t>
        </is>
      </c>
      <c r="K4" s="4" t="inlineStr">
        <is>
          <t xml:space="preserve"> </t>
        </is>
      </c>
      <c r="L4" s="4" t="inlineStr">
        <is>
          <t xml:space="preserve"> </t>
        </is>
      </c>
    </row>
    <row r="5">
      <c r="A5" s="4" t="inlineStr">
        <is>
          <t>Issuance of shares, value</t>
        </is>
      </c>
      <c r="B5" s="4" t="inlineStr">
        <is>
          <t xml:space="preserve"> </t>
        </is>
      </c>
      <c r="C5" s="4" t="inlineStr">
        <is>
          <t xml:space="preserve"> </t>
        </is>
      </c>
      <c r="D5" s="4" t="inlineStr">
        <is>
          <t xml:space="preserve"> </t>
        </is>
      </c>
      <c r="E5" s="4" t="inlineStr">
        <is>
          <t xml:space="preserve"> </t>
        </is>
      </c>
      <c r="F5" s="4" t="inlineStr">
        <is>
          <t xml:space="preserve"> </t>
        </is>
      </c>
      <c r="G5" s="5" t="n">
        <v>4113</v>
      </c>
      <c r="H5" s="5" t="n">
        <v>3433</v>
      </c>
      <c r="I5" s="4" t="inlineStr">
        <is>
          <t xml:space="preserve"> </t>
        </is>
      </c>
      <c r="J5" s="4" t="inlineStr">
        <is>
          <t xml:space="preserve"> </t>
        </is>
      </c>
      <c r="K5" s="4" t="inlineStr">
        <is>
          <t xml:space="preserve"> </t>
        </is>
      </c>
      <c r="L5" s="4" t="inlineStr">
        <is>
          <t xml:space="preserve"> </t>
        </is>
      </c>
    </row>
    <row r="6">
      <c r="A6" s="4" t="inlineStr">
        <is>
          <t>Warrant exercise price</t>
        </is>
      </c>
      <c r="B6" s="4" t="inlineStr">
        <is>
          <t xml:space="preserve"> </t>
        </is>
      </c>
      <c r="C6" s="4" t="inlineStr">
        <is>
          <t xml:space="preserve"> </t>
        </is>
      </c>
      <c r="D6" s="4" t="inlineStr">
        <is>
          <t xml:space="preserve"> </t>
        </is>
      </c>
      <c r="E6" s="4" t="inlineStr">
        <is>
          <t xml:space="preserve"> </t>
        </is>
      </c>
      <c r="F6" s="4" t="inlineStr">
        <is>
          <t xml:space="preserve"> </t>
        </is>
      </c>
      <c r="G6" s="8" t="n">
        <v>3.06</v>
      </c>
      <c r="H6" s="4" t="inlineStr">
        <is>
          <t xml:space="preserve"> </t>
        </is>
      </c>
      <c r="I6" s="4" t="inlineStr">
        <is>
          <t xml:space="preserve"> </t>
        </is>
      </c>
      <c r="J6" s="14" t="n">
        <v>1.0375</v>
      </c>
      <c r="K6" s="8" t="n">
        <v>0.83</v>
      </c>
      <c r="L6" s="4" t="inlineStr">
        <is>
          <t xml:space="preserve"> </t>
        </is>
      </c>
    </row>
    <row r="7">
      <c r="A7" s="4" t="inlineStr">
        <is>
          <t>Grants in period shares</t>
        </is>
      </c>
      <c r="B7" s="4" t="inlineStr">
        <is>
          <t xml:space="preserve"> </t>
        </is>
      </c>
      <c r="C7" s="4" t="inlineStr">
        <is>
          <t xml:space="preserve"> </t>
        </is>
      </c>
      <c r="D7" s="4" t="inlineStr">
        <is>
          <t xml:space="preserve"> </t>
        </is>
      </c>
      <c r="E7" s="4" t="inlineStr">
        <is>
          <t xml:space="preserve"> </t>
        </is>
      </c>
      <c r="F7" s="4" t="inlineStr">
        <is>
          <t xml:space="preserve"> </t>
        </is>
      </c>
      <c r="G7" s="6" t="n">
        <v>337305</v>
      </c>
      <c r="H7" s="6" t="n">
        <v>63000</v>
      </c>
      <c r="I7" s="4" t="inlineStr">
        <is>
          <t xml:space="preserve"> </t>
        </is>
      </c>
      <c r="J7" s="4" t="inlineStr">
        <is>
          <t xml:space="preserve"> </t>
        </is>
      </c>
      <c r="K7" s="4" t="inlineStr">
        <is>
          <t xml:space="preserve"> </t>
        </is>
      </c>
      <c r="L7" s="4" t="inlineStr">
        <is>
          <t xml:space="preserve"> </t>
        </is>
      </c>
    </row>
    <row r="8">
      <c r="A8" s="4" t="inlineStr">
        <is>
          <t>Restricted Stock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payment expense</t>
        </is>
      </c>
      <c r="B9" s="4" t="inlineStr">
        <is>
          <t xml:space="preserve"> </t>
        </is>
      </c>
      <c r="C9" s="4" t="inlineStr">
        <is>
          <t xml:space="preserve"> </t>
        </is>
      </c>
      <c r="D9" s="4" t="inlineStr">
        <is>
          <t xml:space="preserve"> </t>
        </is>
      </c>
      <c r="E9" s="4" t="inlineStr">
        <is>
          <t xml:space="preserve"> </t>
        </is>
      </c>
      <c r="F9" s="5" t="n">
        <v>1392</v>
      </c>
      <c r="G9" s="4" t="inlineStr">
        <is>
          <t xml:space="preserve"> </t>
        </is>
      </c>
      <c r="H9" s="4" t="inlineStr">
        <is>
          <t xml:space="preserve"> </t>
        </is>
      </c>
      <c r="I9" s="5" t="n">
        <v>511</v>
      </c>
      <c r="J9" s="4" t="inlineStr">
        <is>
          <t xml:space="preserve"> </t>
        </is>
      </c>
      <c r="K9" s="4" t="inlineStr">
        <is>
          <t xml:space="preserve"> </t>
        </is>
      </c>
      <c r="L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8" t="n">
        <v>3.06</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5" t="n">
        <v>375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Jackson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le of common stock and warrants, shares</t>
        </is>
      </c>
      <c r="B15" s="6" t="n">
        <v>100000</v>
      </c>
      <c r="C15" s="4" t="inlineStr">
        <is>
          <t xml:space="preserve"> </t>
        </is>
      </c>
      <c r="D15" s="6" t="n">
        <v>2433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shares, value</t>
        </is>
      </c>
      <c r="B16" s="5" t="n">
        <v>2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warrant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4332</v>
      </c>
    </row>
    <row r="18">
      <c r="A18" s="4" t="inlineStr">
        <is>
          <t>Warrants and rights outstanding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5 years</t>
        </is>
      </c>
    </row>
    <row r="19">
      <c r="A19" s="4" t="inlineStr">
        <is>
          <t>Fair value adjustment of warrants</t>
        </is>
      </c>
      <c r="B19" s="5" t="n">
        <v>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Jackson Investment Group, LLC [Member] | Senior Secured 12% Promissory Note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 price per share</t>
        </is>
      </c>
      <c r="B21" s="8" t="n">
        <v>3.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 exercise price</t>
        </is>
      </c>
      <c r="B22" s="6" t="n">
        <v>60</v>
      </c>
      <c r="C22" s="5" t="n">
        <v>60</v>
      </c>
      <c r="D22" s="4" t="inlineStr">
        <is>
          <t xml:space="preserve"> </t>
        </is>
      </c>
      <c r="E22" s="5" t="n">
        <v>6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Jackson Investment Group, LLC [Member] | Senior Secured 12% Promissory Not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 exercise price</t>
        </is>
      </c>
      <c r="B24" s="8" t="n">
        <v>3.06</v>
      </c>
      <c r="C24" s="8" t="n">
        <v>3.06</v>
      </c>
      <c r="D24" s="4" t="inlineStr">
        <is>
          <t xml:space="preserve"> </t>
        </is>
      </c>
      <c r="E24" s="8" t="n">
        <v>3.0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hird Amended and Restated Note Purchase Agreement [Member] | Jackson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utstanding principal amount</t>
        </is>
      </c>
      <c r="B26" s="5" t="n">
        <v>9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hird Amended and Restated Note Purchase Agreement [Member] | Jackson Investment Group,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utstanding principal amount</t>
        </is>
      </c>
      <c r="B28" s="6" t="n">
        <v>9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mended Note Purchase Agreement [Member] | Jackson Investment Group,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mendment fee</t>
        </is>
      </c>
      <c r="B30" s="4" t="inlineStr">
        <is>
          <t xml:space="preserve"> </t>
        </is>
      </c>
      <c r="C30" s="5" t="n">
        <v>39</v>
      </c>
      <c r="D30" s="4" t="inlineStr">
        <is>
          <t xml:space="preserve"> </t>
        </is>
      </c>
      <c r="E30" s="5" t="n">
        <v>3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le of common stock and warrants, shares</t>
        </is>
      </c>
      <c r="B31" s="4" t="inlineStr">
        <is>
          <t xml:space="preserve"> </t>
        </is>
      </c>
      <c r="C31" s="4" t="inlineStr">
        <is>
          <t xml:space="preserve"> </t>
        </is>
      </c>
      <c r="D31" s="4" t="inlineStr">
        <is>
          <t xml:space="preserve"> </t>
        </is>
      </c>
      <c r="E31" s="6" t="n">
        <v>1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shares, value</t>
        </is>
      </c>
      <c r="B32" s="4" t="inlineStr">
        <is>
          <t xml:space="preserve"> </t>
        </is>
      </c>
      <c r="C32" s="6" t="n">
        <v>25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air value adjustment of warrants</t>
        </is>
      </c>
      <c r="B33" s="4" t="inlineStr">
        <is>
          <t xml:space="preserve"> </t>
        </is>
      </c>
      <c r="C33" s="4" t="inlineStr">
        <is>
          <t xml:space="preserve"> </t>
        </is>
      </c>
      <c r="D33" s="4" t="inlineStr">
        <is>
          <t xml:space="preserve"> </t>
        </is>
      </c>
      <c r="E33" s="5" t="n">
        <v>29</v>
      </c>
      <c r="F33" s="4" t="inlineStr">
        <is>
          <t xml:space="preserve"> </t>
        </is>
      </c>
      <c r="G33" s="5" t="n">
        <v>29</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ended Note Purchase Agreement [Member] | Jackson Investment Group, LLC [Member] | Senior Secured 12%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mendment fee</t>
        </is>
      </c>
      <c r="B35" s="5" t="n">
        <v>39</v>
      </c>
      <c r="C35" s="5" t="n">
        <v>39</v>
      </c>
      <c r="D35" s="4" t="inlineStr">
        <is>
          <t xml:space="preserve"> </t>
        </is>
      </c>
      <c r="E35" s="5" t="n">
        <v>3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pril 2021 Securities Purchase Agreement [Member] | Second Amended and Restated 12% Senior Secured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rants in period shares</t>
        </is>
      </c>
      <c r="B37" s="4" t="inlineStr">
        <is>
          <t xml:space="preserve"> </t>
        </is>
      </c>
      <c r="C37" s="4" t="inlineStr">
        <is>
          <t xml:space="preserve"> </t>
        </is>
      </c>
      <c r="D37" s="4" t="inlineStr">
        <is>
          <t xml:space="preserve"> </t>
        </is>
      </c>
      <c r="E37" s="4" t="inlineStr">
        <is>
          <t xml:space="preserve"> </t>
        </is>
      </c>
      <c r="F37" s="6" t="n">
        <v>22820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2">
    <mergeCell ref="A1:A2"/>
    <mergeCell ref="F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UNVESTED RESTRICTED SHARES ACTIVITY (Details) - $ / shares</t>
        </is>
      </c>
      <c r="B1" s="2" t="inlineStr">
        <is>
          <t>12 Months Ended</t>
        </is>
      </c>
    </row>
    <row r="2">
      <c r="B2" s="2" t="inlineStr">
        <is>
          <t>Dec. 30, 2023</t>
        </is>
      </c>
      <c r="C2" s="2" t="inlineStr">
        <is>
          <t>Dec. 31, 2022</t>
        </is>
      </c>
    </row>
    <row r="3">
      <c r="A3" s="3" t="inlineStr">
        <is>
          <t>Equity [Abstract]</t>
        </is>
      </c>
      <c r="B3" s="4" t="inlineStr">
        <is>
          <t xml:space="preserve"> </t>
        </is>
      </c>
      <c r="C3" s="4" t="inlineStr">
        <is>
          <t xml:space="preserve"> </t>
        </is>
      </c>
    </row>
    <row r="4">
      <c r="A4" s="4" t="inlineStr">
        <is>
          <t>Restricted Shares, Beginning balance</t>
        </is>
      </c>
      <c r="B4" s="6" t="n">
        <v>68592</v>
      </c>
      <c r="C4" s="6" t="n">
        <v>5976</v>
      </c>
    </row>
    <row r="5">
      <c r="A5" s="4" t="inlineStr">
        <is>
          <t>Weighted Average Price Per Share, Beginning balance</t>
        </is>
      </c>
      <c r="B5" s="8" t="n">
        <v>6.72</v>
      </c>
      <c r="C5" s="5" t="n">
        <v>50</v>
      </c>
    </row>
    <row r="6">
      <c r="A6" s="4" t="inlineStr">
        <is>
          <t>Restricted Shares, Granted</t>
        </is>
      </c>
      <c r="B6" s="6" t="n">
        <v>337305</v>
      </c>
      <c r="C6" s="6" t="n">
        <v>63000</v>
      </c>
    </row>
    <row r="7">
      <c r="A7" s="4" t="inlineStr">
        <is>
          <t>Weighted Average Price Per Share, Granted</t>
        </is>
      </c>
      <c r="B7" s="8" t="n">
        <v>2.3</v>
      </c>
      <c r="C7" s="8" t="n">
        <v>3.2</v>
      </c>
    </row>
    <row r="8">
      <c r="A8" s="4" t="inlineStr">
        <is>
          <t>Restricted Shares, Vested/adjustments</t>
        </is>
      </c>
      <c r="B8" s="6" t="n">
        <v>-177689</v>
      </c>
      <c r="C8" s="6" t="n">
        <v>-384</v>
      </c>
    </row>
    <row r="9">
      <c r="A9" s="4" t="inlineStr">
        <is>
          <t>Weighted Average Price Per Share, Vested/adjustments</t>
        </is>
      </c>
      <c r="B9" s="8" t="n">
        <v>2.88</v>
      </c>
      <c r="C9" s="8" t="n">
        <v>88.8</v>
      </c>
    </row>
    <row r="10">
      <c r="A10" s="4" t="inlineStr">
        <is>
          <t>Restricted Shares, Ending balance</t>
        </is>
      </c>
      <c r="B10" s="6" t="n">
        <v>228208</v>
      </c>
      <c r="C10" s="6" t="n">
        <v>68592</v>
      </c>
    </row>
    <row r="11">
      <c r="A11" s="4" t="inlineStr">
        <is>
          <t>Weighted Average Price Per Share, Ending balance</t>
        </is>
      </c>
      <c r="B11" s="8" t="n">
        <v>3.18</v>
      </c>
      <c r="C11" s="8" t="n">
        <v>6.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s>
  <sheetData>
    <row r="1">
      <c r="A1" s="1" t="inlineStr">
        <is>
          <t>STOCKHOLDERS' EQUITY (Details Narrative 4) - USD ($) $ in Thousands</t>
        </is>
      </c>
      <c r="D1" s="2" t="inlineStr">
        <is>
          <t>12 Months Ended</t>
        </is>
      </c>
    </row>
    <row r="2">
      <c r="B2" s="2" t="inlineStr">
        <is>
          <t>Jan. 08, 2021</t>
        </is>
      </c>
      <c r="C2" s="2" t="inlineStr">
        <is>
          <t>Jan. 21, 2020</t>
        </is>
      </c>
      <c r="D2" s="2" t="inlineStr">
        <is>
          <t>Dec. 30, 2023</t>
        </is>
      </c>
      <c r="E2" s="2" t="inlineStr">
        <is>
          <t>Dec. 31, 2022</t>
        </is>
      </c>
    </row>
    <row r="3">
      <c r="A3" s="4" t="inlineStr">
        <is>
          <t>Series A Preferred Stock [Member]</t>
        </is>
      </c>
      <c r="B3" s="4" t="inlineStr">
        <is>
          <t xml:space="preserve"> </t>
        </is>
      </c>
      <c r="C3" s="4" t="inlineStr">
        <is>
          <t xml:space="preserve"> </t>
        </is>
      </c>
      <c r="D3" s="4" t="inlineStr">
        <is>
          <t xml:space="preserve"> </t>
        </is>
      </c>
      <c r="E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row>
    <row r="5">
      <c r="A5" s="4" t="inlineStr">
        <is>
          <t>Conversion of stock, shares converted</t>
        </is>
      </c>
      <c r="B5" s="6" t="n">
        <v>451</v>
      </c>
      <c r="C5" s="4" t="inlineStr">
        <is>
          <t xml:space="preserve"> </t>
        </is>
      </c>
      <c r="D5" s="4" t="inlineStr">
        <is>
          <t xml:space="preserve"> </t>
        </is>
      </c>
      <c r="E5" s="4" t="inlineStr">
        <is>
          <t xml:space="preserve"> </t>
        </is>
      </c>
    </row>
    <row r="6">
      <c r="A6" s="4" t="inlineStr">
        <is>
          <t>Dividends payable</t>
        </is>
      </c>
      <c r="B6" s="4" t="inlineStr">
        <is>
          <t xml:space="preserve"> </t>
        </is>
      </c>
      <c r="C6" s="4" t="inlineStr">
        <is>
          <t xml:space="preserve"> </t>
        </is>
      </c>
      <c r="D6" s="5" t="n">
        <v>125</v>
      </c>
      <c r="E6" s="5" t="n">
        <v>125</v>
      </c>
    </row>
    <row r="7">
      <c r="A7" s="4" t="inlineStr">
        <is>
          <t>Conversion Of Series A [Member]</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Conversion of stock, shares converted</t>
        </is>
      </c>
      <c r="B9" s="4" t="inlineStr">
        <is>
          <t xml:space="preserve"> </t>
        </is>
      </c>
      <c r="C9" s="6" t="n">
        <v>271</v>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TOCKHOLDERS' EQUITY (Details Narrative 5) - USD ($) $ / shares in Units, $ in Thousands</t>
        </is>
      </c>
      <c r="E1" s="2" t="inlineStr">
        <is>
          <t>1 Months Ended</t>
        </is>
      </c>
      <c r="G1" s="2" t="inlineStr">
        <is>
          <t>12 Months Ended</t>
        </is>
      </c>
    </row>
    <row r="2">
      <c r="B2" s="2" t="inlineStr">
        <is>
          <t>Sep. 06, 2023</t>
        </is>
      </c>
      <c r="C2" s="2" t="inlineStr">
        <is>
          <t>Sep. 01, 2023</t>
        </is>
      </c>
      <c r="D2" s="2" t="inlineStr">
        <is>
          <t>Jul. 07, 2022</t>
        </is>
      </c>
      <c r="E2" s="2" t="inlineStr">
        <is>
          <t>Sep. 30, 2023</t>
        </is>
      </c>
      <c r="F2" s="2" t="inlineStr">
        <is>
          <t>Oct. 28, 2021</t>
        </is>
      </c>
      <c r="G2" s="2" t="inlineStr">
        <is>
          <t>Dec. 30, 2023</t>
        </is>
      </c>
      <c r="H2" s="2" t="inlineStr">
        <is>
          <t>Dec. 31, 2022</t>
        </is>
      </c>
      <c r="I2" s="2" t="inlineStr">
        <is>
          <t>Jul. 0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t>
        </is>
      </c>
      <c r="B4" s="4" t="inlineStr">
        <is>
          <t xml:space="preserve"> </t>
        </is>
      </c>
      <c r="C4" s="8" t="n">
        <v>0.83</v>
      </c>
      <c r="D4" s="4" t="inlineStr">
        <is>
          <t xml:space="preserve"> </t>
        </is>
      </c>
      <c r="E4" s="14" t="n">
        <v>1.0375</v>
      </c>
      <c r="F4" s="4" t="inlineStr">
        <is>
          <t xml:space="preserve"> </t>
        </is>
      </c>
      <c r="G4" s="8" t="n">
        <v>3.06</v>
      </c>
      <c r="H4" s="4" t="inlineStr">
        <is>
          <t xml:space="preserve"> </t>
        </is>
      </c>
      <c r="I4" s="4" t="inlineStr">
        <is>
          <t xml:space="preserve"> </t>
        </is>
      </c>
    </row>
    <row r="5">
      <c r="A5" s="4" t="inlineStr">
        <is>
          <t>Sale of common stock and warrants, shares</t>
        </is>
      </c>
      <c r="B5" s="4" t="inlineStr">
        <is>
          <t xml:space="preserve"> </t>
        </is>
      </c>
      <c r="C5" s="4" t="inlineStr">
        <is>
          <t xml:space="preserve"> </t>
        </is>
      </c>
      <c r="D5" s="4" t="inlineStr">
        <is>
          <t xml:space="preserve"> </t>
        </is>
      </c>
      <c r="E5" s="4" t="inlineStr">
        <is>
          <t xml:space="preserve"> </t>
        </is>
      </c>
      <c r="F5" s="4" t="inlineStr">
        <is>
          <t xml:space="preserve"> </t>
        </is>
      </c>
      <c r="G5" s="6" t="n">
        <v>2971821</v>
      </c>
      <c r="H5" s="6" t="n">
        <v>856858</v>
      </c>
      <c r="I5" s="4" t="inlineStr">
        <is>
          <t xml:space="preserve"> </t>
        </is>
      </c>
    </row>
    <row r="6">
      <c r="A6" s="4" t="inlineStr">
        <is>
          <t>Expiration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Oct. 27,  2027</t>
        </is>
      </c>
      <c r="H6" s="4" t="inlineStr">
        <is>
          <t xml:space="preserve"> </t>
        </is>
      </c>
      <c r="I6" s="4" t="inlineStr">
        <is>
          <t xml:space="preserve"> </t>
        </is>
      </c>
    </row>
    <row r="7">
      <c r="A7" s="4" t="inlineStr">
        <is>
          <t>Warrants to purchase</t>
        </is>
      </c>
      <c r="B7" s="4" t="inlineStr">
        <is>
          <t xml:space="preserve"> </t>
        </is>
      </c>
      <c r="C7" s="6" t="n">
        <v>276117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exercise warrants</t>
        </is>
      </c>
      <c r="B8" s="5" t="n">
        <v>229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Shares Purchased for Award</t>
        </is>
      </c>
      <c r="B9" s="4" t="inlineStr">
        <is>
          <t xml:space="preserve"> </t>
        </is>
      </c>
      <c r="C9" s="4" t="inlineStr">
        <is>
          <t xml:space="preserve"> </t>
        </is>
      </c>
      <c r="D9" s="4" t="inlineStr">
        <is>
          <t xml:space="preserve"> </t>
        </is>
      </c>
      <c r="E9" s="6" t="n">
        <v>207088</v>
      </c>
      <c r="F9" s="4" t="inlineStr">
        <is>
          <t xml:space="preserve"> </t>
        </is>
      </c>
      <c r="G9" s="4" t="inlineStr">
        <is>
          <t xml:space="preserve"> </t>
        </is>
      </c>
      <c r="H9" s="4" t="inlineStr">
        <is>
          <t xml:space="preserve"> </t>
        </is>
      </c>
      <c r="I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of common stock and warrants, shares</t>
        </is>
      </c>
      <c r="B12" s="4" t="inlineStr">
        <is>
          <t xml:space="preserve"> </t>
        </is>
      </c>
      <c r="C12" s="6" t="n">
        <v>552234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of warrants percentage</t>
        </is>
      </c>
      <c r="B13" s="4" t="inlineStr">
        <is>
          <t xml:space="preserve"> </t>
        </is>
      </c>
      <c r="C13" s="11" t="n">
        <v>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t>
        </is>
      </c>
      <c r="B16" s="4" t="inlineStr">
        <is>
          <t xml:space="preserve"> </t>
        </is>
      </c>
      <c r="C16" s="4" t="inlineStr">
        <is>
          <t xml:space="preserve"> </t>
        </is>
      </c>
      <c r="D16" s="4" t="inlineStr">
        <is>
          <t xml:space="preserve"> </t>
        </is>
      </c>
      <c r="E16" s="4" t="inlineStr">
        <is>
          <t xml:space="preserve"> </t>
        </is>
      </c>
      <c r="F16" s="4" t="inlineStr">
        <is>
          <t xml:space="preserve"> </t>
        </is>
      </c>
      <c r="G16" s="8" t="n">
        <v>3.06</v>
      </c>
      <c r="H16" s="4" t="inlineStr">
        <is>
          <t xml:space="preserve"> </t>
        </is>
      </c>
      <c r="I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t>
        </is>
      </c>
      <c r="B19" s="4" t="inlineStr">
        <is>
          <t xml:space="preserve"> </t>
        </is>
      </c>
      <c r="C19" s="4" t="inlineStr">
        <is>
          <t xml:space="preserve"> </t>
        </is>
      </c>
      <c r="D19" s="4" t="inlineStr">
        <is>
          <t xml:space="preserve"> </t>
        </is>
      </c>
      <c r="E19" s="4" t="inlineStr">
        <is>
          <t xml:space="preserve"> </t>
        </is>
      </c>
      <c r="F19" s="4" t="inlineStr">
        <is>
          <t xml:space="preserve"> </t>
        </is>
      </c>
      <c r="G19" s="5" t="n">
        <v>3750</v>
      </c>
      <c r="H19" s="4" t="inlineStr">
        <is>
          <t xml:space="preserve"> </t>
        </is>
      </c>
      <c r="I19" s="4" t="inlineStr">
        <is>
          <t xml:space="preserve"> </t>
        </is>
      </c>
    </row>
    <row r="20">
      <c r="A20" s="4" t="inlineStr">
        <is>
          <t>Warrant Amendmen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ammended</t>
        </is>
      </c>
      <c r="B22" s="4" t="inlineStr">
        <is>
          <t xml:space="preserve"> </t>
        </is>
      </c>
      <c r="C22" s="4" t="inlineStr">
        <is>
          <t xml:space="preserve"> </t>
        </is>
      </c>
      <c r="D22" s="6" t="n">
        <v>65785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t>
        </is>
      </c>
      <c r="B23" s="4" t="inlineStr">
        <is>
          <t xml:space="preserve"> </t>
        </is>
      </c>
      <c r="C23" s="4" t="inlineStr">
        <is>
          <t xml:space="preserve"> </t>
        </is>
      </c>
      <c r="D23" s="8" t="n">
        <v>5.8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remental fair value</t>
        </is>
      </c>
      <c r="B24" s="4" t="inlineStr">
        <is>
          <t xml:space="preserve"> </t>
        </is>
      </c>
      <c r="C24" s="4" t="inlineStr">
        <is>
          <t xml:space="preserve"> </t>
        </is>
      </c>
      <c r="D24" s="5" t="n">
        <v>83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 Amendment Agreemen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price</t>
        </is>
      </c>
      <c r="B27" s="4" t="inlineStr">
        <is>
          <t xml:space="preserve"> </t>
        </is>
      </c>
      <c r="C27" s="4" t="inlineStr">
        <is>
          <t xml:space="preserve"> </t>
        </is>
      </c>
      <c r="D27" s="8" t="n">
        <v>18.5</v>
      </c>
      <c r="E27" s="4" t="inlineStr">
        <is>
          <t xml:space="preserve"> </t>
        </is>
      </c>
      <c r="F27" s="4" t="inlineStr">
        <is>
          <t xml:space="preserve"> </t>
        </is>
      </c>
      <c r="G27" s="4" t="inlineStr">
        <is>
          <t xml:space="preserve"> </t>
        </is>
      </c>
      <c r="H27" s="4" t="inlineStr">
        <is>
          <t xml:space="preserve"> </t>
        </is>
      </c>
      <c r="I27" s="8" t="n">
        <v>18.5</v>
      </c>
    </row>
    <row r="28">
      <c r="A28" s="4" t="inlineStr">
        <is>
          <t>Warrant Amendment Agreem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t>
        </is>
      </c>
      <c r="B30" s="4" t="inlineStr">
        <is>
          <t xml:space="preserve"> </t>
        </is>
      </c>
      <c r="C30" s="4" t="inlineStr">
        <is>
          <t xml:space="preserve"> </t>
        </is>
      </c>
      <c r="D30" s="5" t="n">
        <v>38</v>
      </c>
      <c r="E30" s="4" t="inlineStr">
        <is>
          <t xml:space="preserve"> </t>
        </is>
      </c>
      <c r="F30" s="4" t="inlineStr">
        <is>
          <t xml:space="preserve"> </t>
        </is>
      </c>
      <c r="G30" s="4" t="inlineStr">
        <is>
          <t xml:space="preserve"> </t>
        </is>
      </c>
      <c r="H30" s="4" t="inlineStr">
        <is>
          <t xml:space="preserve"> </t>
        </is>
      </c>
      <c r="I30" s="5" t="n">
        <v>38</v>
      </c>
    </row>
    <row r="31">
      <c r="A31" s="4" t="inlineStr">
        <is>
          <t>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issued ammended</t>
        </is>
      </c>
      <c r="B33" s="4" t="inlineStr">
        <is>
          <t xml:space="preserve"> </t>
        </is>
      </c>
      <c r="C33" s="4" t="inlineStr">
        <is>
          <t xml:space="preserve"> </t>
        </is>
      </c>
      <c r="D33" s="4" t="inlineStr">
        <is>
          <t xml:space="preserve"> </t>
        </is>
      </c>
      <c r="E33" s="4" t="inlineStr">
        <is>
          <t xml:space="preserve"> </t>
        </is>
      </c>
      <c r="F33" s="4" t="inlineStr">
        <is>
          <t xml:space="preserve"> </t>
        </is>
      </c>
      <c r="G33" s="6" t="n">
        <v>15093</v>
      </c>
      <c r="H33" s="4" t="inlineStr">
        <is>
          <t xml:space="preserve"> </t>
        </is>
      </c>
      <c r="I33" s="6" t="n">
        <v>657858</v>
      </c>
    </row>
    <row r="34">
      <c r="A34" s="4" t="inlineStr">
        <is>
          <t>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5.85</v>
      </c>
    </row>
    <row r="35">
      <c r="A35" s="4" t="inlineStr">
        <is>
          <t>Sale of common stock and warrants, shares</t>
        </is>
      </c>
      <c r="B35" s="4" t="inlineStr">
        <is>
          <t xml:space="preserve"> </t>
        </is>
      </c>
      <c r="C35" s="4" t="inlineStr">
        <is>
          <t xml:space="preserve"> </t>
        </is>
      </c>
      <c r="D35" s="4" t="inlineStr">
        <is>
          <t xml:space="preserve"> </t>
        </is>
      </c>
      <c r="E35" s="4" t="inlineStr">
        <is>
          <t xml:space="preserve"> </t>
        </is>
      </c>
      <c r="F35" s="4" t="inlineStr">
        <is>
          <t xml:space="preserve"> </t>
        </is>
      </c>
      <c r="G35" s="6" t="n">
        <v>24332</v>
      </c>
      <c r="H35" s="4" t="inlineStr">
        <is>
          <t xml:space="preserve"> </t>
        </is>
      </c>
      <c r="I35" s="4" t="inlineStr">
        <is>
          <t xml:space="preserve"> </t>
        </is>
      </c>
    </row>
    <row r="36">
      <c r="A36" s="4" t="inlineStr">
        <is>
          <t>Securities Purchase Agreement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price</t>
        </is>
      </c>
      <c r="B38" s="4" t="inlineStr">
        <is>
          <t xml:space="preserve"> </t>
        </is>
      </c>
      <c r="C38" s="4" t="inlineStr">
        <is>
          <t xml:space="preserve"> </t>
        </is>
      </c>
      <c r="D38" s="4" t="inlineStr">
        <is>
          <t xml:space="preserve"> </t>
        </is>
      </c>
      <c r="E38" s="4" t="inlineStr">
        <is>
          <t xml:space="preserve"> </t>
        </is>
      </c>
      <c r="F38" s="4" t="inlineStr">
        <is>
          <t xml:space="preserve"> </t>
        </is>
      </c>
      <c r="G38" s="5" t="n">
        <v>60</v>
      </c>
      <c r="H38" s="4" t="inlineStr">
        <is>
          <t xml:space="preserve"> </t>
        </is>
      </c>
      <c r="I38" s="4" t="inlineStr">
        <is>
          <t xml:space="preserve"> </t>
        </is>
      </c>
    </row>
    <row r="39">
      <c r="A39" s="4" t="inlineStr">
        <is>
          <t>Securities Purchase Agreemen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e price</t>
        </is>
      </c>
      <c r="B41" s="4" t="inlineStr">
        <is>
          <t xml:space="preserve"> </t>
        </is>
      </c>
      <c r="C41" s="4" t="inlineStr">
        <is>
          <t xml:space="preserve"> </t>
        </is>
      </c>
      <c r="D41" s="4" t="inlineStr">
        <is>
          <t xml:space="preserve"> </t>
        </is>
      </c>
      <c r="E41" s="4" t="inlineStr">
        <is>
          <t xml:space="preserve"> </t>
        </is>
      </c>
      <c r="F41" s="4" t="inlineStr">
        <is>
          <t xml:space="preserve"> </t>
        </is>
      </c>
      <c r="G41" s="8" t="n">
        <v>3.06</v>
      </c>
      <c r="H41" s="4" t="inlineStr">
        <is>
          <t xml:space="preserve"> </t>
        </is>
      </c>
      <c r="I41" s="4" t="inlineStr">
        <is>
          <t xml:space="preserve"> </t>
        </is>
      </c>
    </row>
    <row r="42">
      <c r="A42" s="4" t="inlineStr">
        <is>
          <t>Amended Note Purchase Agreement [Member] | Jackson Investment Group,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ale of common stock and warrants, shares</t>
        </is>
      </c>
      <c r="B44" s="4" t="inlineStr">
        <is>
          <t xml:space="preserve"> </t>
        </is>
      </c>
      <c r="C44" s="4" t="inlineStr">
        <is>
          <t xml:space="preserve"> </t>
        </is>
      </c>
      <c r="D44" s="4" t="inlineStr">
        <is>
          <t xml:space="preserve"> </t>
        </is>
      </c>
      <c r="E44" s="4" t="inlineStr">
        <is>
          <t xml:space="preserve"> </t>
        </is>
      </c>
      <c r="F44" s="6" t="n">
        <v>100000</v>
      </c>
      <c r="G44" s="4" t="inlineStr">
        <is>
          <t xml:space="preserve"> </t>
        </is>
      </c>
      <c r="H44" s="4" t="inlineStr">
        <is>
          <t xml:space="preserve"> </t>
        </is>
      </c>
      <c r="I44" s="4" t="inlineStr">
        <is>
          <t xml:space="preserve"> </t>
        </is>
      </c>
    </row>
    <row r="45">
      <c r="A45" s="4" t="inlineStr">
        <is>
          <t>Fair value adjustment of warrants</t>
        </is>
      </c>
      <c r="B45" s="4" t="inlineStr">
        <is>
          <t xml:space="preserve"> </t>
        </is>
      </c>
      <c r="C45" s="4" t="inlineStr">
        <is>
          <t xml:space="preserve"> </t>
        </is>
      </c>
      <c r="D45" s="4" t="inlineStr">
        <is>
          <t xml:space="preserve"> </t>
        </is>
      </c>
      <c r="E45" s="4" t="inlineStr">
        <is>
          <t xml:space="preserve"> </t>
        </is>
      </c>
      <c r="F45" s="5" t="n">
        <v>29</v>
      </c>
      <c r="G45" s="5" t="n">
        <v>29</v>
      </c>
      <c r="H45" s="4" t="inlineStr">
        <is>
          <t xml:space="preserve"> </t>
        </is>
      </c>
      <c r="I45" s="4" t="inlineStr">
        <is>
          <t xml:space="preserve"> </t>
        </is>
      </c>
    </row>
  </sheetData>
  <mergeCells count="3">
    <mergeCell ref="A1:A2"/>
    <mergeCell ref="E1:F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WARRANTS ACTIVITY (Details) - $ / shares</t>
        </is>
      </c>
      <c r="B1" s="2" t="inlineStr">
        <is>
          <t>12 Months Ended</t>
        </is>
      </c>
    </row>
    <row r="2">
      <c r="B2" s="2" t="inlineStr">
        <is>
          <t>Dec. 30, 2023</t>
        </is>
      </c>
      <c r="C2" s="2" t="inlineStr">
        <is>
          <t>Dec. 31, 2022</t>
        </is>
      </c>
    </row>
    <row r="3">
      <c r="A3" s="3" t="inlineStr">
        <is>
          <t>Equity [Abstract]</t>
        </is>
      </c>
      <c r="B3" s="4" t="inlineStr">
        <is>
          <t xml:space="preserve"> </t>
        </is>
      </c>
      <c r="C3" s="4" t="inlineStr">
        <is>
          <t xml:space="preserve"> </t>
        </is>
      </c>
    </row>
    <row r="4">
      <c r="A4" s="4" t="inlineStr">
        <is>
          <t>Number of Shares, Outstanding Beginning Balance</t>
        </is>
      </c>
      <c r="B4" s="6" t="n">
        <v>1703688</v>
      </c>
      <c r="C4" s="6" t="n">
        <v>972495</v>
      </c>
    </row>
    <row r="5">
      <c r="A5" s="4" t="inlineStr">
        <is>
          <t>Weighted Average Exercise Price, Outstanding Beginning Balance</t>
        </is>
      </c>
      <c r="B5" s="8" t="n">
        <v>9.609999999999999</v>
      </c>
      <c r="C5" s="8" t="n">
        <v>26.88</v>
      </c>
    </row>
    <row r="6">
      <c r="A6" s="4" t="inlineStr">
        <is>
          <t>Number of Shares, Issued</t>
        </is>
      </c>
      <c r="B6" s="6" t="n">
        <v>8631937</v>
      </c>
      <c r="C6" s="6" t="n">
        <v>1404478</v>
      </c>
    </row>
    <row r="7">
      <c r="A7" s="4" t="inlineStr">
        <is>
          <t>Weighted Average Exercise Price, Issued</t>
        </is>
      </c>
      <c r="B7" s="8" t="n">
        <v>1.4</v>
      </c>
      <c r="C7" s="8" t="n">
        <v>5.83</v>
      </c>
    </row>
    <row r="8">
      <c r="A8" s="4" t="inlineStr">
        <is>
          <t>Number of Shares, Exercised</t>
        </is>
      </c>
      <c r="B8" s="6" t="n">
        <v>-2761170</v>
      </c>
      <c r="C8" s="4" t="inlineStr">
        <is>
          <t xml:space="preserve"> </t>
        </is>
      </c>
    </row>
    <row r="9">
      <c r="A9" s="4" t="inlineStr">
        <is>
          <t>Weighted Average Exercise Price, Exercised</t>
        </is>
      </c>
      <c r="B9" s="8" t="n">
        <v>0.59</v>
      </c>
      <c r="C9" s="4" t="inlineStr">
        <is>
          <t xml:space="preserve"> </t>
        </is>
      </c>
    </row>
    <row r="10">
      <c r="A10" s="4" t="inlineStr">
        <is>
          <t>Number of Shares, Expired or Cancelled</t>
        </is>
      </c>
      <c r="B10" s="6" t="n">
        <v>-876654</v>
      </c>
      <c r="C10" s="6" t="n">
        <v>-673285</v>
      </c>
    </row>
    <row r="11">
      <c r="A11" s="4" t="inlineStr">
        <is>
          <t>Weighted Average Exercise Price, Expired or Cancelled</t>
        </is>
      </c>
      <c r="B11" s="8" t="n">
        <v>5.85</v>
      </c>
      <c r="C11" s="8" t="n">
        <v>26.84</v>
      </c>
    </row>
    <row r="12">
      <c r="A12" s="4" t="inlineStr">
        <is>
          <t>Number of Shares, Outstanding Ending Balance</t>
        </is>
      </c>
      <c r="B12" s="6" t="n">
        <v>6697801</v>
      </c>
      <c r="C12" s="6" t="n">
        <v>1703688</v>
      </c>
    </row>
    <row r="13">
      <c r="A13" s="4" t="inlineStr">
        <is>
          <t>Weighted Average Exercise Price, Outstanding Ending Balance</t>
        </is>
      </c>
      <c r="B13" s="8" t="n">
        <v>3.48</v>
      </c>
      <c r="C13" s="8" t="n">
        <v>9.60999999999999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5" customWidth="1" min="2" max="2"/>
    <col width="14" customWidth="1" min="3" max="3"/>
    <col width="14" customWidth="1" min="4" max="4"/>
  </cols>
  <sheetData>
    <row r="1">
      <c r="A1" s="1" t="inlineStr">
        <is>
          <t>SCHEDULE OF WARRANTS OUTSTANDING (Details) - $ / shares</t>
        </is>
      </c>
      <c r="B1" s="2" t="inlineStr">
        <is>
          <t>12 Months Ended</t>
        </is>
      </c>
    </row>
    <row r="2">
      <c r="B2" s="2" t="inlineStr">
        <is>
          <t>Dec. 30, 2023</t>
        </is>
      </c>
      <c r="C2" s="2" t="inlineStr">
        <is>
          <t>Sep. 30, 2023</t>
        </is>
      </c>
      <c r="D2" s="2" t="inlineStr">
        <is>
          <t>Sep. 01, 2023</t>
        </is>
      </c>
    </row>
    <row r="3">
      <c r="A3" s="4" t="inlineStr">
        <is>
          <t>Exercise price per share or per unit of warrants or rights outstanding</t>
        </is>
      </c>
      <c r="B3" s="8" t="n">
        <v>3.06</v>
      </c>
      <c r="C3" s="14" t="n">
        <v>1.0375</v>
      </c>
      <c r="D3" s="8" t="n">
        <v>0.83</v>
      </c>
    </row>
    <row r="4">
      <c r="A4" s="4" t="inlineStr">
        <is>
          <t>Class of Warrant or Right, Number Outstanding and Exercisable</t>
        </is>
      </c>
      <c r="B4" s="6" t="n">
        <v>6697801</v>
      </c>
      <c r="C4" s="4" t="inlineStr">
        <is>
          <t xml:space="preserve"> </t>
        </is>
      </c>
      <c r="D4" s="4" t="inlineStr">
        <is>
          <t xml:space="preserve"> </t>
        </is>
      </c>
    </row>
    <row r="5">
      <c r="A5" s="4" t="inlineStr">
        <is>
          <t>Weighted Average Remaining Contractual Life (years)</t>
        </is>
      </c>
      <c r="B5" s="4" t="inlineStr">
        <is>
          <t>3 years 4 months 28 days</t>
        </is>
      </c>
      <c r="C5" s="4" t="inlineStr">
        <is>
          <t xml:space="preserve"> </t>
        </is>
      </c>
      <c r="D5" s="4" t="inlineStr">
        <is>
          <t xml:space="preserve"> </t>
        </is>
      </c>
    </row>
    <row r="6">
      <c r="A6" s="4" t="inlineStr">
        <is>
          <t>Weighted Average Exercise Price</t>
        </is>
      </c>
      <c r="B6" s="8" t="n">
        <v>3.48</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Exercise price per share or per unit of warrants or rights outstanding</t>
        </is>
      </c>
      <c r="B8" s="10" t="n">
        <v>3.06</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Exercise price per share or per unit of warrants or rights outstanding</t>
        </is>
      </c>
      <c r="B10" s="5" t="n">
        <v>3750</v>
      </c>
      <c r="C10" s="4" t="inlineStr">
        <is>
          <t xml:space="preserve"> </t>
        </is>
      </c>
      <c r="D1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23" customWidth="1" min="10" max="10"/>
    <col width="14" customWidth="1" min="11" max="11"/>
    <col width="13" customWidth="1" min="12" max="12"/>
    <col width="14" customWidth="1" min="13" max="13"/>
    <col width="14" customWidth="1" min="14" max="14"/>
  </cols>
  <sheetData>
    <row r="1">
      <c r="A1" s="1" t="inlineStr">
        <is>
          <t>STOCKHOLDERS' EQUITY (Details Narrative 6) - USD ($) $ in Thousands</t>
        </is>
      </c>
      <c r="H1" s="2" t="inlineStr">
        <is>
          <t>1 Months Ended</t>
        </is>
      </c>
      <c r="J1" s="2" t="inlineStr">
        <is>
          <t>12 Months Ended</t>
        </is>
      </c>
    </row>
    <row r="2">
      <c r="B2" s="2" t="inlineStr">
        <is>
          <t>Dec. 27, 2023</t>
        </is>
      </c>
      <c r="C2" s="2" t="inlineStr">
        <is>
          <t>Dec. 27, 2021</t>
        </is>
      </c>
      <c r="D2" s="2" t="inlineStr">
        <is>
          <t>Oct. 14, 2021</t>
        </is>
      </c>
      <c r="E2" s="2" t="inlineStr">
        <is>
          <t>Jan. 08, 2021</t>
        </is>
      </c>
      <c r="F2" s="2" t="inlineStr">
        <is>
          <t>Jun. 30, 2020</t>
        </is>
      </c>
      <c r="G2" s="2" t="inlineStr">
        <is>
          <t>Jan. 28, 2014</t>
        </is>
      </c>
      <c r="H2" s="2" t="inlineStr">
        <is>
          <t>Sep. 30, 2023</t>
        </is>
      </c>
      <c r="I2" s="2" t="inlineStr">
        <is>
          <t>Jan. 31, 2019</t>
        </is>
      </c>
      <c r="J2" s="2" t="inlineStr">
        <is>
          <t>Dec. 30, 2023</t>
        </is>
      </c>
      <c r="K2" s="2" t="inlineStr">
        <is>
          <t>Dec. 31, 2022</t>
        </is>
      </c>
      <c r="L2" s="2" t="inlineStr">
        <is>
          <t>May 30, 2018</t>
        </is>
      </c>
      <c r="M2" s="2" t="inlineStr">
        <is>
          <t>Jan. 26, 2017</t>
        </is>
      </c>
      <c r="N2" s="2" t="inlineStr">
        <is>
          <t>Sep. 23,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remaining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8727</v>
      </c>
      <c r="K4" s="4" t="inlineStr">
        <is>
          <t xml:space="preserve"> </t>
        </is>
      </c>
      <c r="L4" s="4" t="inlineStr">
        <is>
          <t xml:space="preserve"> </t>
        </is>
      </c>
      <c r="M4" s="4" t="inlineStr">
        <is>
          <t xml:space="preserve"> </t>
        </is>
      </c>
      <c r="N4" s="4" t="inlineStr">
        <is>
          <t xml:space="preserve"> </t>
        </is>
      </c>
    </row>
    <row r="5">
      <c r="A5" s="4" t="inlineStr">
        <is>
          <t>Number of shares reserved for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000</v>
      </c>
      <c r="K5" s="4" t="inlineStr">
        <is>
          <t xml:space="preserve"> </t>
        </is>
      </c>
      <c r="L5" s="4" t="inlineStr">
        <is>
          <t xml:space="preserve"> </t>
        </is>
      </c>
      <c r="M5" s="4" t="inlineStr">
        <is>
          <t xml:space="preserve"> </t>
        </is>
      </c>
      <c r="N5" s="4" t="inlineStr">
        <is>
          <t xml:space="preserve"> </t>
        </is>
      </c>
    </row>
    <row r="6">
      <c r="A6" s="4" t="inlineStr">
        <is>
          <t>Number of share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0000</v>
      </c>
      <c r="L6" s="4" t="inlineStr">
        <is>
          <t xml:space="preserve"> </t>
        </is>
      </c>
      <c r="M6" s="4" t="inlineStr">
        <is>
          <t xml:space="preserve"> </t>
        </is>
      </c>
      <c r="N6" s="4" t="inlineStr">
        <is>
          <t xml:space="preserve"> </t>
        </is>
      </c>
    </row>
    <row r="7">
      <c r="A7" s="4" t="inlineStr">
        <is>
          <t>Sale of common stock and warrant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971821</v>
      </c>
      <c r="K7" s="6" t="n">
        <v>856858</v>
      </c>
      <c r="L7" s="4" t="inlineStr">
        <is>
          <t xml:space="preserve"> </t>
        </is>
      </c>
      <c r="M7" s="4" t="inlineStr">
        <is>
          <t xml:space="preserve"> </t>
        </is>
      </c>
      <c r="N7" s="4" t="inlineStr">
        <is>
          <t xml:space="preserve"> </t>
        </is>
      </c>
    </row>
    <row r="8">
      <c r="A8" s="4" t="inlineStr">
        <is>
          <t>Options to purchase shares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708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2014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remaining shares</t>
        </is>
      </c>
      <c r="B11" s="4" t="inlineStr">
        <is>
          <t xml:space="preserve"> </t>
        </is>
      </c>
      <c r="C11" s="4" t="inlineStr">
        <is>
          <t xml:space="preserve"> </t>
        </is>
      </c>
      <c r="D11" s="4" t="inlineStr">
        <is>
          <t xml:space="preserve"> </t>
        </is>
      </c>
      <c r="E11" s="4" t="inlineStr">
        <is>
          <t xml:space="preserve"> </t>
        </is>
      </c>
      <c r="F11" s="4" t="inlineStr">
        <is>
          <t xml:space="preserve"> </t>
        </is>
      </c>
      <c r="G11" s="6" t="n">
        <v>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lan expiration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Jan. 28,  2024</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shares reserved for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000</v>
      </c>
      <c r="L13" s="4" t="inlineStr">
        <is>
          <t xml:space="preserve"> </t>
        </is>
      </c>
      <c r="M13" s="4" t="inlineStr">
        <is>
          <t xml:space="preserve"> </t>
        </is>
      </c>
      <c r="N13" s="4" t="inlineStr">
        <is>
          <t xml:space="preserve"> </t>
        </is>
      </c>
    </row>
    <row r="14">
      <c r="A14" s="4" t="inlineStr">
        <is>
          <t>2015 Omnibus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remaining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9000</v>
      </c>
    </row>
    <row r="17">
      <c r="A17" s="4" t="inlineStr">
        <is>
          <t>Omnibus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remaining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73</v>
      </c>
      <c r="K19" s="4" t="inlineStr">
        <is>
          <t xml:space="preserve"> </t>
        </is>
      </c>
      <c r="L19" s="6" t="n">
        <v>125000</v>
      </c>
      <c r="M19" s="6" t="n">
        <v>50000</v>
      </c>
      <c r="N19" s="4" t="inlineStr">
        <is>
          <t xml:space="preserve"> </t>
        </is>
      </c>
    </row>
    <row r="20">
      <c r="A20" s="4" t="inlineStr">
        <is>
          <t>Number of shares reserved for issu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3428</v>
      </c>
      <c r="K20" s="4" t="inlineStr">
        <is>
          <t xml:space="preserve"> </t>
        </is>
      </c>
      <c r="L20" s="4" t="inlineStr">
        <is>
          <t xml:space="preserve"> </t>
        </is>
      </c>
      <c r="M20" s="4" t="inlineStr">
        <is>
          <t xml:space="preserve"> </t>
        </is>
      </c>
      <c r="N20" s="4" t="inlineStr">
        <is>
          <t xml:space="preserve"> </t>
        </is>
      </c>
    </row>
    <row r="21">
      <c r="A21" s="4" t="inlineStr">
        <is>
          <t>Share-based paymen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6</v>
      </c>
      <c r="K21" s="5" t="n">
        <v>70</v>
      </c>
      <c r="L21" s="4" t="inlineStr">
        <is>
          <t xml:space="preserve"> </t>
        </is>
      </c>
      <c r="M21" s="4" t="inlineStr">
        <is>
          <t xml:space="preserve"> </t>
        </is>
      </c>
      <c r="N21" s="4" t="inlineStr">
        <is>
          <t xml:space="preserve"> </t>
        </is>
      </c>
    </row>
    <row r="22">
      <c r="A22" s="4" t="inlineStr">
        <is>
          <t>Compensation cost related to options not yet amort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97</v>
      </c>
      <c r="K22" s="4" t="inlineStr">
        <is>
          <t xml:space="preserve"> </t>
        </is>
      </c>
      <c r="L22" s="4" t="inlineStr">
        <is>
          <t xml:space="preserve"> </t>
        </is>
      </c>
      <c r="M22" s="4" t="inlineStr">
        <is>
          <t xml:space="preserve"> </t>
        </is>
      </c>
      <c r="N22" s="4" t="inlineStr">
        <is>
          <t xml:space="preserve"> </t>
        </is>
      </c>
    </row>
    <row r="23">
      <c r="A23" s="4" t="inlineStr">
        <is>
          <t>Compensation cost recogni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3 years 1 month 6 days</t>
        </is>
      </c>
      <c r="K23" s="4" t="inlineStr">
        <is>
          <t xml:space="preserve"> </t>
        </is>
      </c>
      <c r="L23" s="4" t="inlineStr">
        <is>
          <t xml:space="preserve"> </t>
        </is>
      </c>
      <c r="M23" s="4" t="inlineStr">
        <is>
          <t xml:space="preserve"> </t>
        </is>
      </c>
      <c r="N23" s="4" t="inlineStr">
        <is>
          <t xml:space="preserve"> </t>
        </is>
      </c>
    </row>
    <row r="24">
      <c r="A24" s="4" t="inlineStr">
        <is>
          <t>Options to purchase shares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51273</v>
      </c>
      <c r="K24" s="4" t="inlineStr">
        <is>
          <t xml:space="preserve"> </t>
        </is>
      </c>
      <c r="L24" s="4" t="inlineStr">
        <is>
          <t xml:space="preserve"> </t>
        </is>
      </c>
      <c r="M24" s="4" t="inlineStr">
        <is>
          <t xml:space="preserve"> </t>
        </is>
      </c>
      <c r="N24" s="4" t="inlineStr">
        <is>
          <t xml:space="preserve"> </t>
        </is>
      </c>
    </row>
    <row r="25">
      <c r="A25" s="4" t="inlineStr">
        <is>
          <t>2019 Long Term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share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084</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Units vesting upon employees being in good standing percenta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5</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Units vesting upon average share price percenta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5</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ale of common stock and warrants, shares</t>
        </is>
      </c>
      <c r="B30" s="4" t="inlineStr">
        <is>
          <t xml:space="preserve"> </t>
        </is>
      </c>
      <c r="C30" s="4" t="inlineStr">
        <is>
          <t xml:space="preserve"> </t>
        </is>
      </c>
      <c r="D30" s="4" t="inlineStr">
        <is>
          <t xml:space="preserve"> </t>
        </is>
      </c>
      <c r="E30" s="6" t="n">
        <v>258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wo Thousand Twenty Omnibus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remaining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2500</v>
      </c>
      <c r="L33" s="4" t="inlineStr">
        <is>
          <t xml:space="preserve"> </t>
        </is>
      </c>
      <c r="M33" s="4" t="inlineStr">
        <is>
          <t xml:space="preserve"> </t>
        </is>
      </c>
      <c r="N33" s="4" t="inlineStr">
        <is>
          <t xml:space="preserve"> </t>
        </is>
      </c>
    </row>
    <row r="34">
      <c r="A34" s="4" t="inlineStr">
        <is>
          <t>Number of shares reserved for issuance</t>
        </is>
      </c>
      <c r="B34" s="4" t="inlineStr">
        <is>
          <t xml:space="preserve"> </t>
        </is>
      </c>
      <c r="C34" s="4" t="inlineStr">
        <is>
          <t xml:space="preserve"> </t>
        </is>
      </c>
      <c r="D34" s="4" t="inlineStr">
        <is>
          <t xml:space="preserve"> </t>
        </is>
      </c>
      <c r="E34" s="4" t="inlineStr">
        <is>
          <t xml:space="preserve"> </t>
        </is>
      </c>
      <c r="F34" s="6" t="n">
        <v>125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based paymen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0</v>
      </c>
      <c r="K35" s="5" t="n">
        <v>4</v>
      </c>
      <c r="L35" s="4" t="inlineStr">
        <is>
          <t xml:space="preserve"> </t>
        </is>
      </c>
      <c r="M35" s="4" t="inlineStr">
        <is>
          <t xml:space="preserve"> </t>
        </is>
      </c>
      <c r="N35" s="4" t="inlineStr">
        <is>
          <t xml:space="preserve"> </t>
        </is>
      </c>
    </row>
    <row r="36">
      <c r="A36" s="4" t="inlineStr">
        <is>
          <t>Options to purchase shares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0</v>
      </c>
      <c r="L36" s="4" t="inlineStr">
        <is>
          <t xml:space="preserve"> </t>
        </is>
      </c>
      <c r="M36" s="4" t="inlineStr">
        <is>
          <t xml:space="preserve"> </t>
        </is>
      </c>
      <c r="N36" s="4" t="inlineStr">
        <is>
          <t xml:space="preserve"> </t>
        </is>
      </c>
    </row>
    <row r="37">
      <c r="A37" s="4" t="inlineStr">
        <is>
          <t>2021 Omnibus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remaining shares</t>
        </is>
      </c>
      <c r="B39" s="4" t="inlineStr">
        <is>
          <t xml:space="preserve"> </t>
        </is>
      </c>
      <c r="C39" s="6" t="n">
        <v>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shares reserved for issuance</t>
        </is>
      </c>
      <c r="B40" s="4" t="inlineStr">
        <is>
          <t xml:space="preserve"> </t>
        </is>
      </c>
      <c r="C40" s="4" t="inlineStr">
        <is>
          <t xml:space="preserve"> </t>
        </is>
      </c>
      <c r="D40" s="6" t="n">
        <v>2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additional shares authorized</t>
        </is>
      </c>
      <c r="B41" s="4" t="inlineStr">
        <is>
          <t xml:space="preserve"> </t>
        </is>
      </c>
      <c r="C41" s="6" t="n">
        <v>3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wo Thousand Twenty One Plan [Member] | Restrict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dditioanl shares of common stock</t>
        </is>
      </c>
      <c r="B44" s="6" t="n">
        <v>156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otal number of shares common stock</t>
        </is>
      </c>
      <c r="B45" s="6" t="n">
        <v>206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sheetData>
  <mergeCells count="3">
    <mergeCell ref="A1:A2"/>
    <mergeCell ref="H1:I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STOCK OPTIONS, ACTIVITY (Details) - $ / shares</t>
        </is>
      </c>
      <c r="B1" s="2" t="inlineStr">
        <is>
          <t>12 Months Ended</t>
        </is>
      </c>
    </row>
    <row r="2">
      <c r="B2" s="2" t="inlineStr">
        <is>
          <t>Dec. 30, 2023</t>
        </is>
      </c>
      <c r="C2" s="2" t="inlineStr">
        <is>
          <t>Dec. 31, 2022</t>
        </is>
      </c>
    </row>
    <row r="3">
      <c r="A3" s="3" t="inlineStr">
        <is>
          <t>Equity [Abstract]</t>
        </is>
      </c>
      <c r="B3" s="4" t="inlineStr">
        <is>
          <t xml:space="preserve"> </t>
        </is>
      </c>
      <c r="C3" s="4" t="inlineStr">
        <is>
          <t xml:space="preserve"> </t>
        </is>
      </c>
    </row>
    <row r="4">
      <c r="A4" s="4" t="inlineStr">
        <is>
          <t>Options Outstanding, Beginning Balance</t>
        </is>
      </c>
      <c r="B4" s="6" t="n">
        <v>51302</v>
      </c>
      <c r="C4" s="6" t="n">
        <v>1302</v>
      </c>
    </row>
    <row r="5">
      <c r="A5" s="4" t="inlineStr">
        <is>
          <t>Weighted Average Exercise Price, Beginning Balance</t>
        </is>
      </c>
      <c r="B5" s="8" t="n">
        <v>50.06</v>
      </c>
      <c r="C5" s="8" t="n">
        <v>1665.6</v>
      </c>
    </row>
    <row r="6">
      <c r="A6" s="4" t="inlineStr">
        <is>
          <t>Options Granted</t>
        </is>
      </c>
      <c r="B6" s="4" t="inlineStr">
        <is>
          <t xml:space="preserve"> </t>
        </is>
      </c>
      <c r="C6" s="6" t="n">
        <v>50000</v>
      </c>
    </row>
    <row r="7">
      <c r="A7" s="4" t="inlineStr">
        <is>
          <t>Weighted Average Exercise Price, Granted</t>
        </is>
      </c>
      <c r="B7" s="4" t="inlineStr">
        <is>
          <t xml:space="preserve"> </t>
        </is>
      </c>
      <c r="C7" s="8" t="n">
        <v>7.8</v>
      </c>
    </row>
    <row r="8">
      <c r="A8" s="4" t="inlineStr">
        <is>
          <t>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Options Expired or Cancelled</t>
        </is>
      </c>
      <c r="B10" s="4" t="inlineStr">
        <is>
          <t xml:space="preserve"> </t>
        </is>
      </c>
      <c r="C10" s="4" t="inlineStr">
        <is>
          <t xml:space="preserve"> </t>
        </is>
      </c>
    </row>
    <row r="11">
      <c r="A11" s="4" t="inlineStr">
        <is>
          <t>Weighted Average Exercise Price, Expired or Cancelled</t>
        </is>
      </c>
      <c r="B11" s="4" t="inlineStr">
        <is>
          <t xml:space="preserve"> </t>
        </is>
      </c>
      <c r="C11" s="4" t="inlineStr">
        <is>
          <t xml:space="preserve"> </t>
        </is>
      </c>
    </row>
    <row r="12">
      <c r="A12" s="4" t="inlineStr">
        <is>
          <t>Options Outstanding, Ending Balance</t>
        </is>
      </c>
      <c r="B12" s="6" t="n">
        <v>51302</v>
      </c>
      <c r="C12" s="6" t="n">
        <v>51302</v>
      </c>
    </row>
    <row r="13">
      <c r="A13" s="4" t="inlineStr">
        <is>
          <t>Weighted Average Exercise Price, Ending Balance</t>
        </is>
      </c>
      <c r="B13" s="8" t="n">
        <v>50.06</v>
      </c>
      <c r="C13" s="8" t="n">
        <v>50.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RELATIONSHIP BETWEEN PERFORMANCE AND THE VESTING RATE (Details) - $ / shares</t>
        </is>
      </c>
      <c r="B1" s="2" t="inlineStr">
        <is>
          <t>12 Months Ended</t>
        </is>
      </c>
    </row>
    <row r="2">
      <c r="B2" s="2" t="inlineStr">
        <is>
          <t>Dec. 30, 2023</t>
        </is>
      </c>
      <c r="C2" s="2" t="inlineStr">
        <is>
          <t>Sep. 27, 2023</t>
        </is>
      </c>
    </row>
    <row r="3">
      <c r="A3" s="3" t="inlineStr">
        <is>
          <t>Share-Based Compensation Arrangement by Share-Based Payment Award [Line Items]</t>
        </is>
      </c>
      <c r="B3" s="4" t="inlineStr">
        <is>
          <t xml:space="preserve"> </t>
        </is>
      </c>
      <c r="C3" s="4" t="inlineStr">
        <is>
          <t xml:space="preserve"> </t>
        </is>
      </c>
    </row>
    <row r="4">
      <c r="A4" s="4" t="inlineStr">
        <is>
          <t>Share price per share</t>
        </is>
      </c>
      <c r="B4" s="4" t="inlineStr">
        <is>
          <t xml:space="preserve"> </t>
        </is>
      </c>
      <c r="C4" s="8" t="n">
        <v>0.01</v>
      </c>
    </row>
    <row r="5">
      <c r="A5" s="4" t="inlineStr">
        <is>
          <t>2019 Long Term Incentiv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Award Vesting Rights, Percentage</t>
        </is>
      </c>
      <c r="B7" s="11" t="n">
        <v>0</v>
      </c>
      <c r="C7" s="4" t="inlineStr">
        <is>
          <t xml:space="preserve"> </t>
        </is>
      </c>
    </row>
    <row r="8">
      <c r="A8" s="4" t="inlineStr">
        <is>
          <t>2019 Long Term Incentive Plan [Member] | Share-Based Payment Arrangement, Tranche One [Member] | Max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price per share</t>
        </is>
      </c>
      <c r="B10" s="5" t="n">
        <v>480</v>
      </c>
      <c r="C10" s="4" t="inlineStr">
        <is>
          <t xml:space="preserve"> </t>
        </is>
      </c>
    </row>
    <row r="11">
      <c r="A11" s="4" t="inlineStr">
        <is>
          <t>2019 Long Term Incentive Plan [Member] | Share-Based Payment Arrangement, Tranche Two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Rate</t>
        </is>
      </c>
      <c r="B13" s="4" t="inlineStr">
        <is>
          <t>Pro-rated</t>
        </is>
      </c>
      <c r="C13" s="4" t="inlineStr">
        <is>
          <t xml:space="preserve"> </t>
        </is>
      </c>
    </row>
    <row r="14">
      <c r="A14" s="4" t="inlineStr">
        <is>
          <t>2019 Long Term Incentive Plan [Member] | Share-Based Payment Arrangement, Tranche Two [Member] | Min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 price per share</t>
        </is>
      </c>
      <c r="B16" s="5" t="n">
        <v>480</v>
      </c>
      <c r="C16" s="4" t="inlineStr">
        <is>
          <t xml:space="preserve"> </t>
        </is>
      </c>
    </row>
    <row r="17">
      <c r="A17" s="4" t="inlineStr">
        <is>
          <t>2019 Long Term Incentive Plan [Member] | Share-Based Payment Arrangement, Tranche Three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 price per share</t>
        </is>
      </c>
      <c r="B19" s="5" t="n">
        <v>720</v>
      </c>
      <c r="C19" s="4" t="inlineStr">
        <is>
          <t xml:space="preserve"> </t>
        </is>
      </c>
    </row>
    <row r="20">
      <c r="A20" s="4" t="inlineStr">
        <is>
          <t>Vesting Rate</t>
        </is>
      </c>
      <c r="B20" s="4" t="inlineStr">
        <is>
          <t>Full
    Vesting</t>
        </is>
      </c>
      <c r="C2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0,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We
are incorporated in the state of Delaware. We are a public company in the domestic staffing sector. Our\business model is based on
finding and acquiring suitable, mature, profitable, operating, U.S. -based staffing companies. Our targeted consolidation model is
focused specifically on the accounting and finance, information technology (“IT”), engineering, administration
(“Professional”) and light industrial (“Commercial”) disciplines. Our typical acquisition model is based on
paying consideration in the form of cash, stock, earn-outs and/or promissory notes. In furthering our business model, we are
regularly in discussions and negotiations with various suitable, mature acquisition targets. To date, we have completed ten
acquisitions since November 2013. In February 2024 the Company disposed of its UK operations accordingly, all of the figures,
including share and per share information, except where specifically referenced have been revised to reflect only the results of continuing operations The
Company focuses on five strategic verticals that represent sub-segments of the staffing industry. These five strategic pillars,
Accounting &amp; Finance, Information Technology, Engineering, Administration, and Commercial are the basis for the Company’s
sales and revenue generation and its growth acquisition targets. The Headway Acquisition (as defined herein) in May 2022 added 12.7 %
in revenue, or $ 23.5 million
to $ 184.9 million
of revenue delivered in 2022. The non-Headway business showed a reduction in revenue of $ 17.5 million,
principally in the Commercial Staffing Business Stream. The Headway business included approximately $ 60 in
EOR (“Employer of Record”) service contracts. EOR projects are typically large volume, long-term providing HR
outsourcing of payroll and benefits for a contingent workforce. EOR projects, while priced with lower gross margin percentages than
traditional temporary staffing assignments, yield a comparable contribution as a result of lower costs to deliver these services. Typical
contribution for EOR projects would be 80-85% of the gross profit earned, compared to 40-50% for traditional staffing which negates
the impact of lower gross margins. This EOR
service offering could be easily added to the Company’s other Brands, providing for a growth element within the existing
client base. The Headway business also brought an active workforce in all 50 states in the US,
as well as Puerto Rico and Washington DC. This will provide for potential expansion of accounts for all brands in the
group’s portfolio (“Brands”). The
Company has developed a centralized, sales and recruitment hub. The addition of Headway, with its single
office, and nationwide coverage for operations, supports and accelerates the Company’s objective of driving efficiencies through
the use of technology, deemphasizing bricks and mortar, supporting more efficient and cost-effective service delivery for all Brands. The
Company has a management team with significant operational and M&amp;A experience. The combination of this management experience and
the increased opportunity for expansion of its core brands with EOR services and nationwide expansion, provide for the opportunity
of significant organic growth, while plans to continue its business model, finding and acquiring suitable, mature, profitable,
operating staffing companies continu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STOCKHOLDERS' EQUITY (Details Narrative 7) - $ / shares</t>
        </is>
      </c>
      <c r="B1" s="2" t="inlineStr">
        <is>
          <t>Dec. 30, 2023</t>
        </is>
      </c>
      <c r="C1" s="2" t="inlineStr">
        <is>
          <t>Dec. 27, 2023</t>
        </is>
      </c>
      <c r="D1" s="2" t="inlineStr">
        <is>
          <t>Sep. 27, 2023</t>
        </is>
      </c>
      <c r="E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par value</t>
        </is>
      </c>
      <c r="B3" s="7" t="n">
        <v>1e-05</v>
      </c>
      <c r="C3" s="7" t="n">
        <v>1e-05</v>
      </c>
      <c r="D3" s="4" t="inlineStr">
        <is>
          <t xml:space="preserve"> </t>
        </is>
      </c>
      <c r="E3" s="7" t="n">
        <v>1e-05</v>
      </c>
    </row>
    <row r="4">
      <c r="A4" s="4" t="inlineStr">
        <is>
          <t>Share price</t>
        </is>
      </c>
      <c r="B4" s="4" t="inlineStr">
        <is>
          <t xml:space="preserve"> </t>
        </is>
      </c>
      <c r="C4" s="4" t="inlineStr">
        <is>
          <t xml:space="preserve"> </t>
        </is>
      </c>
      <c r="D4" s="8" t="n">
        <v>0.01</v>
      </c>
      <c r="E4" s="4" t="inlineStr">
        <is>
          <t xml:space="preserve"> </t>
        </is>
      </c>
    </row>
    <row r="5">
      <c r="A5" s="4" t="inlineStr">
        <is>
          <t>Series A Junior Participating Preferred Stock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Preferred stock, par value</t>
        </is>
      </c>
      <c r="B7" s="4" t="inlineStr">
        <is>
          <t xml:space="preserve"> </t>
        </is>
      </c>
      <c r="C7" s="4" t="inlineStr">
        <is>
          <t xml:space="preserve"> </t>
        </is>
      </c>
      <c r="D7" s="15" t="n">
        <v>1e-05</v>
      </c>
      <c r="E7" s="4" t="inlineStr">
        <is>
          <t xml:space="preserve"> </t>
        </is>
      </c>
    </row>
    <row r="8">
      <c r="A8" s="4" t="inlineStr">
        <is>
          <t>Share price</t>
        </is>
      </c>
      <c r="B8" s="4" t="inlineStr">
        <is>
          <t xml:space="preserve"> </t>
        </is>
      </c>
      <c r="C8" s="4" t="inlineStr">
        <is>
          <t xml:space="preserve"> </t>
        </is>
      </c>
      <c r="D8" s="8" t="n">
        <v>2.75</v>
      </c>
      <c r="E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DEFICIT) EQUITY (Details Narrative) - $ / shares</t>
        </is>
      </c>
      <c r="B1" s="2" t="inlineStr">
        <is>
          <t>Sep. 27, 2023</t>
        </is>
      </c>
      <c r="C1" s="2" t="inlineStr">
        <is>
          <t>Jul. 01, 2022</t>
        </is>
      </c>
      <c r="D1" s="2" t="inlineStr">
        <is>
          <t>Dec. 30, 2023</t>
        </is>
      </c>
      <c r="E1" s="2" t="inlineStr">
        <is>
          <t>Dec. 27, 2023</t>
        </is>
      </c>
      <c r="F1" s="2" t="inlineStr">
        <is>
          <t>Dec. 26, 2023</t>
        </is>
      </c>
      <c r="G1" s="2" t="inlineStr">
        <is>
          <t>Sep. 30, 2023</t>
        </is>
      </c>
      <c r="H1" s="2" t="inlineStr">
        <is>
          <t>Sep. 01, 2023</t>
        </is>
      </c>
      <c r="I1" s="2" t="inlineStr">
        <is>
          <t>Dec. 31, 2022</t>
        </is>
      </c>
      <c r="J1" s="2" t="inlineStr">
        <is>
          <t>Oct. 27, 2022</t>
        </is>
      </c>
      <c r="K1" s="2" t="inlineStr">
        <is>
          <t>Oct. 25, 2022</t>
        </is>
      </c>
      <c r="L1" s="2" t="inlineStr">
        <is>
          <t>Jul. 07,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on stock, shares authorized</t>
        </is>
      </c>
      <c r="B3" s="4" t="inlineStr">
        <is>
          <t xml:space="preserve"> </t>
        </is>
      </c>
      <c r="C3" s="4" t="inlineStr">
        <is>
          <t xml:space="preserve"> </t>
        </is>
      </c>
      <c r="D3" s="6" t="n">
        <v>250000000</v>
      </c>
      <c r="E3" s="6" t="n">
        <v>250000000</v>
      </c>
      <c r="F3" s="6" t="n">
        <v>200000000</v>
      </c>
      <c r="G3" s="4" t="inlineStr">
        <is>
          <t xml:space="preserve"> </t>
        </is>
      </c>
      <c r="H3" s="4" t="inlineStr">
        <is>
          <t xml:space="preserve"> </t>
        </is>
      </c>
      <c r="I3" s="6" t="n">
        <v>250000000</v>
      </c>
      <c r="J3" s="4" t="inlineStr">
        <is>
          <t xml:space="preserve"> </t>
        </is>
      </c>
      <c r="K3" s="4" t="inlineStr">
        <is>
          <t xml:space="preserve"> </t>
        </is>
      </c>
      <c r="L3" s="4" t="inlineStr">
        <is>
          <t xml:space="preserve"> </t>
        </is>
      </c>
    </row>
    <row r="4">
      <c r="A4" s="4" t="inlineStr">
        <is>
          <t>Common stock, par value</t>
        </is>
      </c>
      <c r="B4" s="4" t="inlineStr">
        <is>
          <t xml:space="preserve"> </t>
        </is>
      </c>
      <c r="C4" s="4" t="inlineStr">
        <is>
          <t xml:space="preserve"> </t>
        </is>
      </c>
      <c r="D4" s="7" t="n">
        <v>1e-05</v>
      </c>
      <c r="E4" s="7" t="n">
        <v>1e-05</v>
      </c>
      <c r="F4" s="4" t="inlineStr">
        <is>
          <t xml:space="preserve"> </t>
        </is>
      </c>
      <c r="G4" s="4" t="inlineStr">
        <is>
          <t xml:space="preserve"> </t>
        </is>
      </c>
      <c r="H4" s="4" t="inlineStr">
        <is>
          <t xml:space="preserve"> </t>
        </is>
      </c>
      <c r="I4" s="7" t="n">
        <v>1e-05</v>
      </c>
      <c r="J4" s="4" t="inlineStr">
        <is>
          <t xml:space="preserve"> </t>
        </is>
      </c>
      <c r="K4" s="4" t="inlineStr">
        <is>
          <t xml:space="preserve"> </t>
        </is>
      </c>
      <c r="L4" s="4" t="inlineStr">
        <is>
          <t xml:space="preserve"> </t>
        </is>
      </c>
    </row>
    <row r="5">
      <c r="A5" s="4" t="inlineStr">
        <is>
          <t>Common stock, shares issued</t>
        </is>
      </c>
      <c r="B5" s="4" t="inlineStr">
        <is>
          <t xml:space="preserve"> </t>
        </is>
      </c>
      <c r="C5" s="4" t="inlineStr">
        <is>
          <t xml:space="preserve"> </t>
        </is>
      </c>
      <c r="D5" s="6" t="n">
        <v>5601020</v>
      </c>
      <c r="E5" s="4" t="inlineStr">
        <is>
          <t xml:space="preserve"> </t>
        </is>
      </c>
      <c r="F5" s="4" t="inlineStr">
        <is>
          <t xml:space="preserve"> </t>
        </is>
      </c>
      <c r="G5" s="4" t="inlineStr">
        <is>
          <t xml:space="preserve"> </t>
        </is>
      </c>
      <c r="H5" s="4" t="inlineStr">
        <is>
          <t xml:space="preserve"> </t>
        </is>
      </c>
      <c r="I5" s="6" t="n">
        <v>2629199</v>
      </c>
      <c r="J5" s="4" t="inlineStr">
        <is>
          <t xml:space="preserve"> </t>
        </is>
      </c>
      <c r="K5" s="4" t="inlineStr">
        <is>
          <t xml:space="preserve"> </t>
        </is>
      </c>
      <c r="L5" s="4" t="inlineStr">
        <is>
          <t xml:space="preserve"> </t>
        </is>
      </c>
    </row>
    <row r="6">
      <c r="A6" s="4" t="inlineStr">
        <is>
          <t>Common stock, shares outstanding</t>
        </is>
      </c>
      <c r="B6" s="4" t="inlineStr">
        <is>
          <t xml:space="preserve"> </t>
        </is>
      </c>
      <c r="C6" s="4" t="inlineStr">
        <is>
          <t xml:space="preserve"> </t>
        </is>
      </c>
      <c r="D6" s="6" t="n">
        <v>5601020</v>
      </c>
      <c r="E6" s="4" t="inlineStr">
        <is>
          <t xml:space="preserve"> </t>
        </is>
      </c>
      <c r="F6" s="4" t="inlineStr">
        <is>
          <t xml:space="preserve"> </t>
        </is>
      </c>
      <c r="G6" s="4" t="inlineStr">
        <is>
          <t xml:space="preserve"> </t>
        </is>
      </c>
      <c r="H6" s="4" t="inlineStr">
        <is>
          <t xml:space="preserve"> </t>
        </is>
      </c>
      <c r="I6" s="6" t="n">
        <v>2629199</v>
      </c>
      <c r="J6" s="4" t="inlineStr">
        <is>
          <t xml:space="preserve"> </t>
        </is>
      </c>
      <c r="K6" s="4" t="inlineStr">
        <is>
          <t xml:space="preserve"> </t>
        </is>
      </c>
      <c r="L6" s="4" t="inlineStr">
        <is>
          <t xml:space="preserve"> </t>
        </is>
      </c>
    </row>
    <row r="7">
      <c r="A7" s="4" t="inlineStr">
        <is>
          <t>Capital stock, shares authorized</t>
        </is>
      </c>
      <c r="B7" s="4" t="inlineStr">
        <is>
          <t xml:space="preserve"> </t>
        </is>
      </c>
      <c r="C7" s="4" t="inlineStr">
        <is>
          <t xml:space="preserve"> </t>
        </is>
      </c>
      <c r="D7" s="4" t="inlineStr">
        <is>
          <t xml:space="preserve"> </t>
        </is>
      </c>
      <c r="E7" s="6" t="n">
        <v>270000000</v>
      </c>
      <c r="F7" s="6" t="n">
        <v>22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shares authorized</t>
        </is>
      </c>
      <c r="B8" s="4" t="inlineStr">
        <is>
          <t xml:space="preserve"> </t>
        </is>
      </c>
      <c r="C8" s="4" t="inlineStr">
        <is>
          <t xml:space="preserve"> </t>
        </is>
      </c>
      <c r="D8" s="6" t="n">
        <v>20000000</v>
      </c>
      <c r="E8" s="4" t="inlineStr">
        <is>
          <t xml:space="preserve"> </t>
        </is>
      </c>
      <c r="F8" s="6" t="n">
        <v>20000000</v>
      </c>
      <c r="G8" s="4" t="inlineStr">
        <is>
          <t xml:space="preserve"> </t>
        </is>
      </c>
      <c r="H8" s="4" t="inlineStr">
        <is>
          <t xml:space="preserve"> </t>
        </is>
      </c>
      <c r="I8" s="6" t="n">
        <v>20000000</v>
      </c>
      <c r="J8" s="4" t="inlineStr">
        <is>
          <t xml:space="preserve"> </t>
        </is>
      </c>
      <c r="K8" s="4" t="inlineStr">
        <is>
          <t xml:space="preserve"> </t>
        </is>
      </c>
      <c r="L8" s="4" t="inlineStr">
        <is>
          <t xml:space="preserve"> </t>
        </is>
      </c>
    </row>
    <row r="9">
      <c r="A9" s="4" t="inlineStr">
        <is>
          <t>Preferred stock, par value</t>
        </is>
      </c>
      <c r="B9" s="4" t="inlineStr">
        <is>
          <t xml:space="preserve"> </t>
        </is>
      </c>
      <c r="C9" s="4" t="inlineStr">
        <is>
          <t xml:space="preserve"> </t>
        </is>
      </c>
      <c r="D9" s="7" t="n">
        <v>1e-05</v>
      </c>
      <c r="E9" s="7" t="n">
        <v>1e-05</v>
      </c>
      <c r="F9" s="4" t="inlineStr">
        <is>
          <t xml:space="preserve"> </t>
        </is>
      </c>
      <c r="G9" s="4" t="inlineStr">
        <is>
          <t xml:space="preserve"> </t>
        </is>
      </c>
      <c r="H9" s="4" t="inlineStr">
        <is>
          <t xml:space="preserve"> </t>
        </is>
      </c>
      <c r="I9" s="7" t="n">
        <v>1e-05</v>
      </c>
      <c r="J9" s="4" t="inlineStr">
        <is>
          <t xml:space="preserve"> </t>
        </is>
      </c>
      <c r="K9" s="4" t="inlineStr">
        <is>
          <t xml:space="preserve"> </t>
        </is>
      </c>
      <c r="L9" s="4" t="inlineStr">
        <is>
          <t xml:space="preserve"> </t>
        </is>
      </c>
    </row>
    <row r="10">
      <c r="A10" s="4" t="inlineStr">
        <is>
          <t>Exercise price per share or per unit of warrants or rights outstanding</t>
        </is>
      </c>
      <c r="B10" s="4" t="inlineStr">
        <is>
          <t xml:space="preserve"> </t>
        </is>
      </c>
      <c r="C10" s="4" t="inlineStr">
        <is>
          <t xml:space="preserve"> </t>
        </is>
      </c>
      <c r="D10" s="10" t="n">
        <v>3.06</v>
      </c>
      <c r="E10" s="4" t="inlineStr">
        <is>
          <t xml:space="preserve"> </t>
        </is>
      </c>
      <c r="F10" s="4" t="inlineStr">
        <is>
          <t xml:space="preserve"> </t>
        </is>
      </c>
      <c r="G10" s="14" t="n">
        <v>1.0375</v>
      </c>
      <c r="H10" s="8" t="n">
        <v>0.83</v>
      </c>
      <c r="I10" s="4" t="inlineStr">
        <is>
          <t xml:space="preserve"> </t>
        </is>
      </c>
      <c r="J10" s="4" t="inlineStr">
        <is>
          <t xml:space="preserve"> </t>
        </is>
      </c>
      <c r="K10" s="4" t="inlineStr">
        <is>
          <t xml:space="preserve"> </t>
        </is>
      </c>
      <c r="L10" s="4" t="inlineStr">
        <is>
          <t xml:space="preserve"> </t>
        </is>
      </c>
    </row>
    <row r="11">
      <c r="A11" s="4" t="inlineStr">
        <is>
          <t>Class of warrant or right,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761170</v>
      </c>
      <c r="I11" s="4" t="inlineStr">
        <is>
          <t xml:space="preserve"> </t>
        </is>
      </c>
      <c r="J11" s="4" t="inlineStr">
        <is>
          <t xml:space="preserve"> </t>
        </is>
      </c>
      <c r="K11" s="4" t="inlineStr">
        <is>
          <t xml:space="preserve"> </t>
        </is>
      </c>
      <c r="L11" s="4" t="inlineStr">
        <is>
          <t xml:space="preserve"> </t>
        </is>
      </c>
    </row>
    <row r="12">
      <c r="A12" s="4" t="inlineStr">
        <is>
          <t>Dividend description</t>
        </is>
      </c>
      <c r="B12" s="4" t="inlineStr">
        <is>
          <t>(a) $10.00 and (b) the sum of (1) 1,000 (subject
to adjustments for stock dividends, stock splits, or stock combinations) times the aggregate per share amount of all cash dividends,
plus (2) 1,000 (subject to adjustments for stock dividends, stock splits, or stock combinations) times the aggregate per share amount
(payable in kind) of all non-cash dividends or other distributions other than a dividend payable in shares of common stock, or a subdivision
of the outstanding shares of common stock (by reclassification or otherwise), in each case declared on the common stock. In the event
of liquidation, dissolution or winding up of the Company, the holders of the Preferred Stock will be entitled to a minimum preferential
payment of the greater of (a) $10.00 per share (plus any accrued but unpaid dividends and distributions), and (b) an amount equal to
1,000 times (subject to adjustments for stock dividends, stock splits, or stock combinations) made per share amount of all cash and other
property to be distributed in respect of common stock. Each share of Preferred Stock will be initially entitled to 1,000 votes (subject
to adjustment for stock dividends, stock splits, or stock combinations). In addition to voting together with the holders of common stock
for the election of other directors of the Company, the holders of Preferred Stock, voting separately as a class to the exclusion of
the holders of common stock, shall be entitled at the meeting of stockholders (and at each subsequent annual meeting of stockholders),
unless all dividends in arrears on the Preferred Stock have been paid or declared and set apart for payment prior thereto, to vote for
the election of two directors of the Company. Holders of Preferred Stock shall otherwise have no special voting rights and their consent
shall not be required (except to the extent they are entitled to vote with holders of common stock as set forth herein) for taking any
corporate action, other than as required by law.</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Voting rights description</t>
        </is>
      </c>
      <c r="B13" s="4" t="inlineStr">
        <is>
          <t>At
any time after a Flip-In Event and prior to the acquisition by an Acquiring Person of 50% or more in voting power of the shares of Voting
Stock then outstanding, the Board may, at its option, exchange the Rights (other than Rights owned by such Acquiring Person which will
have become void), in whole or in part, for shares of common stock, at an exchange ratio of one share of common stock per Righ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Jackson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to 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4332</v>
      </c>
      <c r="L16" s="4" t="inlineStr">
        <is>
          <t xml:space="preserve"> </t>
        </is>
      </c>
    </row>
    <row r="17">
      <c r="A17" s="4" t="inlineStr">
        <is>
          <t>Class of warrant or right,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093</v>
      </c>
      <c r="K17" s="4" t="inlineStr">
        <is>
          <t xml:space="preserve"> </t>
        </is>
      </c>
      <c r="L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price per share or per unit of warrants or rights outstanding</t>
        </is>
      </c>
      <c r="B20" s="4" t="inlineStr">
        <is>
          <t xml:space="preserve"> </t>
        </is>
      </c>
      <c r="C20" s="4" t="inlineStr">
        <is>
          <t xml:space="preserve"> </t>
        </is>
      </c>
      <c r="D20" s="10" t="n">
        <v>3.0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 price per share or per unit of warrants or rights outstanding</t>
        </is>
      </c>
      <c r="B23" s="4" t="inlineStr">
        <is>
          <t xml:space="preserve"> </t>
        </is>
      </c>
      <c r="C23" s="4" t="inlineStr">
        <is>
          <t xml:space="preserve"> </t>
        </is>
      </c>
      <c r="D23" s="5" t="n">
        <v>37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curities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s to purchase</t>
        </is>
      </c>
      <c r="B26" s="4" t="inlineStr">
        <is>
          <t xml:space="preserve"> </t>
        </is>
      </c>
      <c r="C26" s="6" t="n">
        <v>657858</v>
      </c>
      <c r="D26" s="6" t="n">
        <v>1509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price per share or per unit of warrants or rights outstanding</t>
        </is>
      </c>
      <c r="B27" s="4" t="inlineStr">
        <is>
          <t xml:space="preserve"> </t>
        </is>
      </c>
      <c r="C27" s="8" t="n">
        <v>5.8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curities Purchase Agreemen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price per share or per unit of warrants or rights outstanding</t>
        </is>
      </c>
      <c r="B30" s="4" t="inlineStr">
        <is>
          <t xml:space="preserve"> </t>
        </is>
      </c>
      <c r="C30" s="4" t="inlineStr">
        <is>
          <t xml:space="preserve"> </t>
        </is>
      </c>
      <c r="D30" s="5" t="n">
        <v>6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curities Purchase Agreem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ercise price per share or per unit of warrants or rights outstanding</t>
        </is>
      </c>
      <c r="B33" s="4" t="inlineStr">
        <is>
          <t xml:space="preserve"> </t>
        </is>
      </c>
      <c r="C33" s="4" t="inlineStr">
        <is>
          <t xml:space="preserve"> </t>
        </is>
      </c>
      <c r="D33" s="8" t="n">
        <v>3.0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curities Purchase Agreement [Member] | PreFunded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ercise price per share or per unit of warrants or rights outstanding</t>
        </is>
      </c>
      <c r="B36" s="4" t="inlineStr">
        <is>
          <t xml:space="preserve"> </t>
        </is>
      </c>
      <c r="C36" s="10" t="n">
        <v>6.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 Amendmen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s to purch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657858</v>
      </c>
    </row>
    <row r="40">
      <c r="A40" s="4" t="inlineStr">
        <is>
          <t>Exercise price per share or per unit of warrants or right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8" t="n">
        <v>5.85</v>
      </c>
    </row>
    <row r="41">
      <c r="A41" s="4" t="inlineStr">
        <is>
          <t>Warrants exercise price</t>
        </is>
      </c>
      <c r="B41" s="4" t="inlineStr">
        <is>
          <t xml:space="preserve"> </t>
        </is>
      </c>
      <c r="C41" s="10" t="n">
        <v>5.8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 Amendment Agreement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ercise price per share or per unit of warrants or rights outstanding</t>
        </is>
      </c>
      <c r="B44" s="4" t="inlineStr">
        <is>
          <t xml:space="preserve"> </t>
        </is>
      </c>
      <c r="C44" s="10" t="n">
        <v>18.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0" t="n">
        <v>18.5</v>
      </c>
    </row>
    <row r="45">
      <c r="A45" s="4" t="inlineStr">
        <is>
          <t>Warrant Amendment Agreement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ercise price per share or per unit of warrants or rights outstanding</t>
        </is>
      </c>
      <c r="B47" s="4" t="inlineStr">
        <is>
          <t xml:space="preserve"> </t>
        </is>
      </c>
      <c r="C47" s="5" t="n">
        <v>3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38</v>
      </c>
    </row>
    <row r="48">
      <c r="A48" s="4" t="inlineStr">
        <is>
          <t>Warrant Amendment Agreement [Member] | Nine Existing Participating Invest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arrants to purchase</t>
        </is>
      </c>
      <c r="B50" s="4" t="inlineStr">
        <is>
          <t xml:space="preserve"> </t>
        </is>
      </c>
      <c r="C50" s="6" t="n">
        <v>65785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W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76" customWidth="1" min="10" max="10"/>
    <col width="14" customWidth="1" min="11" max="11"/>
    <col width="14" customWidth="1" min="12" max="12"/>
    <col width="14" customWidth="1" min="13" max="13"/>
    <col width="14" customWidth="1" min="14" max="14"/>
    <col width="14" customWidth="1" min="15" max="15"/>
    <col width="15" customWidth="1" min="16" max="16"/>
    <col width="16" customWidth="1" min="17" max="17"/>
    <col width="14" customWidth="1" min="18" max="18"/>
    <col width="16" customWidth="1" min="19" max="19"/>
    <col width="14" customWidth="1" min="20" max="20"/>
    <col width="14" customWidth="1" min="21" max="21"/>
    <col width="14" customWidth="1" min="22" max="22"/>
    <col width="14" customWidth="1" min="23" max="23"/>
  </cols>
  <sheetData>
    <row r="1">
      <c r="A1" s="1" t="inlineStr">
        <is>
          <t>COMMITMENTS AND CONTINGENCIES (Details Narrative) - USD ($)</t>
        </is>
      </c>
      <c r="P1" s="2" t="inlineStr">
        <is>
          <t>1 Months Ended</t>
        </is>
      </c>
      <c r="Q1" s="2" t="inlineStr">
        <is>
          <t>12 Months Ended</t>
        </is>
      </c>
      <c r="S1" s="2" t="inlineStr">
        <is>
          <t>54 Months Ended</t>
        </is>
      </c>
    </row>
    <row r="2">
      <c r="B2" s="2" t="inlineStr">
        <is>
          <t>Oct. 01, 2024</t>
        </is>
      </c>
      <c r="C2" s="2" t="inlineStr">
        <is>
          <t>Sep. 01, 2024</t>
        </is>
      </c>
      <c r="D2" s="2" t="inlineStr">
        <is>
          <t>Aug. 01, 2024</t>
        </is>
      </c>
      <c r="E2" s="2" t="inlineStr">
        <is>
          <t>Jul. 01, 2024</t>
        </is>
      </c>
      <c r="F2" s="2" t="inlineStr">
        <is>
          <t>Jun. 01, 2024</t>
        </is>
      </c>
      <c r="G2" s="2" t="inlineStr">
        <is>
          <t>May 01, 2024</t>
        </is>
      </c>
      <c r="H2" s="2" t="inlineStr">
        <is>
          <t>Mar. 09, 2024</t>
        </is>
      </c>
      <c r="I2" s="2" t="inlineStr">
        <is>
          <t>Apr. 01, 2023</t>
        </is>
      </c>
      <c r="J2" s="2" t="inlineStr">
        <is>
          <t>May 18, 2022</t>
        </is>
      </c>
      <c r="K2" s="2" t="inlineStr">
        <is>
          <t>Apr. 18, 2022</t>
        </is>
      </c>
      <c r="L2" s="2" t="inlineStr">
        <is>
          <t>Jan. 01, 2020</t>
        </is>
      </c>
      <c r="M2" s="2" t="inlineStr">
        <is>
          <t>Sep. 30, 2019</t>
        </is>
      </c>
      <c r="N2" s="2" t="inlineStr">
        <is>
          <t>Jul. 02, 2018</t>
        </is>
      </c>
      <c r="O2" s="2" t="inlineStr">
        <is>
          <t>Jan. 03, 2014</t>
        </is>
      </c>
      <c r="P2" s="2" t="inlineStr">
        <is>
          <t>Apr. 30, 2023</t>
        </is>
      </c>
      <c r="Q2" s="2" t="inlineStr">
        <is>
          <t>Dec. 30, 2023</t>
        </is>
      </c>
      <c r="R2" s="2" t="inlineStr">
        <is>
          <t>Dec. 31, 2022</t>
        </is>
      </c>
      <c r="S2" s="2" t="inlineStr">
        <is>
          <t>Dec. 31, 2022</t>
        </is>
      </c>
      <c r="T2" s="2" t="inlineStr">
        <is>
          <t>Jan. 01, 2022</t>
        </is>
      </c>
      <c r="U2" s="2" t="inlineStr">
        <is>
          <t>Aug. 27, 2020</t>
        </is>
      </c>
      <c r="V2" s="2" t="inlineStr">
        <is>
          <t>Sep. 11, 2019</t>
        </is>
      </c>
      <c r="W2" s="2" t="inlineStr">
        <is>
          <t>Aug. 27,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Minimum obligations, 202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358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Minimum obligations,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126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Minimum obligations,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021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Minimum obligations, 202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035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Minimum obligations, 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072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Minimum obligations, beyo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663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Key Resource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ayment total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9054000</v>
      </c>
      <c r="R12" s="5" t="n">
        <v>8344000</v>
      </c>
      <c r="S12" s="5" t="n">
        <v>8344000</v>
      </c>
      <c r="T12" s="5" t="n">
        <v>4054000</v>
      </c>
      <c r="U12" s="4" t="inlineStr">
        <is>
          <t xml:space="preserve"> </t>
        </is>
      </c>
      <c r="V12" s="4" t="inlineStr">
        <is>
          <t xml:space="preserve"> </t>
        </is>
      </c>
      <c r="W12" s="4" t="inlineStr">
        <is>
          <t xml:space="preserve"> </t>
        </is>
      </c>
    </row>
    <row r="13">
      <c r="A13" s="4" t="inlineStr">
        <is>
          <t>Business combination earnout consideration interest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Headway Workforce Solu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ayment total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450000</v>
      </c>
      <c r="K16" s="5" t="n">
        <v>445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ntingent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200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Business Combination, Consideration Transfer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9000000</v>
      </c>
      <c r="L18" s="4" t="inlineStr">
        <is>
          <t xml:space="preserve"> </t>
        </is>
      </c>
      <c r="M18" s="4" t="inlineStr">
        <is>
          <t xml:space="preserve"> </t>
        </is>
      </c>
      <c r="N18" s="4" t="inlineStr">
        <is>
          <t xml:space="preserve"> </t>
        </is>
      </c>
      <c r="O18" s="4" t="inlineStr">
        <is>
          <t xml:space="preserve"> </t>
        </is>
      </c>
      <c r="P18" s="5" t="n">
        <v>500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Transferred remain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500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Headway Workforce Solutions [Member] | Contingent Payment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ntingent payment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Adjusted
EBITDA of $0 or less than $0= no Contingent Payment</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Headway Workforce Solutions [Member] | Contingent Payment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ontingent payment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Adjusted
EBITDA of $500 x 2.5 multiple= $1,250 Contingent Payment</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Headway Workforce Solutions [Member] | Contingent Payment Thr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ntingent payment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Adjusted
EBITDA of $1,000 x 2.5 multiple= $2,500 Contingent Payment</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Headway Workforce Solutions [Member] | Contingent Payment Fou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ontingent payment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Adjusted
EBITDA of $1,800 x 2.5 multiple= $4,500 Contingent Payment</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Headway Workforce Solutions [Member] | Contingent Payment Fiv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ontingent payment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Adjusted
EBITDA of $2,000 or more x 2.5 multiple= $5,000 Contingent Payment</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The Flood Employment Agreement [Member] | Mr. Brendan Floo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Annual bonus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1" t="n">
        <v>0.5</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alary and Wage, Officer, Excluding Cost of Good and Service S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38</v>
      </c>
      <c r="J38" s="4" t="inlineStr">
        <is>
          <t xml:space="preserve"> </t>
        </is>
      </c>
      <c r="K38" s="4" t="inlineStr">
        <is>
          <t xml:space="preserve"> </t>
        </is>
      </c>
      <c r="L38" s="5" t="n">
        <v>503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ercentage of annual base sal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1" t="n">
        <v>0.75</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The Barker Employment Agreement [Member] | Alicia Bark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alary and Wage, Officer, Excluding Cost of Good and Service So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250000</v>
      </c>
      <c r="T42" s="4" t="inlineStr">
        <is>
          <t xml:space="preserve"> </t>
        </is>
      </c>
      <c r="U42" s="4" t="inlineStr">
        <is>
          <t xml:space="preserve"> </t>
        </is>
      </c>
      <c r="V42" s="4" t="inlineStr">
        <is>
          <t xml:space="preserve"> </t>
        </is>
      </c>
      <c r="W42" s="4" t="inlineStr">
        <is>
          <t xml:space="preserve"> </t>
        </is>
      </c>
    </row>
    <row r="43">
      <c r="A43" s="4" t="inlineStr">
        <is>
          <t>Annual performance bonus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11" t="n">
        <v>0.75</v>
      </c>
      <c r="T43" s="4" t="inlineStr">
        <is>
          <t xml:space="preserve"> </t>
        </is>
      </c>
      <c r="U43" s="4" t="inlineStr">
        <is>
          <t xml:space="preserve"> </t>
        </is>
      </c>
      <c r="V43" s="4" t="inlineStr">
        <is>
          <t xml:space="preserve"> </t>
        </is>
      </c>
      <c r="W43" s="4" t="inlineStr">
        <is>
          <t xml:space="preserve"> </t>
        </is>
      </c>
    </row>
    <row r="44">
      <c r="A44" s="4" t="inlineStr">
        <is>
          <t>Sal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3250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Entitle to receive severance pay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12 months</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Business Combination Earnout Consideration Prepone D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ayment total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5" t="n">
        <v>2027000</v>
      </c>
      <c r="V48" s="5" t="n">
        <v>2027000</v>
      </c>
      <c r="W48" s="5" t="n">
        <v>2027000</v>
      </c>
    </row>
    <row r="49">
      <c r="A49" s="4" t="inlineStr">
        <is>
          <t>Settlement and Release Agreement [Member] | Forecas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ettlement expense</t>
        </is>
      </c>
      <c r="B51" s="5" t="n">
        <v>1511</v>
      </c>
      <c r="C51" s="5" t="n">
        <v>112</v>
      </c>
      <c r="D51" s="5" t="n">
        <v>113</v>
      </c>
      <c r="E51" s="5" t="n">
        <v>114</v>
      </c>
      <c r="F51" s="5" t="n">
        <v>114</v>
      </c>
      <c r="G51" s="5" t="n">
        <v>11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ettlement and Release Agreement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Litigation Settlement, Amount Awarded to Other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Release Agreement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Final settlement plus interest</t>
        </is>
      </c>
      <c r="B57" s="4" t="inlineStr">
        <is>
          <t xml:space="preserve"> </t>
        </is>
      </c>
      <c r="C57" s="5" t="n">
        <v>11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Lease Obligatio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Minimum obligations,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13580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Minimum obligations, 2025</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112600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Minimum obligations, 202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10210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Minimum obligations, 2027</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10350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Minimum obligations, 2028</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1072000</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Minimum obligations, beyon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6630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Rent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680000</v>
      </c>
      <c r="R66" s="5" t="n">
        <v>1388000</v>
      </c>
      <c r="S66" s="4" t="inlineStr">
        <is>
          <t xml:space="preserve"> </t>
        </is>
      </c>
      <c r="T66" s="4" t="inlineStr">
        <is>
          <t xml:space="preserve"> </t>
        </is>
      </c>
      <c r="U66" s="4" t="inlineStr">
        <is>
          <t xml:space="preserve"> </t>
        </is>
      </c>
      <c r="V66" s="4" t="inlineStr">
        <is>
          <t xml:space="preserve"> </t>
        </is>
      </c>
      <c r="W66" s="4" t="inlineStr">
        <is>
          <t xml:space="preserve"> </t>
        </is>
      </c>
    </row>
  </sheetData>
  <mergeCells count="2">
    <mergeCell ref="A1:A2"/>
    <mergeCell ref="Q1:R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REPORTING INFORMATION, BY SEGMENT (Details) - USD ($) $ in Thousands</t>
        </is>
      </c>
      <c r="B1" s="2" t="inlineStr">
        <is>
          <t>12 Months Ended</t>
        </is>
      </c>
    </row>
    <row r="2">
      <c r="B2" s="2" t="inlineStr">
        <is>
          <t>Dec. 30, 2023</t>
        </is>
      </c>
      <c r="C2" s="2" t="inlineStr">
        <is>
          <t>Dec. 31, 2022</t>
        </is>
      </c>
    </row>
    <row r="3">
      <c r="A3" s="3" t="inlineStr">
        <is>
          <t>Segment Reporting Information [Line Items]</t>
        </is>
      </c>
      <c r="B3" s="4" t="inlineStr">
        <is>
          <t xml:space="preserve"> </t>
        </is>
      </c>
      <c r="C3" s="4" t="inlineStr">
        <is>
          <t xml:space="preserve"> </t>
        </is>
      </c>
    </row>
    <row r="4">
      <c r="A4" s="4" t="inlineStr">
        <is>
          <t>Total Revenue</t>
        </is>
      </c>
      <c r="B4" s="5" t="n">
        <v>190876</v>
      </c>
      <c r="C4" s="5" t="n">
        <v>184884</v>
      </c>
    </row>
    <row r="5">
      <c r="A5" s="4" t="inlineStr">
        <is>
          <t>Total Gross Profit</t>
        </is>
      </c>
      <c r="B5" s="6" t="n">
        <v>28529</v>
      </c>
      <c r="C5" s="6" t="n">
        <v>32749</v>
      </c>
    </row>
    <row r="6">
      <c r="A6" s="4" t="inlineStr">
        <is>
          <t>Selling, general and administrative expenses</t>
        </is>
      </c>
      <c r="B6" s="6" t="n">
        <v>-38214</v>
      </c>
      <c r="C6" s="6" t="n">
        <v>-32556</v>
      </c>
    </row>
    <row r="7">
      <c r="A7" s="4" t="inlineStr">
        <is>
          <t>Depreciation and amortization</t>
        </is>
      </c>
      <c r="B7" s="6" t="n">
        <v>-1901</v>
      </c>
      <c r="C7" s="6" t="n">
        <v>-1959</v>
      </c>
    </row>
    <row r="8">
      <c r="A8" s="4" t="inlineStr">
        <is>
          <t>Loss on discontinued operations</t>
        </is>
      </c>
      <c r="B8" s="6" t="n">
        <v>-9014</v>
      </c>
      <c r="C8" s="6" t="n">
        <v>-12496</v>
      </c>
    </row>
    <row r="9">
      <c r="A9" s="4" t="inlineStr">
        <is>
          <t>Net Loss Before Benefit from Income Tax</t>
        </is>
      </c>
      <c r="B9" s="6" t="n">
        <v>-25737</v>
      </c>
      <c r="C9" s="6" t="n">
        <v>-17216</v>
      </c>
    </row>
    <row r="10">
      <c r="A10" s="4" t="inlineStr">
        <is>
          <t>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t>
        </is>
      </c>
      <c r="B12" s="6" t="n">
        <v>190876</v>
      </c>
      <c r="C12" s="6" t="n">
        <v>184884</v>
      </c>
    </row>
    <row r="13">
      <c r="A13" s="4" t="inlineStr">
        <is>
          <t>Total Gross Profit</t>
        </is>
      </c>
      <c r="B13" s="6" t="n">
        <v>28529</v>
      </c>
      <c r="C13" s="6" t="n">
        <v>32749</v>
      </c>
    </row>
    <row r="14">
      <c r="A14" s="4" t="inlineStr">
        <is>
          <t>Selling, general and administrative expenses</t>
        </is>
      </c>
      <c r="B14" s="6" t="n">
        <v>-38214</v>
      </c>
      <c r="C14" s="6" t="n">
        <v>-32556</v>
      </c>
    </row>
    <row r="15">
      <c r="A15" s="4" t="inlineStr">
        <is>
          <t>Depreciation and amortization</t>
        </is>
      </c>
      <c r="B15" s="6" t="n">
        <v>-1901</v>
      </c>
      <c r="C15" s="6" t="n">
        <v>-1959</v>
      </c>
    </row>
    <row r="16">
      <c r="A16" s="4" t="inlineStr">
        <is>
          <t>Interest expense and amortization of debt discount and deferred financing costs</t>
        </is>
      </c>
      <c r="B16" s="6" t="n">
        <v>-5461</v>
      </c>
      <c r="C16" s="6" t="n">
        <v>-3680</v>
      </c>
    </row>
    <row r="17">
      <c r="A17" s="4" t="inlineStr">
        <is>
          <t>Loss on discontinued operations</t>
        </is>
      </c>
      <c r="B17" s="6" t="n">
        <v>-9014</v>
      </c>
      <c r="C17" s="6" t="n">
        <v>-12496</v>
      </c>
    </row>
    <row r="18">
      <c r="A18" s="4" t="inlineStr">
        <is>
          <t>Other (losss) income, net</t>
        </is>
      </c>
      <c r="B18" s="6" t="n">
        <v>324</v>
      </c>
      <c r="C18" s="6" t="n">
        <v>726</v>
      </c>
    </row>
    <row r="19">
      <c r="A19" s="4" t="inlineStr">
        <is>
          <t>Net Loss Before Benefit from Income Tax</t>
        </is>
      </c>
      <c r="B19" s="6" t="n">
        <v>-25737</v>
      </c>
      <c r="C19" s="6" t="n">
        <v>-17216</v>
      </c>
    </row>
    <row r="20">
      <c r="A20" s="4" t="inlineStr">
        <is>
          <t>Operating Segments [Member] | Commercial Staffing US [Member] | UNITED STAT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6" t="n">
        <v>91874</v>
      </c>
      <c r="C22" s="6" t="n">
        <v>108205</v>
      </c>
    </row>
    <row r="23">
      <c r="A23" s="4" t="inlineStr">
        <is>
          <t>Total Gross Profit</t>
        </is>
      </c>
      <c r="B23" s="6" t="n">
        <v>16805</v>
      </c>
      <c r="C23" s="6" t="n">
        <v>19182</v>
      </c>
    </row>
    <row r="24">
      <c r="A24" s="4" t="inlineStr">
        <is>
          <t>Operating Segments [Member] | Professional Staffing US [Member] | UNITED STATE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Revenue</t>
        </is>
      </c>
      <c r="B26" s="6" t="n">
        <v>99002</v>
      </c>
      <c r="C26" s="6" t="n">
        <v>76679</v>
      </c>
    </row>
    <row r="27">
      <c r="A27" s="4" t="inlineStr">
        <is>
          <t>Total Gross Profit</t>
        </is>
      </c>
      <c r="B27" s="5" t="n">
        <v>11724</v>
      </c>
      <c r="C27" s="5" t="n">
        <v>1356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LATED PARTY TRANSACTIONS (Details) - Board and Committee [Member] - USD ($)</t>
        </is>
      </c>
      <c r="B1" s="2" t="inlineStr">
        <is>
          <t>12 Months Ended</t>
        </is>
      </c>
    </row>
    <row r="2">
      <c r="B2" s="2" t="inlineStr">
        <is>
          <t>Dec. 30, 2023</t>
        </is>
      </c>
      <c r="C2" s="2" t="inlineStr">
        <is>
          <t>Dec. 31, 2022</t>
        </is>
      </c>
    </row>
    <row r="3">
      <c r="A3" s="3" t="inlineStr">
        <is>
          <t>Related Party Transaction [Line Items]</t>
        </is>
      </c>
      <c r="B3" s="4" t="inlineStr">
        <is>
          <t xml:space="preserve"> </t>
        </is>
      </c>
      <c r="C3" s="4" t="inlineStr">
        <is>
          <t xml:space="preserve"> </t>
        </is>
      </c>
    </row>
    <row r="4">
      <c r="A4" s="4" t="inlineStr">
        <is>
          <t>Cash Compensation</t>
        </is>
      </c>
      <c r="B4" s="5" t="n">
        <v>258000</v>
      </c>
      <c r="C4" s="5" t="n">
        <v>400000</v>
      </c>
    </row>
    <row r="5">
      <c r="A5" s="4" t="inlineStr">
        <is>
          <t>Shares Issued</t>
        </is>
      </c>
      <c r="B5" s="6" t="n">
        <v>160000</v>
      </c>
      <c r="C5" s="6" t="n">
        <v>63000</v>
      </c>
    </row>
    <row r="6">
      <c r="A6" s="4" t="inlineStr">
        <is>
          <t>Value of Shares Issued</t>
        </is>
      </c>
      <c r="B6" s="5" t="n">
        <v>276000</v>
      </c>
      <c r="C6" s="5" t="n">
        <v>200000</v>
      </c>
    </row>
    <row r="7">
      <c r="A7" s="4" t="inlineStr">
        <is>
          <t>Compensation Expense Recognized</t>
        </is>
      </c>
      <c r="B7" s="6" t="n">
        <v>534000</v>
      </c>
      <c r="C7" s="6" t="n">
        <v>600000</v>
      </c>
    </row>
    <row r="8">
      <c r="A8" s="4" t="inlineStr">
        <is>
          <t>Dimitri Villar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ash Compensation</t>
        </is>
      </c>
      <c r="B10" s="5" t="n">
        <v>75000</v>
      </c>
      <c r="C10" s="5" t="n">
        <v>100000</v>
      </c>
    </row>
    <row r="11">
      <c r="A11" s="4" t="inlineStr">
        <is>
          <t>Shares Issued</t>
        </is>
      </c>
      <c r="B11" s="6" t="n">
        <v>30000</v>
      </c>
      <c r="C11" s="6" t="n">
        <v>10600</v>
      </c>
    </row>
    <row r="12">
      <c r="A12" s="4" t="inlineStr">
        <is>
          <t>Value of Shares Issued</t>
        </is>
      </c>
      <c r="B12" s="5" t="n">
        <v>48000</v>
      </c>
      <c r="C12" s="5" t="n">
        <v>34000</v>
      </c>
    </row>
    <row r="13">
      <c r="A13" s="4" t="inlineStr">
        <is>
          <t>Compensation Expense Recognized</t>
        </is>
      </c>
      <c r="B13" s="6" t="n">
        <v>123000</v>
      </c>
      <c r="C13" s="6" t="n">
        <v>134000</v>
      </c>
    </row>
    <row r="14">
      <c r="A14" s="4" t="inlineStr">
        <is>
          <t>Jeff Grout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Cash Compensation</t>
        </is>
      </c>
      <c r="B16" s="5" t="n">
        <v>50000</v>
      </c>
      <c r="C16" s="5" t="n">
        <v>100000</v>
      </c>
    </row>
    <row r="17">
      <c r="A17" s="4" t="inlineStr">
        <is>
          <t>Shares Issued</t>
        </is>
      </c>
      <c r="B17" s="6" t="n">
        <v>20000</v>
      </c>
      <c r="C17" s="6" t="n">
        <v>10600</v>
      </c>
    </row>
    <row r="18">
      <c r="A18" s="4" t="inlineStr">
        <is>
          <t>Value of Shares Issued</t>
        </is>
      </c>
      <c r="B18" s="5" t="n">
        <v>40000</v>
      </c>
      <c r="C18" s="5" t="n">
        <v>34000</v>
      </c>
    </row>
    <row r="19">
      <c r="A19" s="4" t="inlineStr">
        <is>
          <t>Compensation Expense Recognized</t>
        </is>
      </c>
      <c r="B19" s="6" t="n">
        <v>90000</v>
      </c>
      <c r="C19" s="6" t="n">
        <v>134000</v>
      </c>
    </row>
    <row r="20">
      <c r="A20" s="4" t="inlineStr">
        <is>
          <t>Nick Florio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Cash Compensation</t>
        </is>
      </c>
      <c r="B22" s="5" t="n">
        <v>75000</v>
      </c>
      <c r="C22" s="5" t="n">
        <v>100000</v>
      </c>
    </row>
    <row r="23">
      <c r="A23" s="4" t="inlineStr">
        <is>
          <t>Shares Issued</t>
        </is>
      </c>
      <c r="B23" s="6" t="n">
        <v>20000</v>
      </c>
      <c r="C23" s="6" t="n">
        <v>10600</v>
      </c>
    </row>
    <row r="24">
      <c r="A24" s="4" t="inlineStr">
        <is>
          <t>Value of Shares Issued</t>
        </is>
      </c>
      <c r="B24" s="5" t="n">
        <v>40000</v>
      </c>
      <c r="C24" s="5" t="n">
        <v>34000</v>
      </c>
    </row>
    <row r="25">
      <c r="A25" s="4" t="inlineStr">
        <is>
          <t>Compensation Expense Recognized</t>
        </is>
      </c>
      <c r="B25" s="6" t="n">
        <v>115000</v>
      </c>
      <c r="C25" s="6" t="n">
        <v>134000</v>
      </c>
    </row>
    <row r="26">
      <c r="A26" s="4" t="inlineStr">
        <is>
          <t>Vincent Cebula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Cash Compensation</t>
        </is>
      </c>
      <c r="B28" s="5" t="n">
        <v>58000</v>
      </c>
      <c r="C28" s="5" t="n">
        <v>100000</v>
      </c>
    </row>
    <row r="29">
      <c r="A29" s="4" t="inlineStr">
        <is>
          <t>Shares Issued</t>
        </is>
      </c>
      <c r="B29" s="6" t="n">
        <v>30000</v>
      </c>
      <c r="C29" s="6" t="n">
        <v>10600</v>
      </c>
    </row>
    <row r="30">
      <c r="A30" s="4" t="inlineStr">
        <is>
          <t>Value of Shares Issued</t>
        </is>
      </c>
      <c r="B30" s="5" t="n">
        <v>48000</v>
      </c>
      <c r="C30" s="5" t="n">
        <v>34000</v>
      </c>
    </row>
    <row r="31">
      <c r="A31" s="4" t="inlineStr">
        <is>
          <t>Compensation Expense Recognized</t>
        </is>
      </c>
      <c r="B31" s="6" t="n">
        <v>106000</v>
      </c>
      <c r="C31" s="6" t="n">
        <v>134000</v>
      </c>
    </row>
    <row r="32">
      <c r="A32" s="4" t="inlineStr">
        <is>
          <t>Alicia Barker [Membe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Cash Compensation</t>
        </is>
      </c>
      <c r="B34" s="4" t="inlineStr">
        <is>
          <t xml:space="preserve"> </t>
        </is>
      </c>
      <c r="C34" s="4" t="inlineStr">
        <is>
          <t xml:space="preserve"> </t>
        </is>
      </c>
    </row>
    <row r="35">
      <c r="A35" s="4" t="inlineStr">
        <is>
          <t>Shares Issued</t>
        </is>
      </c>
      <c r="B35" s="6" t="n">
        <v>30000</v>
      </c>
      <c r="C35" s="6" t="n">
        <v>10600</v>
      </c>
    </row>
    <row r="36">
      <c r="A36" s="4" t="inlineStr">
        <is>
          <t>Value of Shares Issued</t>
        </is>
      </c>
      <c r="B36" s="5" t="n">
        <v>50000</v>
      </c>
      <c r="C36" s="5" t="n">
        <v>34000</v>
      </c>
    </row>
    <row r="37">
      <c r="A37" s="4" t="inlineStr">
        <is>
          <t>Compensation Expense Recognized</t>
        </is>
      </c>
      <c r="B37" s="6" t="n">
        <v>50000</v>
      </c>
      <c r="C37" s="6" t="n">
        <v>34000</v>
      </c>
    </row>
    <row r="38">
      <c r="A38" s="4" t="inlineStr">
        <is>
          <t>Brendan Flood [Member]</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Cash Compensation</t>
        </is>
      </c>
      <c r="B40" s="4" t="inlineStr">
        <is>
          <t xml:space="preserve"> </t>
        </is>
      </c>
      <c r="C40" s="4" t="inlineStr">
        <is>
          <t xml:space="preserve"> </t>
        </is>
      </c>
    </row>
    <row r="41">
      <c r="A41" s="4" t="inlineStr">
        <is>
          <t>Shares Issued</t>
        </is>
      </c>
      <c r="B41" s="6" t="n">
        <v>30000</v>
      </c>
      <c r="C41" s="6" t="n">
        <v>10000</v>
      </c>
    </row>
    <row r="42">
      <c r="A42" s="4" t="inlineStr">
        <is>
          <t>Value of Shares Issued</t>
        </is>
      </c>
      <c r="B42" s="5" t="n">
        <v>50000</v>
      </c>
      <c r="C42" s="5" t="n">
        <v>30000</v>
      </c>
    </row>
    <row r="43">
      <c r="A43" s="4" t="inlineStr">
        <is>
          <t>Compensation Expense Recognized</t>
        </is>
      </c>
      <c r="B43" s="5" t="n">
        <v>50000</v>
      </c>
      <c r="C43" s="5" t="n">
        <v>3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FLOW, SUPPLEMENTAL DISCLOSURES (Details) - USD ($) $ in Thousands</t>
        </is>
      </c>
      <c r="B1" s="2" t="inlineStr">
        <is>
          <t>12 Months Ended</t>
        </is>
      </c>
    </row>
    <row r="2">
      <c r="B2" s="2" t="inlineStr">
        <is>
          <t>Dec. 30, 2023</t>
        </is>
      </c>
      <c r="C2" s="2" t="inlineStr">
        <is>
          <t>Dec. 31, 2022</t>
        </is>
      </c>
    </row>
    <row r="3">
      <c r="A3" s="3" t="inlineStr">
        <is>
          <t>Supplemental Cash Flow Elements [Abstract]</t>
        </is>
      </c>
      <c r="B3" s="4" t="inlineStr">
        <is>
          <t xml:space="preserve"> </t>
        </is>
      </c>
      <c r="C3" s="4" t="inlineStr">
        <is>
          <t xml:space="preserve"> </t>
        </is>
      </c>
    </row>
    <row r="4">
      <c r="A4" s="4" t="inlineStr">
        <is>
          <t>Interest</t>
        </is>
      </c>
      <c r="B4" s="5" t="n">
        <v>3690</v>
      </c>
      <c r="C4" s="5" t="n">
        <v>3833</v>
      </c>
    </row>
    <row r="5">
      <c r="A5" s="4" t="inlineStr">
        <is>
          <t>Income taxes</t>
        </is>
      </c>
      <c r="B5" s="6" t="n">
        <v>110</v>
      </c>
      <c r="C5" s="6" t="n">
        <v>150</v>
      </c>
    </row>
    <row r="6">
      <c r="A6" s="4" t="inlineStr">
        <is>
          <t>Deferred purchase price of UK factoring facility</t>
        </is>
      </c>
      <c r="B6" s="6" t="n">
        <v>6897</v>
      </c>
      <c r="C6" s="6" t="n">
        <v>6825</v>
      </c>
    </row>
    <row r="7">
      <c r="A7" s="4" t="inlineStr">
        <is>
          <t>Redeemable Series H preferred stock, net</t>
        </is>
      </c>
      <c r="B7" s="4" t="inlineStr">
        <is>
          <t xml:space="preserve"> </t>
        </is>
      </c>
      <c r="C7" s="6" t="n">
        <v>8265</v>
      </c>
    </row>
    <row r="8">
      <c r="A8" s="4" t="inlineStr">
        <is>
          <t>Debt discount - Series H</t>
        </is>
      </c>
      <c r="B8" s="6" t="n">
        <v>362</v>
      </c>
      <c r="C8" s="6" t="n">
        <v>735</v>
      </c>
    </row>
    <row r="9">
      <c r="A9" s="4" t="inlineStr">
        <is>
          <t>Debt discount - Related party note</t>
        </is>
      </c>
      <c r="B9" s="6" t="n">
        <v>90</v>
      </c>
      <c r="C9" s="6" t="n">
        <v>347</v>
      </c>
    </row>
    <row r="10">
      <c r="A10" s="4" t="inlineStr">
        <is>
          <t>Acquisition of right of use assets</t>
        </is>
      </c>
      <c r="B10" s="6" t="n">
        <v>217</v>
      </c>
      <c r="C10" s="4" t="inlineStr">
        <is>
          <t xml:space="preserve"> </t>
        </is>
      </c>
    </row>
    <row r="11">
      <c r="A11" s="4" t="inlineStr">
        <is>
          <t>Earnout liability</t>
        </is>
      </c>
      <c r="B11" s="4" t="inlineStr">
        <is>
          <t xml:space="preserve"> </t>
        </is>
      </c>
      <c r="C11" s="6" t="n">
        <v>5000</v>
      </c>
    </row>
    <row r="12">
      <c r="A12" s="4" t="inlineStr">
        <is>
          <t>Goodwill</t>
        </is>
      </c>
      <c r="B12" s="4" t="inlineStr">
        <is>
          <t xml:space="preserve"> </t>
        </is>
      </c>
      <c r="C12" s="6" t="n">
        <v>-2192</v>
      </c>
    </row>
    <row r="13">
      <c r="A13" s="4" t="inlineStr">
        <is>
          <t>Intangible assets</t>
        </is>
      </c>
      <c r="B13" s="4" t="inlineStr">
        <is>
          <t xml:space="preserve"> </t>
        </is>
      </c>
      <c r="C13" s="6" t="n">
        <v>6800</v>
      </c>
    </row>
    <row r="14">
      <c r="A14" s="4" t="inlineStr">
        <is>
          <t>Warrant modification</t>
        </is>
      </c>
      <c r="B14" s="5" t="n">
        <v>1994</v>
      </c>
      <c r="C14" s="5" t="n">
        <v>83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LOSS) INCOME BEFORE PROVISION FOR INCOME TAXES (Details) - USD ($) $ in Thousands</t>
        </is>
      </c>
      <c r="B1" s="2" t="inlineStr">
        <is>
          <t>12 Months Ended</t>
        </is>
      </c>
    </row>
    <row r="2">
      <c r="B2" s="2" t="inlineStr">
        <is>
          <t>Dec. 30,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5" t="n">
        <v>-40628</v>
      </c>
      <c r="C4" s="5" t="n">
        <v>-9543</v>
      </c>
    </row>
    <row r="5">
      <c r="A5" s="4" t="inlineStr">
        <is>
          <t>Foreign</t>
        </is>
      </c>
      <c r="B5" s="6" t="n">
        <v>14891</v>
      </c>
      <c r="C5" s="6" t="n">
        <v>-7673</v>
      </c>
    </row>
    <row r="6">
      <c r="A6" s="4" t="inlineStr">
        <is>
          <t>Net Loss Before Benefit from Income Tax</t>
        </is>
      </c>
      <c r="B6" s="5" t="n">
        <v>-25737</v>
      </c>
      <c r="C6" s="5" t="n">
        <v>-1721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BENEFIT FOR INCOME TAXES (Details) - USD ($) $ in Thousands</t>
        </is>
      </c>
      <c r="B1" s="2" t="inlineStr">
        <is>
          <t>12 Months Ended</t>
        </is>
      </c>
    </row>
    <row r="2">
      <c r="B2" s="2" t="inlineStr">
        <is>
          <t>Dec. 30, 2023</t>
        </is>
      </c>
      <c r="C2" s="2" t="inlineStr">
        <is>
          <t>Dec.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4" t="inlineStr">
        <is>
          <t xml:space="preserve"> </t>
        </is>
      </c>
      <c r="C4" s="4" t="inlineStr">
        <is>
          <t xml:space="preserve"> </t>
        </is>
      </c>
      <c r="D4" s="4" t="inlineStr">
        <is>
          <t xml:space="preserve"> </t>
        </is>
      </c>
    </row>
    <row r="5">
      <c r="A5" s="4" t="inlineStr">
        <is>
          <t>State</t>
        </is>
      </c>
      <c r="B5" s="6" t="n">
        <v>255</v>
      </c>
      <c r="C5" s="4" t="inlineStr">
        <is>
          <t xml:space="preserve"> </t>
        </is>
      </c>
      <c r="D5" s="6" t="n">
        <v>349</v>
      </c>
    </row>
    <row r="6">
      <c r="A6" s="4" t="inlineStr">
        <is>
          <t>Foreign</t>
        </is>
      </c>
      <c r="B6" s="4" t="inlineStr">
        <is>
          <t xml:space="preserve"> </t>
        </is>
      </c>
      <c r="C6" s="4" t="inlineStr">
        <is>
          <t xml:space="preserve"> </t>
        </is>
      </c>
      <c r="D6" s="4" t="inlineStr">
        <is>
          <t xml:space="preserve"> </t>
        </is>
      </c>
    </row>
    <row r="7">
      <c r="A7" s="4" t="inlineStr">
        <is>
          <t>Total current tax expense</t>
        </is>
      </c>
      <c r="B7" s="6" t="n">
        <v>255</v>
      </c>
      <c r="C7" s="4" t="inlineStr">
        <is>
          <t xml:space="preserve"> </t>
        </is>
      </c>
      <c r="D7" s="6" t="n">
        <v>349</v>
      </c>
    </row>
    <row r="8">
      <c r="A8" s="4" t="inlineStr">
        <is>
          <t>Federal</t>
        </is>
      </c>
      <c r="B8" s="6" t="n">
        <v>3</v>
      </c>
      <c r="C8" s="4" t="inlineStr">
        <is>
          <t xml:space="preserve"> </t>
        </is>
      </c>
      <c r="D8" s="6" t="n">
        <v>-29</v>
      </c>
    </row>
    <row r="9">
      <c r="A9" s="4" t="inlineStr">
        <is>
          <t>State</t>
        </is>
      </c>
      <c r="B9" s="6" t="n">
        <v>46</v>
      </c>
      <c r="C9" s="4" t="inlineStr">
        <is>
          <t xml:space="preserve"> </t>
        </is>
      </c>
      <c r="D9" s="6" t="n">
        <v>-154</v>
      </c>
    </row>
    <row r="10">
      <c r="A10" s="4" t="inlineStr">
        <is>
          <t>Foreign</t>
        </is>
      </c>
      <c r="B10" s="4" t="inlineStr">
        <is>
          <t xml:space="preserve"> </t>
        </is>
      </c>
      <c r="C10" s="4" t="inlineStr">
        <is>
          <t xml:space="preserve"> </t>
        </is>
      </c>
      <c r="D10" s="6" t="n">
        <v>-388</v>
      </c>
    </row>
    <row r="11">
      <c r="A11" s="4" t="inlineStr">
        <is>
          <t>Total deferred tax expense</t>
        </is>
      </c>
      <c r="B11" s="6" t="n">
        <v>49</v>
      </c>
      <c r="C11" s="4" t="inlineStr">
        <is>
          <t xml:space="preserve"> </t>
        </is>
      </c>
      <c r="D11" s="6" t="n">
        <v>-571</v>
      </c>
    </row>
    <row r="12">
      <c r="A12" s="4" t="inlineStr">
        <is>
          <t>Total tax benefit</t>
        </is>
      </c>
      <c r="B12" s="5" t="n">
        <v>-304</v>
      </c>
      <c r="C12" s="5" t="n">
        <v>222</v>
      </c>
      <c r="D12" s="5" t="n">
        <v>22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FFECTIVE INCOME TAX RATE RECONCILIATION (Details) - USD ($) $ in Thousands</t>
        </is>
      </c>
      <c r="B1" s="2" t="inlineStr">
        <is>
          <t>12 Months Ended</t>
        </is>
      </c>
    </row>
    <row r="2">
      <c r="B2" s="2" t="inlineStr">
        <is>
          <t>Dec. 30, 2023</t>
        </is>
      </c>
      <c r="C2" s="2" t="inlineStr">
        <is>
          <t>Dec.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nse at Federal Statutory Rate</t>
        </is>
      </c>
      <c r="B4" s="5" t="n">
        <v>-5405</v>
      </c>
      <c r="C4" s="5" t="n">
        <v>-3615</v>
      </c>
      <c r="D4" s="4" t="inlineStr">
        <is>
          <t xml:space="preserve"> </t>
        </is>
      </c>
    </row>
    <row r="5">
      <c r="A5" s="4" t="inlineStr">
        <is>
          <t>Expense at Federal Statutory Rate, Percentage</t>
        </is>
      </c>
      <c r="B5" s="11" t="n">
        <v>0.21</v>
      </c>
      <c r="C5" s="11" t="n">
        <v>0.21</v>
      </c>
      <c r="D5" s="4" t="inlineStr">
        <is>
          <t xml:space="preserve"> </t>
        </is>
      </c>
    </row>
    <row r="6">
      <c r="A6" s="4" t="inlineStr">
        <is>
          <t>State taxes, net</t>
        </is>
      </c>
      <c r="B6" s="5" t="n">
        <v>-1149</v>
      </c>
      <c r="C6" s="5" t="n">
        <v>-62</v>
      </c>
      <c r="D6" s="4" t="inlineStr">
        <is>
          <t xml:space="preserve"> </t>
        </is>
      </c>
    </row>
    <row r="7">
      <c r="A7" s="4" t="inlineStr">
        <is>
          <t>State taxes, net, percentage</t>
        </is>
      </c>
      <c r="B7" s="9" t="n">
        <v>0.0447</v>
      </c>
      <c r="C7" s="9" t="n">
        <v>0.0036</v>
      </c>
      <c r="D7" s="4" t="inlineStr">
        <is>
          <t xml:space="preserve"> </t>
        </is>
      </c>
    </row>
    <row r="8">
      <c r="A8" s="4" t="inlineStr">
        <is>
          <t>Foreign operations</t>
        </is>
      </c>
      <c r="B8" s="5" t="n">
        <v>375</v>
      </c>
      <c r="C8" s="5" t="n">
        <v>153</v>
      </c>
      <c r="D8" s="4" t="inlineStr">
        <is>
          <t xml:space="preserve"> </t>
        </is>
      </c>
    </row>
    <row r="9">
      <c r="A9" s="4" t="inlineStr">
        <is>
          <t>Foreign operations, percentage</t>
        </is>
      </c>
      <c r="B9" s="4" t="inlineStr">
        <is>
          <t>(1.46%)</t>
        </is>
      </c>
      <c r="C9" s="4" t="inlineStr">
        <is>
          <t>(0.89%)</t>
        </is>
      </c>
      <c r="D9" s="4" t="inlineStr">
        <is>
          <t xml:space="preserve"> </t>
        </is>
      </c>
    </row>
    <row r="10">
      <c r="A10" s="4" t="inlineStr">
        <is>
          <t>UK goodwill impairment</t>
        </is>
      </c>
      <c r="B10" s="4" t="inlineStr">
        <is>
          <t xml:space="preserve"> </t>
        </is>
      </c>
      <c r="C10" s="5" t="n">
        <v>1900</v>
      </c>
      <c r="D10" s="4" t="inlineStr">
        <is>
          <t xml:space="preserve"> </t>
        </is>
      </c>
    </row>
    <row r="11">
      <c r="A11" s="4" t="inlineStr">
        <is>
          <t>UK goodwill impairment, percentage</t>
        </is>
      </c>
      <c r="B11" s="11" t="n">
        <v>0</v>
      </c>
      <c r="C11" s="4" t="inlineStr">
        <is>
          <t>(11.04%)</t>
        </is>
      </c>
      <c r="D11" s="4" t="inlineStr">
        <is>
          <t xml:space="preserve"> </t>
        </is>
      </c>
    </row>
    <row r="12">
      <c r="A12" s="4" t="inlineStr">
        <is>
          <t>Permanent differences</t>
        </is>
      </c>
      <c r="B12" s="5" t="n">
        <v>1349</v>
      </c>
      <c r="C12" s="5" t="n">
        <v>116</v>
      </c>
      <c r="D12" s="4" t="inlineStr">
        <is>
          <t xml:space="preserve"> </t>
        </is>
      </c>
    </row>
    <row r="13">
      <c r="A13" s="4" t="inlineStr">
        <is>
          <t>Permanent differences, percentage</t>
        </is>
      </c>
      <c r="B13" s="4" t="inlineStr">
        <is>
          <t>(5.24%)</t>
        </is>
      </c>
      <c r="C13" s="4" t="inlineStr">
        <is>
          <t>(0.67%)</t>
        </is>
      </c>
      <c r="D13" s="4" t="inlineStr">
        <is>
          <t xml:space="preserve"> </t>
        </is>
      </c>
    </row>
    <row r="14">
      <c r="A14" s="4" t="inlineStr">
        <is>
          <t>True-up adjustments</t>
        </is>
      </c>
      <c r="B14" s="5" t="n">
        <v>1481</v>
      </c>
      <c r="C14" s="5" t="n">
        <v>813</v>
      </c>
      <c r="D14" s="4" t="inlineStr">
        <is>
          <t xml:space="preserve"> </t>
        </is>
      </c>
    </row>
    <row r="15">
      <c r="A15" s="4" t="inlineStr">
        <is>
          <t>True-up adjustments, percentage</t>
        </is>
      </c>
      <c r="B15" s="4" t="inlineStr">
        <is>
          <t>(5.76%)</t>
        </is>
      </c>
      <c r="C15" s="9" t="n">
        <v>0.06560000000000001</v>
      </c>
      <c r="D15" s="4" t="inlineStr">
        <is>
          <t xml:space="preserve"> </t>
        </is>
      </c>
    </row>
    <row r="16">
      <c r="A16" s="4" t="inlineStr">
        <is>
          <t>True-up adjustments</t>
        </is>
      </c>
      <c r="B16" s="5" t="n">
        <v>-556</v>
      </c>
      <c r="C16" s="4" t="inlineStr">
        <is>
          <t xml:space="preserve"> </t>
        </is>
      </c>
      <c r="D16" s="4" t="inlineStr">
        <is>
          <t xml:space="preserve"> </t>
        </is>
      </c>
    </row>
    <row r="17">
      <c r="A17" s="4" t="inlineStr">
        <is>
          <t>True-up adjustments, percentage</t>
        </is>
      </c>
      <c r="B17" s="9" t="n">
        <v>0.0216</v>
      </c>
      <c r="C17" s="11" t="n">
        <v>0</v>
      </c>
      <c r="D17" s="4" t="inlineStr">
        <is>
          <t xml:space="preserve"> </t>
        </is>
      </c>
    </row>
    <row r="18">
      <c r="A18" s="4" t="inlineStr">
        <is>
          <t>True-up adjustments</t>
        </is>
      </c>
      <c r="B18" s="5" t="n">
        <v>5121</v>
      </c>
      <c r="C18" s="4" t="inlineStr">
        <is>
          <t xml:space="preserve"> </t>
        </is>
      </c>
      <c r="D18" s="4" t="inlineStr">
        <is>
          <t xml:space="preserve"> </t>
        </is>
      </c>
    </row>
    <row r="19">
      <c r="A19" s="4" t="inlineStr">
        <is>
          <t>True-up adjustments, percentage</t>
        </is>
      </c>
      <c r="B19" s="4" t="inlineStr">
        <is>
          <t>(19.90%)</t>
        </is>
      </c>
      <c r="C19" s="11" t="n">
        <v>0</v>
      </c>
      <c r="D19" s="4" t="inlineStr">
        <is>
          <t xml:space="preserve"> </t>
        </is>
      </c>
    </row>
    <row r="20">
      <c r="A20" s="4" t="inlineStr">
        <is>
          <t>Change in valuation allowance</t>
        </is>
      </c>
      <c r="B20" s="5" t="n">
        <v>-1006</v>
      </c>
      <c r="C20" s="5" t="n">
        <v>608</v>
      </c>
      <c r="D20" s="4" t="inlineStr">
        <is>
          <t xml:space="preserve"> </t>
        </is>
      </c>
    </row>
    <row r="21">
      <c r="A21" s="4" t="inlineStr">
        <is>
          <t>Change in valuation allowance, percentage</t>
        </is>
      </c>
      <c r="B21" s="9" t="n">
        <v>0.0391</v>
      </c>
      <c r="C21" s="4" t="inlineStr">
        <is>
          <t>(3.53%)</t>
        </is>
      </c>
      <c r="D21" s="4" t="inlineStr">
        <is>
          <t xml:space="preserve"> </t>
        </is>
      </c>
    </row>
    <row r="22">
      <c r="A22" s="4" t="inlineStr">
        <is>
          <t>Other</t>
        </is>
      </c>
      <c r="B22" s="5" t="n">
        <v>94</v>
      </c>
      <c r="C22" s="5" t="n">
        <v>135</v>
      </c>
      <c r="D22" s="4" t="inlineStr">
        <is>
          <t xml:space="preserve"> </t>
        </is>
      </c>
    </row>
    <row r="23">
      <c r="A23" s="4" t="inlineStr">
        <is>
          <t>Other, percentage</t>
        </is>
      </c>
      <c r="B23" s="4" t="inlineStr">
        <is>
          <t>(0.36%)</t>
        </is>
      </c>
      <c r="C23" s="9" t="n">
        <v>0.105</v>
      </c>
      <c r="D23" s="4" t="inlineStr">
        <is>
          <t xml:space="preserve"> </t>
        </is>
      </c>
    </row>
    <row r="24">
      <c r="A24" s="4" t="inlineStr">
        <is>
          <t>Other</t>
        </is>
      </c>
      <c r="B24" s="5" t="n">
        <v>-94</v>
      </c>
      <c r="C24" s="5" t="n">
        <v>-135</v>
      </c>
      <c r="D24" s="4" t="inlineStr">
        <is>
          <t xml:space="preserve"> </t>
        </is>
      </c>
    </row>
    <row r="25">
      <c r="A25" s="4" t="inlineStr">
        <is>
          <t>Total tax (benefit) expense</t>
        </is>
      </c>
      <c r="B25" s="5" t="n">
        <v>304</v>
      </c>
      <c r="C25" s="5" t="n">
        <v>-222</v>
      </c>
      <c r="D25" s="5" t="n">
        <v>-222</v>
      </c>
    </row>
    <row r="26">
      <c r="A26" s="4" t="inlineStr">
        <is>
          <t>Total tax (benefit) expense, percentage</t>
        </is>
      </c>
      <c r="B26" s="4" t="inlineStr">
        <is>
          <t>(1.18%)</t>
        </is>
      </c>
      <c r="C26" s="9" t="n">
        <v>0.0128</v>
      </c>
      <c r="D2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FERRED TAX ASSETS (LIABILITIES) (Details) - USD ($) $ in Thousands</t>
        </is>
      </c>
      <c r="B1" s="2" t="inlineStr">
        <is>
          <t>Dec. 30, 2023</t>
        </is>
      </c>
      <c r="C1" s="2" t="inlineStr">
        <is>
          <t>Dec. 31, 2022</t>
        </is>
      </c>
      <c r="D1" s="2" t="inlineStr">
        <is>
          <t>Jan. 01, 2022</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yforward</t>
        </is>
      </c>
      <c r="B3" s="5" t="n">
        <v>10959</v>
      </c>
      <c r="C3" s="5" t="n">
        <v>13356</v>
      </c>
      <c r="D3" s="4" t="inlineStr">
        <is>
          <t xml:space="preserve"> </t>
        </is>
      </c>
    </row>
    <row r="4">
      <c r="A4" s="4" t="inlineStr">
        <is>
          <t>Tax credit, deduction and capital loss carryforward</t>
        </is>
      </c>
      <c r="B4" s="6" t="n">
        <v>1193</v>
      </c>
      <c r="C4" s="6" t="n">
        <v>3212</v>
      </c>
      <c r="D4" s="4" t="inlineStr">
        <is>
          <t xml:space="preserve"> </t>
        </is>
      </c>
    </row>
    <row r="5">
      <c r="A5" s="4" t="inlineStr">
        <is>
          <t>Share-based compensation</t>
        </is>
      </c>
      <c r="B5" s="6" t="n">
        <v>780</v>
      </c>
      <c r="C5" s="6" t="n">
        <v>503</v>
      </c>
      <c r="D5" s="4" t="inlineStr">
        <is>
          <t xml:space="preserve"> </t>
        </is>
      </c>
    </row>
    <row r="6">
      <c r="A6" s="4" t="inlineStr">
        <is>
          <t>Debt issuance costs</t>
        </is>
      </c>
      <c r="B6" s="6" t="n">
        <v>25</v>
      </c>
      <c r="C6" s="4" t="inlineStr">
        <is>
          <t xml:space="preserve"> </t>
        </is>
      </c>
      <c r="D6" s="4" t="inlineStr">
        <is>
          <t xml:space="preserve"> </t>
        </is>
      </c>
    </row>
    <row r="7">
      <c r="A7" s="4" t="inlineStr">
        <is>
          <t>Accrued expenses and other liabilities</t>
        </is>
      </c>
      <c r="B7" s="6" t="n">
        <v>1808</v>
      </c>
      <c r="C7" s="6" t="n">
        <v>1276</v>
      </c>
      <c r="D7" s="4" t="inlineStr">
        <is>
          <t xml:space="preserve"> </t>
        </is>
      </c>
    </row>
    <row r="8">
      <c r="A8" s="4" t="inlineStr">
        <is>
          <t>Interest limitation and carryforward</t>
        </is>
      </c>
      <c r="B8" s="6" t="n">
        <v>9501</v>
      </c>
      <c r="C8" s="6" t="n">
        <v>7546</v>
      </c>
      <c r="D8" s="4" t="inlineStr">
        <is>
          <t xml:space="preserve"> </t>
        </is>
      </c>
    </row>
    <row r="9">
      <c r="A9" s="4" t="inlineStr">
        <is>
          <t>Operating lease liabilities</t>
        </is>
      </c>
      <c r="B9" s="6" t="n">
        <v>1518</v>
      </c>
      <c r="C9" s="6" t="n">
        <v>1657</v>
      </c>
      <c r="D9" s="4" t="inlineStr">
        <is>
          <t xml:space="preserve"> </t>
        </is>
      </c>
    </row>
    <row r="10">
      <c r="A10" s="4" t="inlineStr">
        <is>
          <t>Total deferred tax assets</t>
        </is>
      </c>
      <c r="B10" s="6" t="n">
        <v>25784</v>
      </c>
      <c r="C10" s="6" t="n">
        <v>27550</v>
      </c>
      <c r="D10" s="4" t="inlineStr">
        <is>
          <t xml:space="preserve"> </t>
        </is>
      </c>
    </row>
    <row r="11">
      <c r="A11" s="4" t="inlineStr">
        <is>
          <t>Less: valuation allowance</t>
        </is>
      </c>
      <c r="B11" s="6" t="n">
        <v>-22378</v>
      </c>
      <c r="C11" s="6" t="n">
        <v>-23383</v>
      </c>
      <c r="D11" s="4" t="inlineStr">
        <is>
          <t xml:space="preserve"> </t>
        </is>
      </c>
    </row>
    <row r="12">
      <c r="A12" s="4" t="inlineStr">
        <is>
          <t>Deferred tax assets, net of valuation allowance</t>
        </is>
      </c>
      <c r="B12" s="6" t="n">
        <v>3406</v>
      </c>
      <c r="C12" s="6" t="n">
        <v>4167</v>
      </c>
      <c r="D12" s="4" t="inlineStr">
        <is>
          <t xml:space="preserve"> </t>
        </is>
      </c>
    </row>
    <row r="13">
      <c r="A13" s="4" t="inlineStr">
        <is>
          <t>Deprecation</t>
        </is>
      </c>
      <c r="B13" s="6" t="n">
        <v>-1178</v>
      </c>
      <c r="C13" s="6" t="n">
        <v>-1507</v>
      </c>
      <c r="D13" s="4" t="inlineStr">
        <is>
          <t xml:space="preserve"> </t>
        </is>
      </c>
    </row>
    <row r="14">
      <c r="A14" s="4" t="inlineStr">
        <is>
          <t>Basis differences in acquired intangibles</t>
        </is>
      </c>
      <c r="B14" s="6" t="n">
        <v>-1064</v>
      </c>
      <c r="C14" s="6" t="n">
        <v>-1347</v>
      </c>
      <c r="D14" s="4" t="inlineStr">
        <is>
          <t xml:space="preserve"> </t>
        </is>
      </c>
    </row>
    <row r="15">
      <c r="A15" s="4" t="inlineStr">
        <is>
          <t>Debt Issuance Cost</t>
        </is>
      </c>
      <c r="B15" s="4" t="inlineStr">
        <is>
          <t xml:space="preserve"> </t>
        </is>
      </c>
      <c r="C15" s="6" t="n">
        <v>-9</v>
      </c>
      <c r="D15" s="4" t="inlineStr">
        <is>
          <t xml:space="preserve"> </t>
        </is>
      </c>
    </row>
    <row r="16">
      <c r="A16" s="4" t="inlineStr">
        <is>
          <t>Operating lease - Right-of-use assets</t>
        </is>
      </c>
      <c r="B16" s="6" t="n">
        <v>-1392</v>
      </c>
      <c r="C16" s="6" t="n">
        <v>-1482</v>
      </c>
      <c r="D16" s="4" t="inlineStr">
        <is>
          <t xml:space="preserve"> </t>
        </is>
      </c>
    </row>
    <row r="17">
      <c r="A17" s="4" t="inlineStr">
        <is>
          <t>Total deferred tax liabilities</t>
        </is>
      </c>
      <c r="B17" s="5" t="n">
        <v>-3634</v>
      </c>
      <c r="C17" s="6" t="n">
        <v>-4345</v>
      </c>
      <c r="D17" s="4" t="inlineStr">
        <is>
          <t xml:space="preserve"> </t>
        </is>
      </c>
    </row>
    <row r="18">
      <c r="A18" s="4" t="inlineStr">
        <is>
          <t>Deferred tax liability</t>
        </is>
      </c>
      <c r="B18" s="4" t="inlineStr">
        <is>
          <t xml:space="preserve"> </t>
        </is>
      </c>
      <c r="C18" s="5" t="n">
        <v>-228</v>
      </c>
      <c r="D18" s="4" t="inlineStr">
        <is>
          <t xml:space="preserve"> </t>
        </is>
      </c>
    </row>
    <row r="19">
      <c r="A19" s="4" t="inlineStr">
        <is>
          <t>Deferred tax liability</t>
        </is>
      </c>
      <c r="B19" s="4" t="inlineStr">
        <is>
          <t xml:space="preserve"> </t>
        </is>
      </c>
      <c r="C19" s="4" t="inlineStr">
        <is>
          <t xml:space="preserve"> </t>
        </is>
      </c>
      <c r="D19" s="5" t="n">
        <v>-1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se
consolidated financial statements and related notes are presented in accordance with generally accepted accounting principles in the
United States (“GAAP”), expressed in U.S. dollars. All amounts are in thousands, except share and par values, unless otherwise
indicated.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the GAAP. All significant intercompany balances and transactions have been eliminated in consolidation. Year
End The
Company’s fiscal year end follows a 52-53-week year ending on the Saturday closest to the 31 st 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As shown in the accompanying financial statements as of the year ended December 30, 2023, the Company has an accumulated
deficit of $ 127,056 45,419 19,116 721 Due to the timing of select liabilities coming due we are in discussion with our lenders to determine the best manner
to settle these liabilities. The
entire outstanding principal balance of the Jackson Notes, which is $ 10,116 October
14, 2024 32,500 Going
Concern The
accompanying financial statements have been prepared in conformity with accounting principles generally accepted in the United States
of America (“GAAP”), which contemplate continuation of the Company as a going concern. Historically, the Company has funded
such payments either through cash flow from operations or the raising of capital through additional debt or equity. If the Company is
unable to obtain additional capital, such payments may not be made on time. The
Board of the Company is reviewing all of the strategic options open to it in determining how to resolve the Going Concern qualification
and will update Stockholders as and when any material solution has been determined and ready to be acted upon. These solutions may include,
but are not limited to, the restructuring of debt and raising of additional debt, management of expenditures, raising of additional equity,
potential dispositions of assets, in addition to what has already happened in disposing of the UK operation to protect cashflows. The
Company’s negative working capital and liquidity position combined with the uncertainty generated by the economic reaction to the
COVID-19 pandemic raise substantial doubt about the Company’s ability to continue as a going concern. Use
of Estimates The preparation of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Fiscal 2023 and Fiscal 2022 include the measurement of credit losses, valuation
of intangible assets, including goodwill, borrowing rate consideration for right-of-use (“ROU”), liabilities associated with
earn-out obligations, testing long-lived assets for impairment, valuation reserves against deferred tax assets and penalties in connection
with outstanding payroll tax liabilities, stock based compensation and fair value of warrants and options. 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or daily basis. The contracts stipulate weekly or
month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 in Fiscal 2023 was comprised of $ 189,595 1,281 183,262 1,622 Taxes
Collected from Customers and Remitted to Governmental Agencies The
Company records taxes on customer transactions due to governmental agencies as a receivable and a liability on the consolidated balance
sheets. Sales taxes are recorded net on the consolidated statement of operations. Advertising
Costs Costs
for advertising are expensed when incurred. Advertising expenses for the Company were $ 769 1,444 Legal
Contingencies and Expenses From
time to time, the Company may become involved in various claims, disputes and legal or regulatory proceedings that arise in the ordinary
course of business and relate to contractual and other obligations. The Company assesses its potential contingent and other liabilities
by analyzing its claims, disputes and legal and regulatory matters using all available information and developing its views on estimated
losses in consultation with its legal and other advisors. The Company determines whether a loss from a contingency should be accrued
by assessing whether a loss is deemed probable and can be reasonably estimated. If the contingency is not probable or cannot be reasonably
estimated, disclosure of the contingency shall be made when there is at least a reasonable possibility that a loss may be incurred. Expenses
associated with legal contingencies are expensed as incurred. Restructuring
Charges The
Company records a liability for significant costs associated with exit or disposal activities, including lease termination costs, certain
employee severance costs associated with formal restructuring plans, facility closings or other similar activities and related asset
impairments, when the liability is incurred. The
determination of when the Company accrues for severance and related costs depends on whether the termination benefits are provided under
a one-time benefit arrangement or under an ongoing benefit arrangement. Where the Company has either a formal severance plan or a history
of consistently providing severance benefits representing a substantive plan, it recognizes severance costs when they are both probable
and estimable. Costs associated with restructuring actions that include one-time severance benefits are only recorded once a liability
has been incurred, including when management with the proper level of authority has committed to a restructuring plan and the plan has
been communicated to employees. These charges are included in operational restructuring and other charges on the consolidated statements
of operations. Other charges include knowledge transfer costs directly related to the restructuring initiatives and are expensed as incurred. Cash
and Cash Equivalents The
Company considers all highly liquid instruments with original maturities of three months or less when acquired to be cash equivalents.
Cash and cash equivalents held at financial institutions may at times exceed federally insured amounts. We believe we mitigate such risk
by investing in or through major financial institutions. The Company had no Accounts
Receivable Accounts
receivables are presented net of an allowance for credit losses for estimated losses. On January 1, 2023, the Company adopted ASU
2016-13 Financial Instruments – Credit Losses (Topic 326): Measurement of Credit Losses on Financial Instruments, which
replaces the incurred loss methodology with an expected loss methodology that is referred to as the current expected credit loss
(CECL) methodology. The Company reviews the accounts receivable on a periodic basis by evaluating the age of the balance, a customer’s historical payment
history, its current creditworthiness and current economic trends. The Company then records general and specific allowances when there is doubt as to the collectability of individual
balances. Accounts are written off after all efforts to collect have been
exhausted. As of the end of Fiscal 2023 and the end of Fiscal 2022, the Company had an allowance for credit losses of $ 75 48 Income
Taxes The
Company utilizes Accounting Standards Codification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s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 The Company’s
policy is to record interest and penalties related to unrecognized tax benefits such as income tax expense. Foreign
Currency Translation Assets
and liabilities of subsidiaries operating in foreign countries are translated into U.S. dollars using the exchange rate in effect
at the balance sheet date and equity is translated at historical rate. Results of operations are translated using average exchange rates.
The effects of exchange rate fluctuations on translating foreign currency assets and liabilities into U.S. dollars are included in a
separate component of stockholders’ equity (accumulated other comprehensive income), while gains and losses resulting from foreign
currency transactions are included in operations. Deferred
Financing Costs Costs
incurred in connection with obtaining certain financing are deferred and amortized on an effective interest method basis over the term
of the related obligation. In accordance with Accounting Standards Update (“ASU”) 2015-03, “Imputation of Interest
– Simplifying the Presentation of Debt Issuance Costs,” debt issuance costs related to a recognized debt liability are presented
in the balance sheet as a direct deduction from the debt liability, consistent with the presentation of a debt discount. Business
Combinations In
accordance with ASC 805, “Business Combinations,”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 Fair
Value of Financial Instruments In
accordance with ASC 820, “Fair Value Measurements and Disclosures,” the Company measures and accounts for certain assets
and liabilities at fair value on a recurring basis. ASC 820 establishes a common definition for fair value to be applied to existing
generally accepted accounting principles that require the use of fair value measurements and establishes a framework for measuring fair
value and standards for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re
were no Level 1or 2 assets or liabilities or Level 3 assets in any period. The Company’s Level 3 liabilities were its warrants
issued to Jackson and contingent consideration in connection with acquisitions. The
table below represents a rollforward of the Level 3 contingent consideration: SUMMARY OF ROLL-FORWARD OF LEVEL 3 CONTINGENT CONSIDERATION
Contingent
Consideration
Balance at January 1, 2022 $ 4,054
Headway deferred consideration 4,290
Balance at December 31, 2022 $ 8,344
Headway Earnout 710
Balance at December 30, 2023 $ 9,054 Cash
is considered to be highly liquid and easily tradable and therefore classified as Level 1 within our fair value hierarchy.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Property
and Equipment Property
and equipment are stated at cost, net of accumulated depreciation and amortization. Depreciation and amortization is computed on the
straight-line method over the estimated useful lives for each category as follows: SCHEDULE OF ESTIMATED USEFUL LIFE OF PROPERTY AND EQUIPMENT
Computers 3 5
Computer
equipment 3 5
Network
equipment 3 5
Software 3 5
Office
equipment 3 7
Furniture
and fixtures 3 7
Leasehold
improvements 3 5 Amortization
of leasehold improvements is computed using the straight-line method over the shorter of the life of the lease or the estimated useful
life of the assets. Maintenance and repairs are charged to expense as incurred. Major improvements are capitalized. At
the time of retirement or disposition of property and equipment, the cost and accumulated depreciation are removed from the accounts
and any gains or losses are reflected in Other income/(expenses.) Long-Lived
Assets In
accordance with ASC 360 “Property, Plant, and Equipment,” the Company periodically reviews its long-lived assets, including
intangible assets, for impairment whenever events or changes in circumstances indicate that the carrying amount of the assets may not
be fully recoverable. The Company recognizes an impairment loss when the sum of expected undiscounted future cash flows will not be sufficient
to recover an asset’s carrying amount. The amount of impairment is measured as the difference between the estimated fair value
and the book value of the underlying asset. 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or ASU 2011-08, the Company
is required to review goodwill by reporting unit for impairment at least annually or more often if there are indicators of impairment
present. During the year ended December 31, 2022, the Company changed its annual measurement date from the last day of the fiscal year
end to the first day of the fiscal fourth quarter.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The
Company recognized an impairment with respect to its Staffing UK 10,000 Convertible
Instruments The
Company evaluates and accounts for conversion options embedded in its convertible instruments in accordance with ASC 815, “Derivative
and Hedging.” Accounting
standards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and could require net cash
settlement, then the contract shall be classified as an asset or a liability. Stock-Based
Compensation The
Company accounts for stock-based instruments issued to employees in accordance with ASC Topic 718, “Compensation – Stock
Compensation,” which requires companies to recognize in the statement of operations the grant-date fair value of stock options
and other equity-based compensation issued to employees. The Company accounts for non-employee share-based awards in accordance with
ASU 2018-07 - Compensation—Stock Compensation (Topic 718), Improvements to Nonemployee Share-Based Payment Accounting.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the Company has privately placed were estimated using a Black Scholes model. Refer to Note 13 for further details. Treasury
Stock Method The
Company is using the treasury stock method in our calculation of diluted earnings per share. Due to this application, the warrants and
options outstanding are anti-dilutive due to their strike price in relation to the Company’s stock price. Recent
Accounting Pronouncements In December 2023, the FASB issued ASU 2023-09, Improvements to Income Tax Disclosures (Topic 740),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The Company does not expect the adoption of this ASU to have a material impact on its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UNRECOGNIZED TAX BENEFITS (Details) - USD ($) $ in Thousands</t>
        </is>
      </c>
      <c r="B1" s="2" t="inlineStr">
        <is>
          <t>12 Months Ended</t>
        </is>
      </c>
    </row>
    <row r="2">
      <c r="B2" s="2" t="inlineStr">
        <is>
          <t>Dec. 30, 2023</t>
        </is>
      </c>
      <c r="C2" s="2" t="inlineStr">
        <is>
          <t>Dec. 31, 2022</t>
        </is>
      </c>
    </row>
    <row r="3">
      <c r="A3" s="3" t="inlineStr">
        <is>
          <t>Income Tax Disclosure [Abstract]</t>
        </is>
      </c>
      <c r="B3" s="4" t="inlineStr">
        <is>
          <t xml:space="preserve"> </t>
        </is>
      </c>
      <c r="C3" s="4" t="inlineStr">
        <is>
          <t xml:space="preserve"> </t>
        </is>
      </c>
    </row>
    <row r="4">
      <c r="A4" s="4" t="inlineStr">
        <is>
          <t>Beginning balance</t>
        </is>
      </c>
      <c r="B4" s="5" t="n">
        <v>716</v>
      </c>
      <c r="C4" s="5" t="n">
        <v>697</v>
      </c>
    </row>
    <row r="5">
      <c r="A5" s="4" t="inlineStr">
        <is>
          <t>Additions for tax positions of prior years</t>
        </is>
      </c>
      <c r="B5" s="6" t="n">
        <v>49</v>
      </c>
      <c r="C5" s="6" t="n">
        <v>19</v>
      </c>
    </row>
    <row r="6">
      <c r="A6" s="4" t="inlineStr">
        <is>
          <t>Reductions for tax positions of prior years</t>
        </is>
      </c>
      <c r="B6" s="6" t="n">
        <v>0</v>
      </c>
      <c r="C6" s="6" t="n">
        <v>0</v>
      </c>
    </row>
    <row r="7">
      <c r="A7" s="4" t="inlineStr">
        <is>
          <t>Loss before provision for income taxes</t>
        </is>
      </c>
      <c r="B7" s="5" t="n">
        <v>765</v>
      </c>
      <c r="C7" s="5" t="n">
        <v>71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INCOME TAXES (Details Narrative) - USD ($)</t>
        </is>
      </c>
      <c r="B1" s="2" t="inlineStr">
        <is>
          <t>12 Months Ended</t>
        </is>
      </c>
    </row>
    <row r="2">
      <c r="B2" s="2" t="inlineStr">
        <is>
          <t>Dec. 30, 2023</t>
        </is>
      </c>
      <c r="C2" s="2" t="inlineStr">
        <is>
          <t>Dec. 31, 2022</t>
        </is>
      </c>
      <c r="D2" s="2" t="inlineStr">
        <is>
          <t>Dec. 31, 2023</t>
        </is>
      </c>
      <c r="E2" s="2" t="inlineStr">
        <is>
          <t>May 17, 2022</t>
        </is>
      </c>
      <c r="F2" s="2" t="inlineStr">
        <is>
          <t>Jan. 0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at federal statutory income tax rate, percent</t>
        </is>
      </c>
      <c r="B4" s="11" t="n">
        <v>0.21</v>
      </c>
      <c r="C4" s="11" t="n">
        <v>0.21</v>
      </c>
      <c r="D4" s="4" t="inlineStr">
        <is>
          <t xml:space="preserve"> </t>
        </is>
      </c>
      <c r="E4" s="4" t="inlineStr">
        <is>
          <t xml:space="preserve"> </t>
        </is>
      </c>
      <c r="F4" s="4" t="inlineStr">
        <is>
          <t xml:space="preserve"> </t>
        </is>
      </c>
    </row>
    <row r="5">
      <c r="A5" s="4" t="inlineStr">
        <is>
          <t>Capital loss carryforward</t>
        </is>
      </c>
      <c r="B5" s="5" t="n">
        <v>0</v>
      </c>
      <c r="C5" s="5" t="n">
        <v>7531000</v>
      </c>
      <c r="D5" s="4" t="inlineStr">
        <is>
          <t xml:space="preserve"> </t>
        </is>
      </c>
      <c r="E5" s="4" t="inlineStr">
        <is>
          <t xml:space="preserve"> </t>
        </is>
      </c>
      <c r="F5" s="4" t="inlineStr">
        <is>
          <t xml:space="preserve"> </t>
        </is>
      </c>
    </row>
    <row r="6">
      <c r="A6" s="4" t="inlineStr">
        <is>
          <t>Deferred tax assets, capital loss carryforwards expiration beginning year</t>
        </is>
      </c>
      <c r="B6" s="4" t="inlineStr">
        <is>
          <t>2023</t>
        </is>
      </c>
      <c r="C6" s="4" t="inlineStr">
        <is>
          <t xml:space="preserve"> </t>
        </is>
      </c>
      <c r="D6" s="4" t="inlineStr">
        <is>
          <t xml:space="preserve"> </t>
        </is>
      </c>
      <c r="E6" s="4" t="inlineStr">
        <is>
          <t xml:space="preserve"> </t>
        </is>
      </c>
      <c r="F6" s="4" t="inlineStr">
        <is>
          <t xml:space="preserve"> </t>
        </is>
      </c>
    </row>
    <row r="7">
      <c r="A7" s="4" t="inlineStr">
        <is>
          <t>General business credit carryforward</t>
        </is>
      </c>
      <c r="B7" s="5" t="n">
        <v>76000</v>
      </c>
      <c r="C7" s="6" t="n">
        <v>76000</v>
      </c>
      <c r="D7" s="4" t="inlineStr">
        <is>
          <t xml:space="preserve"> </t>
        </is>
      </c>
      <c r="E7" s="4" t="inlineStr">
        <is>
          <t xml:space="preserve"> </t>
        </is>
      </c>
      <c r="F7" s="4" t="inlineStr">
        <is>
          <t xml:space="preserve"> </t>
        </is>
      </c>
    </row>
    <row r="8">
      <c r="A8" s="4" t="inlineStr">
        <is>
          <t>Tax credit carry forward limitations on use description</t>
        </is>
      </c>
      <c r="B8" s="4" t="inlineStr">
        <is>
          <t>As
a result of the CARES Act the limitation has been increased to 50% for tax years 2019 and 2020.</t>
        </is>
      </c>
      <c r="C8" s="4" t="inlineStr">
        <is>
          <t xml:space="preserve"> </t>
        </is>
      </c>
      <c r="D8" s="4" t="inlineStr">
        <is>
          <t xml:space="preserve"> </t>
        </is>
      </c>
      <c r="E8" s="4" t="inlineStr">
        <is>
          <t xml:space="preserve"> </t>
        </is>
      </c>
      <c r="F8" s="4" t="inlineStr">
        <is>
          <t xml:space="preserve"> </t>
        </is>
      </c>
    </row>
    <row r="9">
      <c r="A9" s="4" t="inlineStr">
        <is>
          <t>Disallowed interest limited</t>
        </is>
      </c>
      <c r="B9" s="5" t="n">
        <v>5009000</v>
      </c>
      <c r="C9" s="4" t="inlineStr">
        <is>
          <t xml:space="preserve"> </t>
        </is>
      </c>
      <c r="D9" s="4" t="inlineStr">
        <is>
          <t xml:space="preserve"> </t>
        </is>
      </c>
      <c r="E9" s="4" t="inlineStr">
        <is>
          <t xml:space="preserve"> </t>
        </is>
      </c>
      <c r="F9" s="4" t="inlineStr">
        <is>
          <t xml:space="preserve"> </t>
        </is>
      </c>
    </row>
    <row r="10">
      <c r="A10" s="4" t="inlineStr">
        <is>
          <t>Unrecognized tax benefits</t>
        </is>
      </c>
      <c r="B10" s="6" t="n">
        <v>765000</v>
      </c>
      <c r="C10" s="6" t="n">
        <v>716000</v>
      </c>
      <c r="D10" s="5" t="n">
        <v>76000</v>
      </c>
      <c r="E10" s="4" t="inlineStr">
        <is>
          <t xml:space="preserve"> </t>
        </is>
      </c>
      <c r="F10" s="5" t="n">
        <v>697000</v>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aluation allowance decreased</t>
        </is>
      </c>
      <c r="B13" s="6" t="n">
        <v>1006</v>
      </c>
      <c r="C13" s="4" t="inlineStr">
        <is>
          <t xml:space="preserve"> </t>
        </is>
      </c>
      <c r="D13" s="4" t="inlineStr">
        <is>
          <t xml:space="preserve"> </t>
        </is>
      </c>
      <c r="E13" s="4" t="inlineStr">
        <is>
          <t xml:space="preserve"> </t>
        </is>
      </c>
      <c r="F13" s="4" t="inlineStr">
        <is>
          <t xml:space="preserve"> </t>
        </is>
      </c>
    </row>
    <row r="14">
      <c r="A14" s="4" t="inlineStr">
        <is>
          <t>Headway Workforce Solu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4" t="inlineStr">
        <is>
          <t xml:space="preserve"> </t>
        </is>
      </c>
      <c r="C16" s="4" t="inlineStr">
        <is>
          <t xml:space="preserve"> </t>
        </is>
      </c>
      <c r="D16" s="4" t="inlineStr">
        <is>
          <t xml:space="preserve"> </t>
        </is>
      </c>
      <c r="E16" s="11" t="n">
        <v>1</v>
      </c>
      <c r="F16" s="4" t="inlineStr">
        <is>
          <t xml:space="preserve"> </t>
        </is>
      </c>
    </row>
    <row r="17">
      <c r="A17" s="4" t="inlineStr">
        <is>
          <t>Expire in 2028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oss carryforwards</t>
        </is>
      </c>
      <c r="B19" s="6" t="n">
        <v>28010000</v>
      </c>
      <c r="C19" s="6" t="n">
        <v>24505000</v>
      </c>
      <c r="D19" s="4" t="inlineStr">
        <is>
          <t xml:space="preserve"> </t>
        </is>
      </c>
      <c r="E19" s="4" t="inlineStr">
        <is>
          <t xml:space="preserve"> </t>
        </is>
      </c>
      <c r="F19" s="4" t="inlineStr">
        <is>
          <t xml:space="preserve"> </t>
        </is>
      </c>
    </row>
    <row r="20">
      <c r="A20" s="4" t="inlineStr">
        <is>
          <t>Domestic Tax Author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oss carryforwards</t>
        </is>
      </c>
      <c r="B22" s="5" t="n">
        <v>28010000</v>
      </c>
      <c r="C22" s="6" t="n">
        <v>29635000</v>
      </c>
      <c r="D22" s="4" t="inlineStr">
        <is>
          <t xml:space="preserve"> </t>
        </is>
      </c>
      <c r="E22" s="4" t="inlineStr">
        <is>
          <t xml:space="preserve"> </t>
        </is>
      </c>
      <c r="F22" s="4" t="inlineStr">
        <is>
          <t xml:space="preserve"> </t>
        </is>
      </c>
    </row>
    <row r="23">
      <c r="A23" s="4" t="inlineStr">
        <is>
          <t>Operating loss carryforwards beginning year</t>
        </is>
      </c>
      <c r="B23" s="4" t="inlineStr">
        <is>
          <t>2029</t>
        </is>
      </c>
      <c r="C23" s="4" t="inlineStr">
        <is>
          <t xml:space="preserve"> </t>
        </is>
      </c>
      <c r="D23" s="4" t="inlineStr">
        <is>
          <t xml:space="preserve"> </t>
        </is>
      </c>
      <c r="E23" s="4" t="inlineStr">
        <is>
          <t xml:space="preserve"> </t>
        </is>
      </c>
      <c r="F23" s="4" t="inlineStr">
        <is>
          <t xml:space="preserve"> </t>
        </is>
      </c>
    </row>
    <row r="24">
      <c r="A24" s="4" t="inlineStr">
        <is>
          <t>Operating loss carryforward decrease</t>
        </is>
      </c>
      <c r="B24" s="5" t="n">
        <v>7220000</v>
      </c>
      <c r="C24" s="4" t="inlineStr">
        <is>
          <t xml:space="preserve"> </t>
        </is>
      </c>
      <c r="D24" s="4" t="inlineStr">
        <is>
          <t xml:space="preserve"> </t>
        </is>
      </c>
      <c r="E24" s="4" t="inlineStr">
        <is>
          <t xml:space="preserve"> </t>
        </is>
      </c>
      <c r="F24" s="4" t="inlineStr">
        <is>
          <t xml:space="preserve"> </t>
        </is>
      </c>
    </row>
    <row r="25">
      <c r="A25" s="4" t="inlineStr">
        <is>
          <t>Domestic Tax Authority [Member] | Limitation On Taxable Incom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oss carryforwards</t>
        </is>
      </c>
      <c r="B27" s="4" t="inlineStr">
        <is>
          <t xml:space="preserve"> </t>
        </is>
      </c>
      <c r="C27" s="6" t="n">
        <v>13565000</v>
      </c>
      <c r="D27" s="4" t="inlineStr">
        <is>
          <t xml:space="preserve"> </t>
        </is>
      </c>
      <c r="E27" s="4" t="inlineStr">
        <is>
          <t xml:space="preserve"> </t>
        </is>
      </c>
      <c r="F27" s="4" t="inlineStr">
        <is>
          <t xml:space="preserve"> </t>
        </is>
      </c>
    </row>
    <row r="28">
      <c r="A28" s="4" t="inlineStr">
        <is>
          <t>Domestic Tax Authority [Member] | Limitation And Uncertain Tax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loss carryforwards</t>
        </is>
      </c>
      <c r="B30" s="4" t="inlineStr">
        <is>
          <t xml:space="preserve"> </t>
        </is>
      </c>
      <c r="C30" s="6" t="n">
        <v>10060000</v>
      </c>
      <c r="D30" s="4" t="inlineStr">
        <is>
          <t xml:space="preserve"> </t>
        </is>
      </c>
      <c r="E30" s="4" t="inlineStr">
        <is>
          <t xml:space="preserve"> </t>
        </is>
      </c>
      <c r="F30" s="4" t="inlineStr">
        <is>
          <t xml:space="preserve"> </t>
        </is>
      </c>
    </row>
    <row r="31">
      <c r="A31" s="4" t="inlineStr">
        <is>
          <t>State and Local Jurisdic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loss carryforwards</t>
        </is>
      </c>
      <c r="B33" s="5" t="n">
        <v>100829</v>
      </c>
      <c r="C33" s="6" t="n">
        <v>147413000</v>
      </c>
      <c r="D33" s="4" t="inlineStr">
        <is>
          <t xml:space="preserve"> </t>
        </is>
      </c>
      <c r="E33" s="4" t="inlineStr">
        <is>
          <t xml:space="preserve"> </t>
        </is>
      </c>
      <c r="F33" s="4" t="inlineStr">
        <is>
          <t xml:space="preserve"> </t>
        </is>
      </c>
    </row>
    <row r="34">
      <c r="A34" s="4" t="inlineStr">
        <is>
          <t>Operating loss carryforwards beginning year</t>
        </is>
      </c>
      <c r="B34" s="4" t="inlineStr">
        <is>
          <t>2028</t>
        </is>
      </c>
      <c r="C34" s="4" t="inlineStr">
        <is>
          <t xml:space="preserve"> </t>
        </is>
      </c>
      <c r="D34" s="4" t="inlineStr">
        <is>
          <t xml:space="preserve"> </t>
        </is>
      </c>
      <c r="E34" s="4" t="inlineStr">
        <is>
          <t xml:space="preserve"> </t>
        </is>
      </c>
      <c r="F34" s="4" t="inlineStr">
        <is>
          <t xml:space="preserve"> </t>
        </is>
      </c>
    </row>
    <row r="35">
      <c r="A35" s="4" t="inlineStr">
        <is>
          <t>Foreign Tax Authorit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erating loss carryforwards</t>
        </is>
      </c>
      <c r="B37" s="5" t="n">
        <v>8082000</v>
      </c>
      <c r="C37" s="5" t="n">
        <v>5346000</v>
      </c>
      <c r="D37" s="4" t="inlineStr">
        <is>
          <t xml:space="preserve"> </t>
        </is>
      </c>
      <c r="E37" s="4" t="inlineStr">
        <is>
          <t xml:space="preserve"> </t>
        </is>
      </c>
      <c r="F37"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DISCONTINUED OPERATIONS (Details) - USD ($) $ in Thousands</t>
        </is>
      </c>
      <c r="B1" s="2" t="inlineStr">
        <is>
          <t>12 Months Ended</t>
        </is>
      </c>
    </row>
    <row r="2">
      <c r="B2" s="2" t="inlineStr">
        <is>
          <t>Dec. 30, 2023</t>
        </is>
      </c>
      <c r="C2" s="2" t="inlineStr">
        <is>
          <t>Dec. 31, 2022</t>
        </is>
      </c>
      <c r="D2" s="2" t="inlineStr">
        <is>
          <t>Dec. 31,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Cash</t>
        </is>
      </c>
      <c r="B4" s="5" t="n">
        <v>28</v>
      </c>
      <c r="C4" s="5" t="n">
        <v>537</v>
      </c>
      <c r="D4" s="5" t="n">
        <v>537</v>
      </c>
    </row>
    <row r="5">
      <c r="A5" s="4" t="inlineStr">
        <is>
          <t>Accounts receivable</t>
        </is>
      </c>
      <c r="B5" s="6" t="n">
        <v>4039</v>
      </c>
      <c r="C5" s="6" t="n">
        <v>2318</v>
      </c>
      <c r="D5" s="6" t="n">
        <v>2318</v>
      </c>
    </row>
    <row r="6">
      <c r="A6" s="4" t="inlineStr">
        <is>
          <t>Prepaid expenses</t>
        </is>
      </c>
      <c r="B6" s="6" t="n">
        <v>319</v>
      </c>
      <c r="C6" s="6" t="n">
        <v>218</v>
      </c>
      <c r="D6" s="6" t="n">
        <v>218</v>
      </c>
    </row>
    <row r="7">
      <c r="A7" s="4" t="inlineStr">
        <is>
          <t>Deposits</t>
        </is>
      </c>
      <c r="B7" s="6" t="n">
        <v>258</v>
      </c>
      <c r="C7" s="6" t="n">
        <v>254</v>
      </c>
      <c r="D7" s="6" t="n">
        <v>254</v>
      </c>
    </row>
    <row r="8">
      <c r="A8" s="4" t="inlineStr">
        <is>
          <t>Fixed assets, net</t>
        </is>
      </c>
      <c r="B8" s="6" t="n">
        <v>622</v>
      </c>
      <c r="C8" s="6" t="n">
        <v>759</v>
      </c>
      <c r="D8" s="6" t="n">
        <v>759</v>
      </c>
    </row>
    <row r="9">
      <c r="A9" s="4" t="inlineStr">
        <is>
          <t>Intangible Assets</t>
        </is>
      </c>
      <c r="B9" s="4" t="inlineStr">
        <is>
          <t xml:space="preserve"> </t>
        </is>
      </c>
      <c r="C9" s="6" t="n">
        <v>4545</v>
      </c>
      <c r="D9" s="6" t="n">
        <v>4545</v>
      </c>
    </row>
    <row r="10">
      <c r="A10" s="4" t="inlineStr">
        <is>
          <t>Other current assets</t>
        </is>
      </c>
      <c r="B10" s="6" t="n">
        <v>3850</v>
      </c>
      <c r="C10" s="6" t="n">
        <v>2058</v>
      </c>
      <c r="D10" s="6" t="n">
        <v>2058</v>
      </c>
    </row>
    <row r="11">
      <c r="A11" s="4" t="inlineStr">
        <is>
          <t>Current assets held for sale</t>
        </is>
      </c>
      <c r="B11" s="6" t="n">
        <v>9116</v>
      </c>
      <c r="C11" s="6" t="n">
        <v>10689</v>
      </c>
      <c r="D11" s="6" t="n">
        <v>10689</v>
      </c>
    </row>
    <row r="12">
      <c r="A12" s="4" t="inlineStr">
        <is>
          <t>Accounts payable and accrued expenses</t>
        </is>
      </c>
      <c r="B12" s="6" t="n">
        <v>6039</v>
      </c>
      <c r="C12" s="6" t="n">
        <v>2604</v>
      </c>
      <c r="D12" s="6" t="n">
        <v>2604</v>
      </c>
    </row>
    <row r="13">
      <c r="A13" s="4" t="inlineStr">
        <is>
          <t>Other current liabilities</t>
        </is>
      </c>
      <c r="B13" s="6" t="n">
        <v>4038</v>
      </c>
      <c r="C13" s="6" t="n">
        <v>3799</v>
      </c>
      <c r="D13" s="6" t="n">
        <v>3799</v>
      </c>
    </row>
    <row r="14">
      <c r="A14" s="4" t="inlineStr">
        <is>
          <t>Current liabilities held for sale</t>
        </is>
      </c>
      <c r="B14" s="6" t="n">
        <v>10077</v>
      </c>
      <c r="C14" s="6" t="n">
        <v>6403</v>
      </c>
      <c r="D14" s="6" t="n">
        <v>6403</v>
      </c>
    </row>
    <row r="15">
      <c r="A15" s="4" t="inlineStr">
        <is>
          <t>Revenue</t>
        </is>
      </c>
      <c r="B15" s="6" t="n">
        <v>57417</v>
      </c>
      <c r="C15" s="6" t="n">
        <v>60033</v>
      </c>
      <c r="D15" s="4" t="inlineStr">
        <is>
          <t xml:space="preserve"> </t>
        </is>
      </c>
    </row>
    <row r="16">
      <c r="A16" s="4" t="inlineStr">
        <is>
          <t>Cost of Revenue, excluding depreciation and amortization stated below</t>
        </is>
      </c>
      <c r="B16" s="6" t="n">
        <v>50089</v>
      </c>
      <c r="C16" s="6" t="n">
        <v>50013</v>
      </c>
      <c r="D16" s="4" t="inlineStr">
        <is>
          <t xml:space="preserve"> </t>
        </is>
      </c>
    </row>
    <row r="17">
      <c r="A17" s="4" t="inlineStr">
        <is>
          <t>Gross Profit</t>
        </is>
      </c>
      <c r="B17" s="6" t="n">
        <v>7328</v>
      </c>
      <c r="C17" s="6" t="n">
        <v>10020</v>
      </c>
      <c r="D17" s="4" t="inlineStr">
        <is>
          <t xml:space="preserve"> </t>
        </is>
      </c>
    </row>
    <row r="18">
      <c r="A18" s="4" t="inlineStr">
        <is>
          <t>Selling, general and administrative expenses</t>
        </is>
      </c>
      <c r="B18" s="6" t="n">
        <v>-10336</v>
      </c>
      <c r="C18" s="6" t="n">
        <v>-11712</v>
      </c>
      <c r="D18" s="4" t="inlineStr">
        <is>
          <t xml:space="preserve"> </t>
        </is>
      </c>
    </row>
    <row r="19">
      <c r="A19" s="4" t="inlineStr">
        <is>
          <t>Other Expenses Net</t>
        </is>
      </c>
      <c r="B19" s="6" t="n">
        <v>-6006</v>
      </c>
      <c r="C19" s="6" t="n">
        <v>-10804</v>
      </c>
      <c r="D19" s="4" t="inlineStr">
        <is>
          <t xml:space="preserve"> </t>
        </is>
      </c>
    </row>
    <row r="20">
      <c r="A20" s="4" t="inlineStr">
        <is>
          <t>Operating Loss</t>
        </is>
      </c>
      <c r="B20" s="6" t="n">
        <v>-9014</v>
      </c>
      <c r="C20" s="6" t="n">
        <v>-12496</v>
      </c>
      <c r="D20" s="4" t="inlineStr">
        <is>
          <t xml:space="preserve"> </t>
        </is>
      </c>
    </row>
    <row r="21">
      <c r="A21" s="4" t="inlineStr">
        <is>
          <t>Benefit (Provision) from Income taxes</t>
        </is>
      </c>
      <c r="B21" s="6" t="n">
        <v>0</v>
      </c>
      <c r="C21" s="6" t="n">
        <v>387</v>
      </c>
      <c r="D21" s="4" t="inlineStr">
        <is>
          <t xml:space="preserve"> </t>
        </is>
      </c>
    </row>
    <row r="22">
      <c r="A22" s="4" t="inlineStr">
        <is>
          <t>Net Loss from discontinued Operations</t>
        </is>
      </c>
      <c r="B22" s="6" t="n">
        <v>-9014</v>
      </c>
      <c r="C22" s="5" t="n">
        <v>-12109</v>
      </c>
      <c r="D22" s="4" t="inlineStr">
        <is>
          <t xml:space="preserve"> </t>
        </is>
      </c>
    </row>
    <row r="23">
      <c r="A23" s="4" t="inlineStr">
        <is>
          <t>Depreciation and amortization</t>
        </is>
      </c>
      <c r="B23" s="6" t="n">
        <v>1358</v>
      </c>
      <c r="C23" s="4" t="inlineStr">
        <is>
          <t xml:space="preserve"> </t>
        </is>
      </c>
      <c r="D23" s="6" t="n">
        <v>1031</v>
      </c>
    </row>
    <row r="24">
      <c r="A24" s="4" t="inlineStr">
        <is>
          <t>Purchase of property and equipment</t>
        </is>
      </c>
      <c r="B24" s="5" t="n">
        <v>298</v>
      </c>
      <c r="C24" s="4" t="inlineStr">
        <is>
          <t xml:space="preserve"> </t>
        </is>
      </c>
      <c r="D24" s="5" t="n">
        <v>58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SUBSEQUENT EVENTS (Details Narrative) - USD ($)</t>
        </is>
      </c>
      <c r="B1" s="2" t="inlineStr">
        <is>
          <t>Oct. 01, 2024</t>
        </is>
      </c>
      <c r="C1" s="2" t="inlineStr">
        <is>
          <t>Sep. 01, 2024</t>
        </is>
      </c>
      <c r="D1" s="2" t="inlineStr">
        <is>
          <t>Aug. 01, 2024</t>
        </is>
      </c>
      <c r="E1" s="2" t="inlineStr">
        <is>
          <t>Jul. 01, 2024</t>
        </is>
      </c>
      <c r="F1" s="2" t="inlineStr">
        <is>
          <t>Jun. 01, 2024</t>
        </is>
      </c>
      <c r="G1" s="2" t="inlineStr">
        <is>
          <t>May 01, 2024</t>
        </is>
      </c>
      <c r="H1" s="2" t="inlineStr">
        <is>
          <t>Mar. 09, 2024</t>
        </is>
      </c>
      <c r="I1" s="2" t="inlineStr">
        <is>
          <t>Jul. 17,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Minimum bid pric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v>
      </c>
    </row>
    <row r="4">
      <c r="A4" s="4" t="inlineStr">
        <is>
          <t>Settlement and Release Agreement [Member] | Forecas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iodic payment of settlement</t>
        </is>
      </c>
      <c r="B6" s="5" t="n">
        <v>1511</v>
      </c>
      <c r="C6" s="5" t="n">
        <v>112</v>
      </c>
      <c r="D6" s="5" t="n">
        <v>113</v>
      </c>
      <c r="E6" s="5" t="n">
        <v>114</v>
      </c>
      <c r="F6" s="5" t="n">
        <v>114</v>
      </c>
      <c r="G6" s="5" t="n">
        <v>115</v>
      </c>
      <c r="H6" s="4" t="inlineStr">
        <is>
          <t xml:space="preserve"> </t>
        </is>
      </c>
      <c r="I6" s="4" t="inlineStr">
        <is>
          <t xml:space="preserve"> </t>
        </is>
      </c>
    </row>
    <row r="7">
      <c r="A7" s="4" t="inlineStr">
        <is>
          <t>Settlement and Release Agreement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al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0000</v>
      </c>
      <c r="I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2T10:15:30Z</dcterms:created>
  <dcterms:modified xmlns:dcterms="http://purl.org/dc/terms/" xmlns:xsi="http://www.w3.org/2001/XMLSchema-instance" xsi:type="dcterms:W3CDTF">2024-06-12T10:15:30Z</dcterms:modified>
</cp:coreProperties>
</file>